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Operati" sheetId="2" state="visible" r:id="rId2"/>
    <sheet xmlns:r="http://schemas.openxmlformats.org/officeDocument/2006/relationships" name="Condensed Statements of Compreh" sheetId="3" state="visible" r:id="rId3"/>
    <sheet xmlns:r="http://schemas.openxmlformats.org/officeDocument/2006/relationships" name="Condensed Statements of Compr_2" sheetId="4" state="visible" r:id="rId4"/>
    <sheet xmlns:r="http://schemas.openxmlformats.org/officeDocument/2006/relationships" name="Condensed Balance Sheets (unaud" sheetId="5" state="visible" r:id="rId5"/>
    <sheet xmlns:r="http://schemas.openxmlformats.org/officeDocument/2006/relationships" name="Condensed Statements of Cash Fl" sheetId="6" state="visible" r:id="rId6"/>
    <sheet xmlns:r="http://schemas.openxmlformats.org/officeDocument/2006/relationships" name="Condensed Statements of Shareho" sheetId="7" state="visible" r:id="rId7"/>
    <sheet xmlns:r="http://schemas.openxmlformats.org/officeDocument/2006/relationships" name="Basis of Presentation" sheetId="8" state="visible" r:id="rId8"/>
    <sheet xmlns:r="http://schemas.openxmlformats.org/officeDocument/2006/relationships" name="Impact of COVID-19" sheetId="9" state="visible" r:id="rId9"/>
    <sheet xmlns:r="http://schemas.openxmlformats.org/officeDocument/2006/relationships" name="Recent Accounting Developments" sheetId="10" state="visible" r:id="rId10"/>
    <sheet xmlns:r="http://schemas.openxmlformats.org/officeDocument/2006/relationships" name="Revenue" sheetId="11" state="visible" r:id="rId11"/>
    <sheet xmlns:r="http://schemas.openxmlformats.org/officeDocument/2006/relationships" name="Loss on Disposal of Assets" sheetId="12" state="visible" r:id="rId12"/>
    <sheet xmlns:r="http://schemas.openxmlformats.org/officeDocument/2006/relationships" name="Special Credits" sheetId="13" state="visible" r:id="rId13"/>
    <sheet xmlns:r="http://schemas.openxmlformats.org/officeDocument/2006/relationships" name="Earnings (Loss) per Share" sheetId="14" state="visible" r:id="rId14"/>
    <sheet xmlns:r="http://schemas.openxmlformats.org/officeDocument/2006/relationships" name="Short-term Investment Securitie" sheetId="15" state="visible" r:id="rId15"/>
    <sheet xmlns:r="http://schemas.openxmlformats.org/officeDocument/2006/relationships" name="Accrued Liabiliti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Debt and Other Obligations" sheetId="20" state="visible" r:id="rId20"/>
    <sheet xmlns:r="http://schemas.openxmlformats.org/officeDocument/2006/relationships" name="Equity" sheetId="21" state="visible" r:id="rId21"/>
    <sheet xmlns:r="http://schemas.openxmlformats.org/officeDocument/2006/relationships" name="Basis of Presentation (Policies"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Accrued Liabilities (Tables)" sheetId="25" state="visible" r:id="rId25"/>
    <sheet xmlns:r="http://schemas.openxmlformats.org/officeDocument/2006/relationships" name="Leases (Tables)" sheetId="26" state="visible" r:id="rId26"/>
    <sheet xmlns:r="http://schemas.openxmlformats.org/officeDocument/2006/relationships" name="Commitments and Contingencies (" sheetId="27" state="visible" r:id="rId27"/>
    <sheet xmlns:r="http://schemas.openxmlformats.org/officeDocument/2006/relationships" name="Fair Value Measurements (Tables" sheetId="28" state="visible" r:id="rId28"/>
    <sheet xmlns:r="http://schemas.openxmlformats.org/officeDocument/2006/relationships" name="Debt and Other Obligations (Tab" sheetId="29" state="visible" r:id="rId29"/>
    <sheet xmlns:r="http://schemas.openxmlformats.org/officeDocument/2006/relationships" name="Impact of COVID-19 - Supporting" sheetId="30" state="visible" r:id="rId30"/>
    <sheet xmlns:r="http://schemas.openxmlformats.org/officeDocument/2006/relationships" name="Impact of COVID-19 - Capacity R" sheetId="31" state="visible" r:id="rId31"/>
    <sheet xmlns:r="http://schemas.openxmlformats.org/officeDocument/2006/relationships" name="Impact of COVID-19 - CARES Act " sheetId="32" state="visible" r:id="rId32"/>
    <sheet xmlns:r="http://schemas.openxmlformats.org/officeDocument/2006/relationships" name="Impact of COVID-19 - Income Tax" sheetId="33" state="visible" r:id="rId33"/>
    <sheet xmlns:r="http://schemas.openxmlformats.org/officeDocument/2006/relationships" name="Impact of COVID-19 - Balance Sh" sheetId="34" state="visible" r:id="rId34"/>
    <sheet xmlns:r="http://schemas.openxmlformats.org/officeDocument/2006/relationships" name="Recent Accounting Developments " sheetId="35" state="visible" r:id="rId35"/>
    <sheet xmlns:r="http://schemas.openxmlformats.org/officeDocument/2006/relationships" name="Revenue (Details)" sheetId="36" state="visible" r:id="rId36"/>
    <sheet xmlns:r="http://schemas.openxmlformats.org/officeDocument/2006/relationships" name="Loss on Disposal of Assets (Det" sheetId="37" state="visible" r:id="rId37"/>
    <sheet xmlns:r="http://schemas.openxmlformats.org/officeDocument/2006/relationships" name="Special Credits - Narrative (De" sheetId="38" state="visible" r:id="rId38"/>
    <sheet xmlns:r="http://schemas.openxmlformats.org/officeDocument/2006/relationships" name="Earnings per Share (Details)" sheetId="39" state="visible" r:id="rId39"/>
    <sheet xmlns:r="http://schemas.openxmlformats.org/officeDocument/2006/relationships" name="Short-term Investment Securit_2" sheetId="40" state="visible" r:id="rId40"/>
    <sheet xmlns:r="http://schemas.openxmlformats.org/officeDocument/2006/relationships" name="Accrued Liabilities (Details)" sheetId="41" state="visible" r:id="rId41"/>
    <sheet xmlns:r="http://schemas.openxmlformats.org/officeDocument/2006/relationships" name="Leases Narrative (Details)" sheetId="42" state="visible" r:id="rId42"/>
    <sheet xmlns:r="http://schemas.openxmlformats.org/officeDocument/2006/relationships" name="Leases Finance and Operating Le" sheetId="43" state="visible" r:id="rId43"/>
    <sheet xmlns:r="http://schemas.openxmlformats.org/officeDocument/2006/relationships" name="Leases Lease Costs (Details)" sheetId="44" state="visible" r:id="rId44"/>
    <sheet xmlns:r="http://schemas.openxmlformats.org/officeDocument/2006/relationships" name="Leases Weighted Average Lease T"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Fair Value Measurements - Long-" sheetId="49" state="visible" r:id="rId49"/>
    <sheet xmlns:r="http://schemas.openxmlformats.org/officeDocument/2006/relationships" name="Fair Value Measurements - Narra" sheetId="50" state="visible" r:id="rId50"/>
    <sheet xmlns:r="http://schemas.openxmlformats.org/officeDocument/2006/relationships" name="Fair Value Measurements - Asset" sheetId="51" state="visible" r:id="rId51"/>
    <sheet xmlns:r="http://schemas.openxmlformats.org/officeDocument/2006/relationships" name="Fair Value Measurements - Sched" sheetId="52" state="visible" r:id="rId52"/>
    <sheet xmlns:r="http://schemas.openxmlformats.org/officeDocument/2006/relationships" name="Debt and Other Obligations - Na" sheetId="53" state="visible" r:id="rId53"/>
    <sheet xmlns:r="http://schemas.openxmlformats.org/officeDocument/2006/relationships" name="Debt and Other Obligations - Sc" sheetId="54" state="visible" r:id="rId54"/>
    <sheet xmlns:r="http://schemas.openxmlformats.org/officeDocument/2006/relationships" name="Debt and Other Obligations - Fu" sheetId="55" state="visible" r:id="rId55"/>
    <sheet xmlns:r="http://schemas.openxmlformats.org/officeDocument/2006/relationships" name="Debt and Other Obligations - In" sheetId="56" state="visible" r:id="rId56"/>
    <sheet xmlns:r="http://schemas.openxmlformats.org/officeDocument/2006/relationships" name="Equity - Common Stock Offering " sheetId="57" state="visible" r:id="rId57"/>
    <sheet xmlns:r="http://schemas.openxmlformats.org/officeDocument/2006/relationships" name="Equity - Preferred Stock and Ma" sheetId="58" state="visible" r:id="rId58"/>
    <sheet xmlns:r="http://schemas.openxmlformats.org/officeDocument/2006/relationships" name="Equity - Warra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00_);(#,##0.0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15,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186</t>
        </is>
      </c>
    </row>
    <row r="9">
      <c r="A9" s="4" t="inlineStr">
        <is>
          <t>Entity Registrant Name</t>
        </is>
      </c>
      <c r="B9" s="4" t="inlineStr">
        <is>
          <t>SPIRIT AIRLINES, INC.</t>
        </is>
      </c>
    </row>
    <row r="10">
      <c r="A10" s="4" t="inlineStr">
        <is>
          <t>Entity Incorporation, State or Country Code</t>
        </is>
      </c>
      <c r="B10" s="4" t="inlineStr">
        <is>
          <t>DE</t>
        </is>
      </c>
    </row>
    <row r="11">
      <c r="A11" s="4" t="inlineStr">
        <is>
          <t>Entity Tax Identification Number</t>
        </is>
      </c>
      <c r="B11" s="4" t="inlineStr">
        <is>
          <t>38-1747023</t>
        </is>
      </c>
    </row>
    <row r="12">
      <c r="A12" s="4" t="inlineStr">
        <is>
          <t>Entity Address, Address Line One</t>
        </is>
      </c>
      <c r="B12" s="4" t="inlineStr">
        <is>
          <t>2800 Executive Way</t>
        </is>
      </c>
    </row>
    <row r="13">
      <c r="A13" s="4" t="inlineStr">
        <is>
          <t>Entity Address, City or Town</t>
        </is>
      </c>
      <c r="B13" s="4" t="inlineStr">
        <is>
          <t>Miramar</t>
        </is>
      </c>
    </row>
    <row r="14">
      <c r="A14" s="4" t="inlineStr">
        <is>
          <t>Entity Address, State or Province</t>
        </is>
      </c>
      <c r="B14" s="4" t="inlineStr">
        <is>
          <t>FL</t>
        </is>
      </c>
    </row>
    <row r="15">
      <c r="A15" s="4" t="inlineStr">
        <is>
          <t>Entity Address, Postal Zip Code</t>
        </is>
      </c>
      <c r="B15" s="4" t="inlineStr">
        <is>
          <t>33025</t>
        </is>
      </c>
    </row>
    <row r="16">
      <c r="A16" s="4" t="inlineStr">
        <is>
          <t>City Area Code</t>
        </is>
      </c>
      <c r="B16" s="4" t="inlineStr">
        <is>
          <t>954</t>
        </is>
      </c>
    </row>
    <row r="17">
      <c r="A17" s="4" t="inlineStr">
        <is>
          <t>Local Phone Number</t>
        </is>
      </c>
      <c r="B17" s="4" t="inlineStr">
        <is>
          <t>447-792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88671536</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Entity Central Index Key</t>
        </is>
      </c>
      <c r="B28" s="4" t="inlineStr">
        <is>
          <t>0001498710</t>
        </is>
      </c>
    </row>
    <row r="29">
      <c r="A29" s="4" t="inlineStr">
        <is>
          <t>Current Fiscal Year End Date</t>
        </is>
      </c>
      <c r="B29" s="4" t="inlineStr">
        <is>
          <t>--12-31</t>
        </is>
      </c>
    </row>
    <row r="30">
      <c r="A30" s="4" t="inlineStr">
        <is>
          <t>Common Stock, $0.0001 par value</t>
        </is>
      </c>
    </row>
    <row r="31">
      <c r="A31" s="3" t="inlineStr">
        <is>
          <t>Document Information [Line Items]</t>
        </is>
      </c>
    </row>
    <row r="32">
      <c r="A32" s="4" t="inlineStr">
        <is>
          <t>Title of 12(b) Security</t>
        </is>
      </c>
      <c r="B32" s="4" t="inlineStr">
        <is>
          <t>Common Stock, $0.0001 par value</t>
        </is>
      </c>
    </row>
    <row r="33">
      <c r="A33" s="4" t="inlineStr">
        <is>
          <t>Security Exchange Name</t>
        </is>
      </c>
      <c r="B33" s="4" t="inlineStr">
        <is>
          <t>NYSE</t>
        </is>
      </c>
    </row>
    <row r="34">
      <c r="A34" s="4" t="inlineStr">
        <is>
          <t>Trading Symbol</t>
        </is>
      </c>
      <c r="B34" s="4" t="inlineStr">
        <is>
          <t>SAVE</t>
        </is>
      </c>
    </row>
    <row r="35">
      <c r="A35" s="4" t="inlineStr">
        <is>
          <t>Series A Preferred Stock Purchase Rights</t>
        </is>
      </c>
    </row>
    <row r="36">
      <c r="A36" s="3" t="inlineStr">
        <is>
          <t>Document Information [Line Items]</t>
        </is>
      </c>
    </row>
    <row r="37">
      <c r="A37" s="4" t="inlineStr">
        <is>
          <t>Title of 12(b) Security</t>
        </is>
      </c>
      <c r="B37" s="4" t="inlineStr">
        <is>
          <t>Series A Preferred Stock Purchase Rights</t>
        </is>
      </c>
    </row>
    <row r="38">
      <c r="A38" s="4" t="inlineStr">
        <is>
          <t>Security Exchange Name</t>
        </is>
      </c>
      <c r="B38" s="4" t="inlineStr">
        <is>
          <t>NYSE</t>
        </is>
      </c>
    </row>
    <row r="39">
      <c r="A39" s="4" t="inlineStr">
        <is>
          <t>Trading Symbol</t>
        </is>
      </c>
      <c r="B39" s="4" t="inlineStr">
        <is>
          <t>SAV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Developments</t>
        </is>
      </c>
      <c r="B1" s="2" t="inlineStr">
        <is>
          <t>6 Months Ended</t>
        </is>
      </c>
    </row>
    <row r="2">
      <c r="B2" s="2" t="inlineStr">
        <is>
          <t>Jun. 30, 2020</t>
        </is>
      </c>
    </row>
    <row r="3">
      <c r="A3" s="3" t="inlineStr">
        <is>
          <t>Accounting Standards Update and Change in Accounting Principle [Abstract]</t>
        </is>
      </c>
    </row>
    <row r="4">
      <c r="A4" s="4" t="inlineStr">
        <is>
          <t>Recent Accounting Developments</t>
        </is>
      </c>
      <c r="B4" s="4" t="inlineStr">
        <is>
          <t>Recent Accounting Developments Recently Adopted Accounting Pronouncements Accounting for Credit Losses In June 2016, the FASB issued ASU No. 2016-13 Cloud Computing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Revenue Operating revenues is comprised of passenger revenues, which includes fare and non-fare revenues, and other revenues. The following table shows disaggregated operating revenues for the three and six months ended June 30, 2020 and June 30, 2019. Three Months Ended June 30, Six Months Ended June 30, 2020 2019 2020 2019 (in thousands) Operating revenues: Fare $ 63,769 $ 515,696 $ 385,216 $ 932,041 Non-fare 67,048 478,734 499,151 900,454 Total passenger revenues 130,817 994,430 884,367 1,832,495 Other 7,712 18,526 25,243 36,257 Total operating revenues $ 138,529 $ 1,012,956 $ 909,610 $ 1,868,752 The Company is managed as a single business unit that provides air transportation for passengers. Operating revenues by geographic region as defined by the Department of Transportation ("DOT") are summarized below: Three Months Ended June 30, Six Months Ended June 30, 2020 2019 2020 2019 (in thousands) DOT—Domestic $ 134,373 $ 890,388 $ 832,293 $ 1,644,502 DOT—Latin America 4,156 122,568 77,317 224,250 Total $ 138,529 $ 1,012,956 $ 909,610 $ 1,868,752 The Company defers the amount for award travel obligation as part of loyalty deferred revenue within air traffic liability ("ATL") on the Company's condensed balance sheets and recognizes loyalty travel awards in passenger revenues as the mileage credits are used for travel or expire unused. As a result of the COVID-19 pandemic, the Company experienced significantly increased customer requests for credit shells, or customer travel funds held by the Company that can be redeemed for future travel, and refunds beginning in the second half of March 2020 and continuing through the second quarter of 2020 primarily due to flight cancellations. The total value of refunds issued during the three and six months ended June 30, 2020 were $77.4 million and $121.0 million, respectively. The Company expects that the level of requests for credit shells and refunds in the upcoming months will continue to fluctuate and vary as the effects of COVID-19 continue to emerge. In addition, in response to COVID-19, the Company increased the expiration period on some of its credit shells from 60 days to 12 months and waived change and cancellation fees for the Guests who booked travel by July 31, 2020. As a result, the outstanding balance of the unused credit shells (which is recorded within ATL on the Company's condensed balance sheets), as of June 30, 2020, significantly exceeds the balance in the prior year period. As of June 30, 2020 and December 31, 2019, the Company had ATL balances of $452.0 million and $315.4 million, respectively. The balance of the Company's ATL, including the balance of credit shells, is expected to be recognized within 12 months of the respective balance sheet date. Refer to Note 2, Impact of COVID-19, for further information on COVID-19's impact to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on Disposal of Assets</t>
        </is>
      </c>
      <c r="B1" s="2" t="inlineStr">
        <is>
          <t>6 Months Ended</t>
        </is>
      </c>
    </row>
    <row r="2">
      <c r="B2" s="2" t="inlineStr">
        <is>
          <t>Jun. 30, 2020</t>
        </is>
      </c>
    </row>
    <row r="3">
      <c r="A3" s="3" t="inlineStr">
        <is>
          <t>Discontinued Operations and Disposal Groups [Abstract]</t>
        </is>
      </c>
    </row>
    <row r="4">
      <c r="A4" s="4" t="inlineStr">
        <is>
          <t>Loss on Disposal of Assets</t>
        </is>
      </c>
      <c r="B4" s="4" t="inlineStr">
        <is>
          <t>Loss on Disposal of AssetsDuring the three and six months ended June 30, 2020, the Company had no loss on disposal of assets in the condensed statement of operations. During the three and six months ended June 30, 2019, the Company recorded $1.6 million and $3.5 million in loss on disposal of assets in the condensed statement of operations. These amounts primarily related to the disposal of excess and obsolete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pecial Credits</t>
        </is>
      </c>
      <c r="B1" s="2" t="inlineStr">
        <is>
          <t>6 Months Ended</t>
        </is>
      </c>
    </row>
    <row r="2">
      <c r="B2" s="2" t="inlineStr">
        <is>
          <t>Jun. 30, 2020</t>
        </is>
      </c>
    </row>
    <row r="3">
      <c r="A3" s="3" t="inlineStr">
        <is>
          <t>Special Credits [Abstract]</t>
        </is>
      </c>
    </row>
    <row r="4">
      <c r="A4" s="4" t="inlineStr">
        <is>
          <t>Special Credits</t>
        </is>
      </c>
      <c r="B4" s="4" t="inlineStr">
        <is>
          <t>Special Credits During the second quarter of 2020, the Company recorded $237.9 million , net of issuance costs of $0.5 million , related to the grant component of the PSP with the Treasury within deferred salaries, wages and benefits on the Company's condensed balance sheets. The funds are to be used exclusively to pay for salaries, wages and benefits for the Company's Team Members through September 30, 2020. During the three and six months ended June 30, 2020, the Company recognized $123.9 million of the deferred salaries, wages and benefits within special credits on the Company’s condensed statements of operations. In addition, during the three and six months ended June 30, 2020, the Company recorded $28.0 million related to the CARES Act Employee Retention credit within special credits on the Company’s condensed statements of operation. Refer to Note 2, Impact of COVID-19, for further information on the CARES Act. During the three and six months ended June 30, 2019, the Company had no special credits in the condens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 xml:space="preserve">Earnings (Loss) per Share The following table sets forth the computation of basic and diluted earnings (loss) per common share: Three Months Ended June 30, Six Months Ended June 30, 2020 2019 2020 2019 (in thousands, except per share amounts) Numerator Net income (loss) $ (144,428) $ 114,501 $ (172,256) $ 170,577 Denominator Weighted-average shares outstanding, basic 79,601 68,439 74,061 68,410 Effect of dilutive stock awards — 181 — 158 Adjusted weighted-average shares outstanding, diluted 79,601 68,620 74,061 68,568 Earnings (loss) per share Basic earnings (loss) per common share $ (1.81) $ 1.67 $ (2.33) $ 2.49 Diluted earnings (loss) per common share $ (1.81) $ 1.67 $ (2.33) $ 2.49 Anti-dilutive weighted-average shares 565 127 524 1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 Securities</t>
        </is>
      </c>
      <c r="B1" s="2" t="inlineStr">
        <is>
          <t>6 Months Ended</t>
        </is>
      </c>
    </row>
    <row r="2">
      <c r="B2" s="2" t="inlineStr">
        <is>
          <t>Jun. 30, 2020</t>
        </is>
      </c>
    </row>
    <row r="3">
      <c r="A3" s="3" t="inlineStr">
        <is>
          <t>Investments, Debt and Equity Securities [Abstract]</t>
        </is>
      </c>
    </row>
    <row r="4">
      <c r="A4" s="4" t="inlineStr">
        <is>
          <t>Short-term Investment Securities</t>
        </is>
      </c>
      <c r="B4" s="4" t="inlineStr">
        <is>
          <t>Short-term Investment SecuritiesThe Company's short-term investment securities are classified as available-for-sale and generally consist of U.S. Treasury and U.S. government agency securities with contractual maturities of 12 months or less. These securities are stated at fair value within current assets on the Company's condensed balance sheets. Realized gains and losses on sales of investments, if any, are reflected in non-operating income (expense) in the condensed statements of operations. As of June 30, 2020 and December 31, 2019, the Company had $106.3 million and $105.3 million in short-term available-for-sale investment securities, respectively. During the six months ended June 30, 2020, these investments earned interest income at a weighted-average fixed rate of approximately 1.5%. For the three and six months ended June 30, 2020, an unrealized loss and an unrealized gain of $199 thousand and $123 thousand, respectively, net of deferred taxes of $59 thousand and $36 thousand, respectively, was recorded within accumulated other comprehensive income ("AOCI") related to these investment securities. For the three and six months ended June 30, 2019, an unrealized gain of $98 thousand and $228 thousand, respectively, net of deferred taxes of $29 thousand and $67 thousand, respectively, was recorded within AOCI related to these investment securities. For the three and six months ended June 30, 2020, the Company had substantially no realized gains or losses related to these securities. For the three and six months ended  June 30, 2019, the Company had no realized gains or losses as the Company did not sell any of these securities during these periods. As of June 30, 2020 and December 31, 2019, $227 thousand and $104 thousand, net of tax, respectively, remained in AOCI, related to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 xml:space="preserve">Accrued Liabilities Other current liabilities as of June 30, 2020 and December 31, 2019 consist of the following: June 30, 2020 December 31, 2019 (in thousands) Salaries, wages and benefits $ 92,056 $ 89,163 Airport obligations 37,309 80,134 Federal excise and other passenger taxes and fees payable 22,947 65,312 Aircraft maintenance 21,615 38,099 Aircraft and facility lease obligations 21,163 20,656 Interest payable 17,871 16,941 Fuel 5,259 28,510 Other 28,793 34,706 Other current liabilities $ 247,013 $ 373,5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d square footage, enplaned passengers, and airports’ annual operating budgets. Due to the variable nature of the rates, these leases are not recorded on the Company's condensed balance sheets as a right-of-use asset and lease liability. Lease terms are generally 8 years to 18 years for aircraft and up to 99 years for other leased equipment and property. As of June 30, 2020, the Company had a fleet consisting of 154 A320 family aircraft. As of June 30, 2020, the Company had 55 aircraft financed under operating leases with lease term expirations between 2022 and 2038. In addition, the Company owned 99 aircraft of which 29 were purchased off lease and were unencumbered as of June 30, 2020. As of June 30, 2020, the Company also had 8 spare engines financed under operating leases with lease term expiration dates ranging from 2023 to 2027 and owned 16 spare engines, all of which, as of June 30, 2020, were pledged as partial collateral under the Company's 2022 revolving credit facility. In accordance with Topic 842, the Company has elected not to apply the recognition requirements to short-term leases (i.e., leases of 12 months or less). Instead, lease payments are recognized in profit or loss on a straight-line basis over the lease term. In addition, variable lease payments in the period in which the obligation for those payments is incurred are not included in the recognition of a lease liability or right-of-use asset.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the Company's leases generally do not provide a readily determinable implicit rate. Therefore, the Company estimates the incremental borrowing rate to discount lease payments based on information available at lease commencement. The Company uses publicly available data for instruments with similar characteristics when calculating its incremental borrowing rates. The Company has options to extend certain of its operating leases for an additional period of time and options to early terminate several of its operating leases. The lease term consists of the noncancellable period of the lease, periods covered by options to extend the lease if the Company is reasonably certain to exercise the option, periods covered by an option to terminate the lease if the Company is reasonably certain not to exercise the option and periods covered by an option to extend or not terminate the lease in which the exercise of the option is controlled by the lessor. The Company's lease agreements do not contain any residual value guarantees. The Company has elected to not separate non-lease components from the associated lease component for all underlying classes of assets with lease and non-lease components. Some of the Company’s aircraft and engine master lease agreements provide that the Company pays maintenance reserves to aircraft lessors to be held as collateral in advance of the Company’s required performance of major maintenance activities. A majority of these maintenance reserve payments are calculated based on a utilization measure, such as flight hours or cycles, while some maintenance reserve payments are fixed, time-based contractual amounts. Maintenance reserve payments that are probable of being recovered when the Company performs qualifying maintenance are recorded in aircraft maintenance deposits on the Company's condensed balance sheets. Fixed maintenance reserve payments that are not probable of being recovered are considered lease payments and are included in the right-of-use asset and lease liability. Maintenance reserve payments that are based on a utilization measure and are not probable of being recovered are considered variable lease payments that are recognized when they are probable of being incurred and are not included in the right-of-use asset and lease liability. Some of the master lease agreements do not require that the Company pay maintenance reserves so long as the Company's cash balance does not fall below a certain level. As of June 30, 2020, the Company is in full compliance with those requirements and does not anticipate having to pay reserves related to these master leases in the future. Aircraft rent expense consists of monthly lease rents for aircraft and spare engines under the terms of the Company's aircraft and spare engine lease agreements recognized on a straight-line basis. Aircraft rent expense also includes maintenance reserves paid to aircraft lessors in advance of the performance of major maintenance activities that are not probable of being reimbursed and probable lease return condition obligations.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Management assesses the factors listed above and the need to accrue lease return costs throughout the lease as facts and circumstances warrant an assessment. As a result of COVID-19, the Company is currently operating its aircraft at lower utilization levels. If the Company continues flying its aircraft at lower utilization levels beyond its current projections, the timing of future maintenance events may change such that the Company will be required to accrue lease return costs and/or record reserves against its maintenance deposits earlier than it would have expected and such amounts could be significant. The Company expects lease return costs and unrecoverable maintenance deposi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During the six months ended June 30, 2020, the Company took delivery of six aircraft under secured debt arrangements, purchased two previously leased aircraft, and took delivery of three aircraft under operating leases. In addition, the Company also purchased two engines and returned one previously leased engine. On December 31, 2019, the Company entered into an aircraft sale agreement to acquire two A319 aircraft previously operated by the Company under operating leases. The contract was deemed a lease modification, which resulted in a change of classification from operating leases to finance leases for the two aircraft. In January 2020, the purchase of the two aircraft was completed. These aircraft were recorded within flight equipment on the Company's condensed balance sheets as of June 30, 2020. As of June 30, 2020, the Company's finance lease obligations primarily relate to the lease of computer equipment used by the Company's flight crew and office equipment. Payments under these finance lease agreements are fixed for terms ranging from 4 to 5 years. Finance lease assets are recorded within property and equipment and the related liabilities are recorded within current maturities of long-term debt and finance leases and long-term debt and finance leases, less current maturities in the Company's condensed balance sheets. During the fourth quarter of 2019, the Company purchased an 8.5-acre parcel of land for $41.0 million and entered into a 99-year lease agreement for the lease of a 2.6-acre parcel of land, in Dania Beach, Florida, where the Company intends to build a new headquarters campus. In connection with the lease agreement, the Company is expected to build a 200-unit residential building. The 8.5-acre parcel of land is capitalized within ground property and equipment on the Company's condensed balance sheets. The 99-year lease was determined to be an operating lease and is recorded within operating lease right-of-use asset and operating lease liability on the Company's condensed balance sheets. Operating lease commitments related to this lease are included in the table below within property facility leases. The following table provides details of the Company's future minimum lease payments under finance lease liabilities and operating lease liabilities recorded on the Company's condensed balance sheets as of June 30, 2020. The table does not include commitments that are contingent on events or other factors that are currently uncertain or unknown. Finance Leases Operating Leases Aircraft and Spare Engine Leases Property Facility Leases Other Total (in thousands) remainder of 2020 $ 381 $ 102,077 $ 2,237 $ 228 $ 104,923 2021 753 204,153 4,552 — 209,458 2022 725 205,231 4,262 — 210,218 2023 349 192,586 3,260 — 196,195 2024 98 170,524 2,722 — 173,344 2025 and thereafter — 1,065,928 144,127 — 1,210,055 Total minimum lease payments $ 2,306 $ 1,940,499 $ 161,160 $ 228 $ 2,104,193 Less amount representing interest 192 568,343 135,335 3 703,873 Present value of minimum lease payments $ 2,114 $ 1,372,156 $ 25,825 $ 225 $ 1,400,320 Less current portion 658 125,219 3,092 225 129,194 Long-term portion $ 1,456 $ 1,246,937 $ 22,733 $ — $ 1,271,126 Commitments related to the Company's noncancellable short-term operating leases not recorded on the Company's condensed balance sheets are expected to be $2.6 million for the remainder of 2020 and none for 2021 and beyond . During the six months ended 2020, the Company e ntered into agreements to defer payments in 2020 related to facility rents and other airport services contracts at certain locations. The table below presents information for lease costs related to the Company's finance and operating leases: Three Months Ended June 30, Six Months Ended June 30, 2020 2019 2020 2019 (in thousands) Finance lease cost Amortization of leased assets $ 135 $ 519 $ 270 $ 728 Interest of lease liabilities 26 309 139 339 Operating lease cost Operating lease cost (1) 51,006 48,639 98,223 98,353 Short-term lease cost (1) 6,884 3,509 13,598 6,958 Variable lease cost (1) 25,568 31,653 55,383 59,770 Total lease cost $ 83,619 $ 84,629 $ 167,613 $ 166,148 (1) Expenses are classified within aircraft rent and landing fees and other rents on the Company's condensed statements of operations. The table below presents lease terms and discount rates related to the Company's finance and operating leases: June 30, 2020 June 30, 2019 Weighted-average remaining lease term Operating leases 13.1 years 9.8 years Finance leases 3.1 years 0.8 years Weighted-average discount rate Operating leases 6.07 % 6.52 % Finance leases 5.56 % 3.93 %</t>
        </is>
      </c>
    </row>
    <row r="5">
      <c r="A5" s="4" t="inlineStr">
        <is>
          <t>Leases</t>
        </is>
      </c>
      <c r="B5" s="4" t="inlineStr">
        <is>
          <t>Lease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d square footage, enplaned passengers, and airports’ annual operating budgets. Due to the variable nature of the rates, these leases are not recorded on the Company's condensed balance sheets as a right-of-use asset and lease liability. Lease terms are generally 8 years to 18 years for aircraft and up to 99 years for other leased equipment and property. As of June 30, 2020, the Company had a fleet consisting of 154 A320 family aircraft. As of June 30, 2020, the Company had 55 aircraft financed under operating leases with lease term expirations between 2022 and 2038. In addition, the Company owned 99 aircraft of which 29 were purchased off lease and were unencumbered as of June 30, 2020. As of June 30, 2020, the Company also had 8 spare engines financed under operating leases with lease term expiration dates ranging from 2023 to 2027 and owned 16 spare engines, all of which, as of June 30, 2020, were pledged as partial collateral under the Company's 2022 revolving credit facility. In accordance with Topic 842, the Company has elected not to apply the recognition requirements to short-term leases (i.e., leases of 12 months or less). Instead, lease payments are recognized in profit or loss on a straight-line basis over the lease term. In addition, variable lease payments in the period in which the obligation for those payments is incurred are not included in the recognition of a lease liability or right-of-use asset.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the Company's leases generally do not provide a readily determinable implicit rate. Therefore, the Company estimates the incremental borrowing rate to discount lease payments based on information available at lease commencement. The Company uses publicly available data for instruments with similar characteristics when calculating its incremental borrowing rates. The Company has options to extend certain of its operating leases for an additional period of time and options to early terminate several of its operating leases. The lease term consists of the noncancellable period of the lease, periods covered by options to extend the lease if the Company is reasonably certain to exercise the option, periods covered by an option to terminate the lease if the Company is reasonably certain not to exercise the option and periods covered by an option to extend or not terminate the lease in which the exercise of the option is controlled by the lessor. The Company's lease agreements do not contain any residual value guarantees. The Company has elected to not separate non-lease components from the associated lease component for all underlying classes of assets with lease and non-lease components. Some of the Company’s aircraft and engine master lease agreements provide that the Company pays maintenance reserves to aircraft lessors to be held as collateral in advance of the Company’s required performance of major maintenance activities. A majority of these maintenance reserve payments are calculated based on a utilization measure, such as flight hours or cycles, while some maintenance reserve payments are fixed, time-based contractual amounts. Maintenance reserve payments that are probable of being recovered when the Company performs qualifying maintenance are recorded in aircraft maintenance deposits on the Company's condensed balance sheets. Fixed maintenance reserve payments that are not probable of being recovered are considered lease payments and are included in the right-of-use asset and lease liability. Maintenance reserve payments that are based on a utilization measure and are not probable of being recovered are considered variable lease payments that are recognized when they are probable of being incurred and are not included in the right-of-use asset and lease liability. Some of the master lease agreements do not require that the Company pay maintenance reserves so long as the Company's cash balance does not fall below a certain level. As of June 30, 2020, the Company is in full compliance with those requirements and does not anticipate having to pay reserves related to these master leases in the future. Aircraft rent expense consists of monthly lease rents for aircraft and spare engines under the terms of the Company's aircraft and spare engine lease agreements recognized on a straight-line basis. Aircraft rent expense also includes maintenance reserves paid to aircraft lessors in advance of the performance of major maintenance activities that are not probable of being reimbursed and probable lease return condition obligations.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Management assesses the factors listed above and the need to accrue lease return costs throughout the lease as facts and circumstances warrant an assessment. As a result of COVID-19, the Company is currently operating its aircraft at lower utilization levels. If the Company continues flying its aircraft at lower utilization levels beyond its current projections, the timing of future maintenance events may change such that the Company will be required to accrue lease return costs and/or record reserves against its maintenance deposits earlier than it would have expected and such amounts could be significant. The Company expects lease return costs and unrecoverable maintenance deposi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During the six months ended June 30, 2020, the Company took delivery of six aircraft under secured debt arrangements, purchased two previously leased aircraft, and took delivery of three aircraft under operating leases. In addition, the Company also purchased two engines and returned one previously leased engine. On December 31, 2019, the Company entered into an aircraft sale agreement to acquire two A319 aircraft previously operated by the Company under operating leases. The contract was deemed a lease modification, which resulted in a change of classification from operating leases to finance leases for the two aircraft. In January 2020, the purchase of the two aircraft was completed. These aircraft were recorded within flight equipment on the Company's condensed balance sheets as of June 30, 2020. As of June 30, 2020, the Company's finance lease obligations primarily relate to the lease of computer equipment used by the Company's flight crew and office equipment. Payments under these finance lease agreements are fixed for terms ranging from 4 to 5 years. Finance lease assets are recorded within property and equipment and the related liabilities are recorded within current maturities of long-term debt and finance leases and long-term debt and finance leases, less current maturities in the Company's condensed balance sheets. During the fourth quarter of 2019, the Company purchased an 8.5-acre parcel of land for $41.0 million and entered into a 99-year lease agreement for the lease of a 2.6-acre parcel of land, in Dania Beach, Florida, where the Company intends to build a new headquarters campus. In connection with the lease agreement, the Company is expected to build a 200-unit residential building. The 8.5-acre parcel of land is capitalized within ground property and equipment on the Company's condensed balance sheets. The 99-year lease was determined to be an operating lease and is recorded within operating lease right-of-use asset and operating lease liability on the Company's condensed balance sheets. Operating lease commitments related to this lease are included in the table below within property facility leases. The following table provides details of the Company's future minimum lease payments under finance lease liabilities and operating lease liabilities recorded on the Company's condensed balance sheets as of June 30, 2020. The table does not include commitments that are contingent on events or other factors that are currently uncertain or unknown. Finance Leases Operating Leases Aircraft and Spare Engine Leases Property Facility Leases Other Total (in thousands) remainder of 2020 $ 381 $ 102,077 $ 2,237 $ 228 $ 104,923 2021 753 204,153 4,552 — 209,458 2022 725 205,231 4,262 — 210,218 2023 349 192,586 3,260 — 196,195 2024 98 170,524 2,722 — 173,344 2025 and thereafter — 1,065,928 144,127 — 1,210,055 Total minimum lease payments $ 2,306 $ 1,940,499 $ 161,160 $ 228 $ 2,104,193 Less amount representing interest 192 568,343 135,335 3 703,873 Present value of minimum lease payments $ 2,114 $ 1,372,156 $ 25,825 $ 225 $ 1,400,320 Less current portion 658 125,219 3,092 225 129,194 Long-term portion $ 1,456 $ 1,246,937 $ 22,733 $ — $ 1,271,126 Commitments related to the Company's noncancellable short-term operating leases not recorded on the Company's condensed balance sheets are expected to be $2.6 million for the remainder of 2020 and none for 2021 and beyond . During the six months ended 2020, the Company e ntered into agreements to defer payments in 2020 related to facility rents and other airport services contracts at certain locations. The table below presents information for lease costs related to the Company's finance and operating leases: Three Months Ended June 30, Six Months Ended June 30, 2020 2019 2020 2019 (in thousands) Finance lease cost Amortization of leased assets $ 135 $ 519 $ 270 $ 728 Interest of lease liabilities 26 309 139 339 Operating lease cost Operating lease cost (1) 51,006 48,639 98,223 98,353 Short-term lease cost (1) 6,884 3,509 13,598 6,958 Variable lease cost (1) 25,568 31,653 55,383 59,770 Total lease cost $ 83,619 $ 84,629 $ 167,613 $ 166,148 (1) Expenses are classified within aircraft rent and landing fees and other rents on the Company's condensed statements of operations. The table below presents lease terms and discount rates related to the Company's finance and operating leases: June 30, 2020 June 30, 2019 Weighted-average remaining lease term Operating leases 13.1 years 9.8 years Finance leases 3.1 years 0.8 years Weighted-average discount rate Operating leases 6.07 % 6.52 % Finance leases 5.56 % 3.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ircraft-Related Commitments and Financing Arrangements The Company’s contractual purchase commitments consist primarily of aircraft and engine acquisitions through manufacturers and aircraft leasing companies. During the fourth quarter of 2019, the Company entered into an A320 NEO Family Purchase Agreement with Airbus for the purchase of 100 new Airbus A320neo family aircraft, with options to purchase up to 50 additional aircraft. In June 2020, the Company entered into an agreement to defer certain aircraft deliveries scheduled in 2020 and 2021, as well as the related pre-delivery deposit payments. During the six months ended June 30, 2020, the Company took delivery of 9 aircraft and with this agreement, the Company has 3 remaining aircraft scheduled for delivery during the remainder of 2020 and 16 aircraft scheduled for delivery in 2021. For additional information, please refer to Note 2, Impact of COVID-19. As of June 30, 2020, the Company's total firm aircraft orders consisted of 129 A320 family aircraft with Airbus, including A319neos, A320neos and A321neos, with deliveries expected through 2027. In addition, the Company has financing agreements in place for 10 direct operating leases for A320neos with third-party lessors with deliveries scheduled in 2021. The Company also has one spare engine order for a V2500 SelectTwo engine with International Aero Engines ("IAE") and two spare engine orders for PurePower PW1100G-JM engines with Pratt &amp; Whitney. Spare engines are scheduled for delivery from 2021 through 2023. As of June 30, 2020, purchase commitments for these aircraft and engines, including estimated amounts for contractual price escalations and pre-delivery payments, are expected to be $119.0 million for the remainder of 2020, $356.4 million in 2021, $606.1 million in 2022, $707.6 million in 2023, $1,073.0 million in 2024, and $3,763.4 million in 2025 and beyond. During the third quarter of 2019, the United States announced its decision to levy tariffs on certain imports from the European Union, including commercial aircraft and related parts. These tariffs include aircraft and other parts that the Company is already contractually obligated to purchase including those reflected above. In February 2020, the rate of this tariff was increased from 10% to 15%. The imposition of these tariffs may substantially increase the cost of new Airbus aircraft and parts required to service the Company's Airbus fleet. As of June 30, 2020, the Company has secured debt financing commitments for two aircraft scheduled for delivery from Airbus in 2020. As of June 30, 2020, the Company did not have financing commitments in place for the remaining 127 Airbus aircraft on firm order through 2027. However, the Company has a financing letter of agreement with Airbus which provides backstop financing for a majority of the aircraft included in the A320 NEO Family Purchase Agreement signed in the fourth quarter of 2019. The agreement provides a standby credit facility in the form of senior secured mortgage debt financing. In addition, as of June 30, 2020, the Company has secured 10 direct operating leases for A320neos with third-party lessors, with deliveries expected in 2021. As of June 30, 2020, principal and interest commitments related to the Company's future secured debt financing of the two undelivered aircraft are approximately $0.9 million for the remainder of 2020, $8.5 million in 2021, $6.5 million in 2022, $7.0 million in 2023, $7.1 million in 2024, and $64.7 million in 2025 and beyond. Aircraft rent commitments for future aircraft deliveries to be financed under direct leases from third-party lessors are expected to be approximately zero for the remainder of 2020, $18.2 million in 2021, $33.4 million in 2022, $33.4 million in 2023, $33.4 million in 2024, and $282.5 million in 2025 and beyond. Interest commitments related to the secured debt financing of 70 delivered aircraft as of June 30, 2020 are $40.7 million for the remainder of 2020, $76.2 million in 2021, $69.5 million in 2022, $58.9 million in 2023, $47.9 million in 2024, and $131.2 million in 2025 and beyond. As of June 30, 2020, interest commitments related to the Company's unsecured term loans and convertible debt financing are $4.4 million for the remainder of 2020, $8.9 million in 2021, $8.9 million in 2022, $8.9 million in 2023, $8.9 million in 2024, and $10.7 million in 2025 and beyond. For principal commitments related to the Company's debt financing, refer to Note 13, Debt and Other Obligations. The Company is contractually obligated to pay the following minimum guaranteed payments for its reservation system and other miscellaneous subscriptions and services as of June 30, 2020: $10.7 million for the remainder of 2020, $17.1 million in 2021, $16.2 million in 2022, $14.4 million in 2023, $14.5 million in 2024, and $50.3 million in 2025 and thereafter. During the first quarter of 2018, the Company entered into a contract renewal with its reservation system provider which expires in 2028. Litigation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Credit Card Processing Arrangements The Company has agreements with organizations that process credit card transactions arising from the purchase of air travel, baggage charges, and other ancillary services by customers. As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that its credit card processors hold to cover refunds to customers if the Company fails to fulfill its flight obligations. The Company's credit card processors do not require the Company to maintain cash collateral provided that the Company satisfies certain liquidity and other financial covenants. Failure to meet these covenants would provide the processors the right to place a holdback resulting in a commensurate reduction of unrestricted cash. As of June 30, 2020 and December 31, 2019, the Company's credit card processors were holding back no remittances. The maximum potential exposure to cash holdbacks by the Company's credit card processors, based upon advance ticket sales and $9 Fare Club memberships as of June 30, 2020 and December 31, 2019, was $417.3 million and $342.3 million, respectively. Employees The Company has 5 union-represented employee groups that together represented approximately 81% of all employees as of June 30, 2020. The table below sets forth the Company's employee groups and status of the collective bargaining agreements as of June 30, 2020. Employee Groups Representative Amendable Date Percentage of Workforce Pilots Air Line Pilots Association, International ("ALPA") February 2023 28% Flight Attendants Association of Flight Attendants ("AFA-CWA") May 2021 46% Dispatchers Professional Airline Flight Control Association ("PAFCA") October 2023 1% Ramp Service Agents International Association of Machinists and Aerospace Workers ("IAMAW") June 2020 3% Passenger Service Agents Transport Workers Union of America ("TWU") NA 3% In February 2020, the IAMAW notified the Company, as required by the Railway Labor Act, that it intends to submit proposed changes to the collective bargaining agreement covering the Company's ramp service agents which became amendable in June 2020. The parties expect to schedule meeting dates for negotiations soon. The Company's passenger service agents are represented by the TWU, but the representation applies only to the Company's Fort Lauderdale station where the Company has direct employees in the passenger service classification. The Company and the TWU began meeting in late October 2018 to negotiate an initial collective bargaining agreement. As of June 30, 2020, the Company continued to negotiate with the TWU. The Company is self-insured for healthcare claims, up to a stop-loss amount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5.2 million and $5.2 million in health care claims as of June 30, 2020 an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Under ASC 820, "Fair Value Measurements and Disclosures,"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The Company records impairment charges on long-lived assets used in operations when events and circumstances indicate that the assets may be impaired, the undiscounted cash flows estimated to be generated by those assets are less than the carrying amount of those assets, and the net book value of the assets exceeds their estimated fair value. The Company has assessed whether any impairment of its long-lived assets existed and has determined that no charges were deemed necessary under applicable accounting standards as of June 30, 2020. The Company’s assumptions about future conditions important to its assessment of potential impairment of its long-lived assets, including the impact of the COVID-19 pandemic to its business, are subject to uncertainty, and the Company will continue to monitor these conditions in future periods as new information becomes available, and will update its analyses accordingly. Long-Term Debt The estimated fair value of the Company's term loan debt agreements and revolving credit facilities have been determined to be Level 3 as certain inputs used to determine the fair value of these agreements are unobservable. The Company utilizes a discounted cash flow method to estimate the fair value of the Level 3 long-term debt. The estimated fair value of the Company's publicly and non-publicly held EETC debt agreements and the Company's convertible notes has been determined to be Level 2 as the Company utilizes quoted market prices in markets with low trading volumes to estimate the fair value of its Level 2 long-term debt. The carrying amounts and estimated fair values of the Company's long-term debt at June 30, 2020 and December 31, 2019 were as follows: June 30, 2020 December 31, 2019 Fair Value Level Hierarchy Carrying Value Estimated Fair Value Carrying Value Estimated Fair Value (in millions) Fixed-rate senior term loans $ 279.4 $ 262.8 $ 296.1 $ 296.4 Level 3 Fixed-rate term loans 992.2 976.8 778.2 823.6 Level 3 Unsecured term loans 60.4 60.4 — — Level 3 2015-1 EETC Class A 333.5 321.9 348.6 372.2 Level 2 2015-1 EETC Class B 68.0 59.3 72.0 74.5 Level 2 2015-1 EETC Class C 92.4 65.8 98.1 100.5 Level 2 2017-1 EETC Class AA 221.4 208.1 228.4 237.0 Level 2 2017-1 EETC Class A 73.8 61.8 76.1 78.8 Level 2 2017-1 EETC Class B 65.6 51.8 70.6 72.0 Level 2 2017-1 EETC Class C 85.5 60.5 85.5 88.0 Level 2 Convertible debt 101.4 264.1 — — Level 2 Revolving credit facilities 291.2 291.2 160.0 160.0 Level 3 Total long-term debt $ 2,664.8 $ 2,684.5 $ 2,213.6 $ 2,303.0 Cash and Cash Equivalents Cash and cash equivalents at June 30, 2020 and December 31, 2019 are comprised of liquid money market funds and cash, and are categorized as Level 1 instruments. The Company maintains cash with various high-quality financial institutions. Restricted Cash Restricted cash is comprised of cash held in account subject to account control agreements or otherwise pledged as collateral against the Company's letters of credit and is categorized as a Level 1 instrument. As of June 30, 2020, the Company had a $30.0 million standby letter of credit secured by cash, of which $23.1 million had been drawn upon for issued letters of credit. Short-term Investment Securities Short-term investment securities at June 30, 2020 and December 31, 2019 are classified as available-for-sale and generally consist of U.S. Treasury and U.S. government agency securities with contractual maturities of 12 months or less. The Company's short-term investment securities are categorized as Level 1 instruments, as the Company uses quoted market prices in active markets when determining the fair value of these securities. For additional information, refer to Note 8, Short-term Investment Securities. Assets Held for Sale The Company's assets held for sale consist of rotable aircraft parts. When long-lived assets are identified as held for sale and the required criteria are met, the Company reclassifies the assets from property and equipment to prepaid expenses and other current assets on the Company's condensed balance sheets and discontinues depreciation. The assets are measured at the lower of the carrying amount or fair value less cost to sell and a loss is recognized for any initial adjustment of the asset’s carrying amount to fair value less cost to sell. Such valuations include estimations of fair values and incremental direct costs to transact a sale. The fair value measurements for the Company's held-for-sale assets were based on Level 3 inputs, which include information obtained from third-party valuation sources. As of June 30, 2020 and December 31, 2019, the Company had $2.3 million in assets held for sale recorded within prepaid expenses and other current assets in the Company's condensed balance sheets. Assets and liabilities measured at gross fair value on a recurring basis are summarized below: Fair Value Measurements as of June 30, ,2020 Total Level Level Level (in millions) Cash and cash equivalents $ 1,127.5 $ 1,127.5 $ — $ — Restricted cash 30.0 30.0 — — Short-term investment securities 106.3 106.3 — — Assets held for sale 2.3 — — 2.3 Total assets $ 1,266.1 $ 1,263.8 $ — $ 2.3 Total liabilities $ — $ — $ — $ — Fair Value Measurements as of December 31, 2019 Total Level Level Level (in millions) Cash and cash equivalents $ 979.0 $ 979.0 $ — $ — Short-term investment securities 105.3 105.3 — — Assets held for sale 2.3 2.3 Total assets $ 1,086.6 $ 1,084.3 $ — $ 2.3 Total liabilities $ — $ — $ — $ — The Company had no transfers of assets or liabilities between any of the above levels during the three months ended June 30, 2020 and the year ended December 31, 2019. Assets Held for Sale Activity for the Six Months Ended June 30, 2020 (in millions) Balance at December 31, 2019 $ 2.3 Purchases — Sales — Total realized or unrealized gains (losses) included in earnings, net $ — Balance at March 31, 2020 $ 2.3 Purchases — Sales — Total realized or unrealized gains (losses) included in earnings, net — Balance at June 30, 2020 $ 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5" customWidth="1" min="5" max="5"/>
  </cols>
  <sheetData>
    <row r="1">
      <c r="A1" s="1" t="inlineStr">
        <is>
          <t>Condens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Revenues</t>
        </is>
      </c>
      <c r="B4" s="6" t="n">
        <v>138529000</v>
      </c>
      <c r="C4" s="6" t="n">
        <v>1012956000</v>
      </c>
      <c r="D4" s="6" t="n">
        <v>909610000</v>
      </c>
      <c r="E4" s="6" t="n">
        <v>1868752000</v>
      </c>
    </row>
    <row r="5">
      <c r="A5" s="3" t="inlineStr">
        <is>
          <t>Operating expenses:</t>
        </is>
      </c>
    </row>
    <row r="6">
      <c r="A6" s="4" t="inlineStr">
        <is>
          <t>Aircraft fuel</t>
        </is>
      </c>
      <c r="B6" s="5" t="n">
        <v>19910000</v>
      </c>
      <c r="C6" s="5" t="n">
        <v>265006000</v>
      </c>
      <c r="D6" s="5" t="n">
        <v>233118000</v>
      </c>
      <c r="E6" s="5" t="n">
        <v>494642000</v>
      </c>
    </row>
    <row r="7">
      <c r="A7" s="4" t="inlineStr">
        <is>
          <t>Salaries, wages and benefits</t>
        </is>
      </c>
      <c r="B7" s="5" t="n">
        <v>213579000</v>
      </c>
      <c r="C7" s="5" t="n">
        <v>216375000</v>
      </c>
      <c r="D7" s="5" t="n">
        <v>454059000</v>
      </c>
      <c r="E7" s="5" t="n">
        <v>420276000</v>
      </c>
    </row>
    <row r="8">
      <c r="A8" s="4" t="inlineStr">
        <is>
          <t>Landing fees and other rents</t>
        </is>
      </c>
      <c r="B8" s="5" t="n">
        <v>40348000</v>
      </c>
      <c r="C8" s="5" t="n">
        <v>64711000</v>
      </c>
      <c r="D8" s="5" t="n">
        <v>107469000</v>
      </c>
      <c r="E8" s="5" t="n">
        <v>124360000</v>
      </c>
    </row>
    <row r="9">
      <c r="A9" s="4" t="inlineStr">
        <is>
          <t>Depreciation and amortization</t>
        </is>
      </c>
      <c r="B9" s="5" t="n">
        <v>69113000</v>
      </c>
      <c r="C9" s="5" t="n">
        <v>54913000</v>
      </c>
      <c r="D9" s="5" t="n">
        <v>135104000</v>
      </c>
      <c r="E9" s="5" t="n">
        <v>105639000</v>
      </c>
    </row>
    <row r="10">
      <c r="A10" s="4" t="inlineStr">
        <is>
          <t>Aircraft rent</t>
        </is>
      </c>
      <c r="B10" s="5" t="n">
        <v>49256000</v>
      </c>
      <c r="C10" s="5" t="n">
        <v>46522000</v>
      </c>
      <c r="D10" s="5" t="n">
        <v>94402000</v>
      </c>
      <c r="E10" s="5" t="n">
        <v>92304000</v>
      </c>
    </row>
    <row r="11">
      <c r="A11" s="4" t="inlineStr">
        <is>
          <t>Distribution</t>
        </is>
      </c>
      <c r="B11" s="5" t="n">
        <v>11352000</v>
      </c>
      <c r="C11" s="5" t="n">
        <v>40602000</v>
      </c>
      <c r="D11" s="5" t="n">
        <v>45095000</v>
      </c>
      <c r="E11" s="5" t="n">
        <v>76321000</v>
      </c>
    </row>
    <row r="12">
      <c r="A12" s="4" t="inlineStr">
        <is>
          <t>Maintenance, materials and repairs</t>
        </is>
      </c>
      <c r="B12" s="5" t="n">
        <v>19227000</v>
      </c>
      <c r="C12" s="5" t="n">
        <v>34688000</v>
      </c>
      <c r="D12" s="5" t="n">
        <v>53303000</v>
      </c>
      <c r="E12" s="5" t="n">
        <v>66292000</v>
      </c>
    </row>
    <row r="13">
      <c r="A13" s="4" t="inlineStr">
        <is>
          <t>Loss on disposal of assets</t>
        </is>
      </c>
      <c r="B13" s="5" t="n">
        <v>0</v>
      </c>
      <c r="C13" s="5" t="n">
        <v>1550000</v>
      </c>
      <c r="D13" s="5" t="n">
        <v>0</v>
      </c>
      <c r="E13" s="5" t="n">
        <v>3463000</v>
      </c>
    </row>
    <row r="14">
      <c r="A14" s="4" t="inlineStr">
        <is>
          <t>Special credits</t>
        </is>
      </c>
      <c r="B14" s="5" t="n">
        <v>-151911000</v>
      </c>
      <c r="C14" s="5" t="n">
        <v>0</v>
      </c>
      <c r="D14" s="5" t="n">
        <v>-151911000</v>
      </c>
      <c r="E14" s="5" t="n">
        <v>0</v>
      </c>
    </row>
    <row r="15">
      <c r="A15" s="4" t="inlineStr">
        <is>
          <t>Other operating</t>
        </is>
      </c>
      <c r="B15" s="5" t="n">
        <v>58039000</v>
      </c>
      <c r="C15" s="5" t="n">
        <v>124651000</v>
      </c>
      <c r="D15" s="5" t="n">
        <v>187347000</v>
      </c>
      <c r="E15" s="5" t="n">
        <v>233713000</v>
      </c>
    </row>
    <row r="16">
      <c r="A16" s="4" t="inlineStr">
        <is>
          <t>Total operating expenses</t>
        </is>
      </c>
      <c r="B16" s="5" t="n">
        <v>328913000</v>
      </c>
      <c r="C16" s="5" t="n">
        <v>849018000</v>
      </c>
      <c r="D16" s="5" t="n">
        <v>1157986000</v>
      </c>
      <c r="E16" s="5" t="n">
        <v>1617010000</v>
      </c>
    </row>
    <row r="17">
      <c r="A17" s="4" t="inlineStr">
        <is>
          <t>Operating income (loss)</t>
        </is>
      </c>
      <c r="B17" s="5" t="n">
        <v>-190384000</v>
      </c>
      <c r="C17" s="5" t="n">
        <v>163938000</v>
      </c>
      <c r="D17" s="5" t="n">
        <v>-248376000</v>
      </c>
      <c r="E17" s="5" t="n">
        <v>251742000</v>
      </c>
    </row>
    <row r="18">
      <c r="A18" s="3" t="inlineStr">
        <is>
          <t>Other (income) expense:</t>
        </is>
      </c>
    </row>
    <row r="19">
      <c r="A19" s="4" t="inlineStr">
        <is>
          <t>Interest expense</t>
        </is>
      </c>
      <c r="B19" s="5" t="n">
        <v>27792000</v>
      </c>
      <c r="C19" s="5" t="n">
        <v>25266000</v>
      </c>
      <c r="D19" s="5" t="n">
        <v>51670000</v>
      </c>
      <c r="E19" s="5" t="n">
        <v>50237000</v>
      </c>
    </row>
    <row r="20">
      <c r="A20" s="4" t="inlineStr">
        <is>
          <t>Capitalized interest</t>
        </is>
      </c>
      <c r="B20" s="5" t="n">
        <v>-3757000</v>
      </c>
      <c r="C20" s="5" t="n">
        <v>-2975000</v>
      </c>
      <c r="D20" s="5" t="n">
        <v>-7421000</v>
      </c>
      <c r="E20" s="5" t="n">
        <v>-5532000</v>
      </c>
    </row>
    <row r="21">
      <c r="A21" s="4" t="inlineStr">
        <is>
          <t>Interest income</t>
        </is>
      </c>
      <c r="B21" s="5" t="n">
        <v>-1949000</v>
      </c>
      <c r="C21" s="5" t="n">
        <v>-7066000</v>
      </c>
      <c r="D21" s="5" t="n">
        <v>-5542000</v>
      </c>
      <c r="E21" s="5" t="n">
        <v>-13990000</v>
      </c>
    </row>
    <row r="22">
      <c r="A22" s="4" t="inlineStr">
        <is>
          <t>Other (income) expense</t>
        </is>
      </c>
      <c r="B22" s="5" t="n">
        <v>66000</v>
      </c>
      <c r="C22" s="5" t="n">
        <v>144000</v>
      </c>
      <c r="D22" s="5" t="n">
        <v>47000</v>
      </c>
      <c r="E22" s="5" t="n">
        <v>377000</v>
      </c>
    </row>
    <row r="23">
      <c r="A23" s="4" t="inlineStr">
        <is>
          <t>Total other (income) expense</t>
        </is>
      </c>
      <c r="B23" s="5" t="n">
        <v>22152000</v>
      </c>
      <c r="C23" s="5" t="n">
        <v>15369000</v>
      </c>
      <c r="D23" s="5" t="n">
        <v>38754000</v>
      </c>
      <c r="E23" s="5" t="n">
        <v>31092000</v>
      </c>
    </row>
    <row r="24">
      <c r="A24" s="4" t="inlineStr">
        <is>
          <t>Income (loss) before income taxes</t>
        </is>
      </c>
      <c r="B24" s="5" t="n">
        <v>-212536000</v>
      </c>
      <c r="C24" s="5" t="n">
        <v>148569000</v>
      </c>
      <c r="D24" s="5" t="n">
        <v>-287130000</v>
      </c>
      <c r="E24" s="5" t="n">
        <v>220650000</v>
      </c>
    </row>
    <row r="25">
      <c r="A25" s="4" t="inlineStr">
        <is>
          <t>Provision (benefit) for income taxes</t>
        </is>
      </c>
      <c r="B25" s="5" t="n">
        <v>-68108000</v>
      </c>
      <c r="C25" s="5" t="n">
        <v>34068000</v>
      </c>
      <c r="D25" s="5" t="n">
        <v>-114874000</v>
      </c>
      <c r="E25" s="5" t="n">
        <v>50073000</v>
      </c>
    </row>
    <row r="26">
      <c r="A26" s="4" t="inlineStr">
        <is>
          <t>Net income (loss)</t>
        </is>
      </c>
      <c r="B26" s="6" t="n">
        <v>-144428000</v>
      </c>
      <c r="C26" s="6" t="n">
        <v>114501000</v>
      </c>
      <c r="D26" s="6" t="n">
        <v>-172256000</v>
      </c>
      <c r="E26" s="6" t="n">
        <v>170577000</v>
      </c>
    </row>
    <row r="27">
      <c r="A27" s="4" t="inlineStr">
        <is>
          <t>Basic earnings (loss) per share (in dollars per share)</t>
        </is>
      </c>
      <c r="B27" s="7" t="n">
        <v>-1.81</v>
      </c>
      <c r="C27" s="7" t="n">
        <v>1.67</v>
      </c>
      <c r="D27" s="7" t="n">
        <v>-2.33</v>
      </c>
      <c r="E27" s="7" t="n">
        <v>2.49</v>
      </c>
    </row>
    <row r="28">
      <c r="A28" s="4" t="inlineStr">
        <is>
          <t>Diluted earnings (loss) per share (in dollars per share)</t>
        </is>
      </c>
      <c r="B28" s="7" t="n">
        <v>-1.81</v>
      </c>
      <c r="C28" s="7" t="n">
        <v>1.67</v>
      </c>
      <c r="D28" s="7" t="n">
        <v>-2.33</v>
      </c>
      <c r="E28" s="7" t="n">
        <v>2.49</v>
      </c>
    </row>
    <row r="29">
      <c r="A29" s="4" t="inlineStr">
        <is>
          <t>Passenger</t>
        </is>
      </c>
    </row>
    <row r="30">
      <c r="A30" s="3" t="inlineStr">
        <is>
          <t>Operating revenues:</t>
        </is>
      </c>
    </row>
    <row r="31">
      <c r="A31" s="4" t="inlineStr">
        <is>
          <t>Revenues</t>
        </is>
      </c>
      <c r="B31" s="6" t="n">
        <v>130817000</v>
      </c>
      <c r="C31" s="6" t="n">
        <v>994430000</v>
      </c>
      <c r="D31" s="6" t="n">
        <v>884367000</v>
      </c>
      <c r="E31" s="6" t="n">
        <v>1832495000</v>
      </c>
    </row>
    <row r="32">
      <c r="A32" s="4" t="inlineStr">
        <is>
          <t>Other</t>
        </is>
      </c>
    </row>
    <row r="33">
      <c r="A33" s="3" t="inlineStr">
        <is>
          <t>Operating revenues:</t>
        </is>
      </c>
    </row>
    <row r="34">
      <c r="A34" s="4" t="inlineStr">
        <is>
          <t>Revenues</t>
        </is>
      </c>
      <c r="B34" s="6" t="n">
        <v>7712000</v>
      </c>
      <c r="C34" s="6" t="n">
        <v>18526000</v>
      </c>
      <c r="D34" s="6" t="n">
        <v>25243000</v>
      </c>
      <c r="E34" s="6" t="n">
        <v>36257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6 Months Ended</t>
        </is>
      </c>
    </row>
    <row r="2">
      <c r="B2" s="2" t="inlineStr">
        <is>
          <t>Jun. 30, 2020</t>
        </is>
      </c>
    </row>
    <row r="3">
      <c r="A3" s="3" t="inlineStr">
        <is>
          <t>Debt Disclosure [Abstract]</t>
        </is>
      </c>
    </row>
    <row r="4">
      <c r="A4" s="4" t="inlineStr">
        <is>
          <t>Debt and Other Obligations</t>
        </is>
      </c>
      <c r="B4" s="4" t="inlineStr">
        <is>
          <t>Debt and Other Obligations As of June 30, 2020, the Company had outstanding non-public and public debt instruments. During the six months ended June 30, 2020, the Company incurred debt through fixed-rate secured and unsecured term loans, secured a new revolving credit facility and issued convertible notes described below. Fixed-rate secured term loans The Company entered into facility agreements which as of June 30, 2020, provided $249.0 million for six Airbus A320 aircraft delivered during the six months ended June 30, 2020. The loans extended under these facility agreements are secured by a first-priority security interest on the individual aircraft. These loans have a term life of 11 to 12 years and amortize on a mortgage-style basis, which requires quarterly principal and interest payments. Fixed-rate unsecured term loans On April 20, 2020, the Company entered into the PSP agreement with the Treasury, pursuant to which the Company has received $301.3 million as of June 30, 2020 and expects to receive an additional $33.4 million on or about July 31, 2020 for a total of $334.7 million under the PSP. These funds are to be used exclusively to pay for salaries, wages and benefits for the Company’s Team Members through September 30, 2020. Of the total amount received as of June 30, 2020, $60.4 million is in the form of a low-interest 10-year unsecured term loan. Of the $33.4 million expected in July 2020, $10.0 million will be in the form of an unsecured term loan under the PSP agreement, resulting in an expected maximum principal amount of $70.4 million. Interest on the loan is payable semi-annually at a rate of 1.0% in years 1 through 5 and a rate of the Secured Overnight Financing Rate plus 2.0% in years 6 through 10. The notes are prepayable at any time, without penalty, at the Company’s option and have principal due at maturity in 2030. The Company has concluded that no terms exist within the contract that would require a short-term classification of the debt instrument within the Company’s condensed balance sheet at the inception of the loan. Therefore, the debt has been recorded at face value and classified within long-term debt in the Company’s condensed balance sheets. As of June 30, 2020, the Company had recorded $60.4 million in long-term debt on its condensed balance sheets, related to the PSP. Revolving credit facility due in 2022 On March 30, 2020, the Company entered into the 2022 revolving credit facility for $110.0 million, with an option to increase the overall commitment amount up to $350 million with the consent of any participating lenders and subject to borrowing base availability. In the second quarter of 2020, the commitment was increased to $180.0 million. As of June 30, 2020, the Company had fully drawn the $180.0 million available. Any amounts drawn on this facility are included in long-term debt and finance leases, less current maturities on the Company's condensed balance sheets. The final maturity of the facility is March 30, 2022. The Company may pledge the following types of assets as collateral to secure its obligations under the revolving credit facility: (i) certain take-off and landing rights of the Company at LaGuardia Airport, (ii) certain eligible aircraft spare parts and ground support equipment, (iii) aircraft, spare engines and flight simulators, (v) real property assets and (vi) cash and cash equivalents. The revolving credit facility bears variable interest based on LIBOR, plus a 2.00% margin per annum, or another rate, at the Company's election, based on certain market interest rates, plus a 1.00% margin per annum, in each case with a floor of 0%. The 2022 revolving credit facility requires the Company to maintain (i) so long as any loans or letters of credit are outstanding under the 2022 revolving credit facility, unrestricted cash and cash equivalents and unused commitments available under all revolving credit facilities (including the 2022 revolving credit facility) aggregating not less than $400 million, of which no more than $200 million may be derived from unused commitments under the 2022 revolving credit facility, (ii) a minimum ratio of the borrowing base of the collateral described above (determined as the sum of a specified percentage of the appraised value of each type of such collateral) to outstanding obligations under the 2022 revolving credit facility of not less than 1.0 to 1.0 (if the Company does not meet the minimum collateral coverage ratio, it must either provide additional collateral to secure its obligations under the 2022 revolving credit facility or repay the loans under the 2022 revolving credit facility by an amount necessary to maintain compliance with the collateral coverage ratio), and (iii) at any time following the date that is one month after the effective date of the 2022 revolving credit facility, the pledged take-off and landing rights of the Company at LaGuardia Airport and a specified number of spare engines in the collateral described above so long as any loans or letters of credit are outstanding under the 2022 revolving credit facility. Revolving credit facility due in 2021 During the fourth quarter of 2018, the Company entered into a revolving credit facility for up to $160.0 million secured by the collateral assignment of certain of the Company's rights under the purchase agreement with Airbus, related to 43 Airbus A320neo aircraft scheduled to be delivered between August 2019 and December 2021. In June 2020, the Company entered into an agreement to amend the revolving credit facility originally maturing in December 2020. The agreement amends the revolving credit facility to extend the final maturity date from December 30, 2020 to March 31, 2021. Upon execution of the amended agreement, the maximum borrowing capacity decreased from $160.0 million to $111.2 million. This facility is secured by the collateral assignment of certain of the Company’s rights under the purchase agreement with Airbus, related to 20 Airbus A320neo aircraft scheduled to be delivered between August 2020 and September 2022. The initial maximum borrowing capacity of $111.2 million will decrease as the Company takes delivery of the related aircraft. As of June 30, 2020 and December 31, 2019, the Company had drawn $111.2 million and $160.0 million , respectively, on the facility, which is included in current maturities of long-term debt and capital leases on the Company's condensed balance sheets. The revolving credit facility bears variable interest based on LIBOR. Convertible debt On May 12, 2020, the Company completed the public offering of $175.0 million aggregate principal amount of 4.75% convertible senior notes due 2025. The convertible notes bear interest at the rate of 4.75% per year and will mature on May 15, 2025. Interest on the notes is payable semi-annually in arrears on May 15 and November 15 of each year, beginning on November 15, 2020. To allocate the proceeds of the convertible notes, the Company first determined the fair value of the debt component of the convertible notes based on a similar liability with no conversion feature and utilized a discounted cash flow method whereby the contractual cash flows have been discounted at a risk-adjusted yield reflective of both the time value of money and the credit risk inherent in the convertible notes, as well as certain observable inputs. The Company allocated the remaining proceeds of the convertible notes to the equity component within APIC. The Company will accrete the resulting discount on the debt component through interest expense, using the effective interest method, over the 5-year life of the instrument. The Company received proceeds of $168.3 million as a result of the offering, net of total issuance costs of $6.7 million . The Company recorded $95.6 million in long-term debt, net of debt issuance costs of $3.8 million on its condensed balance sheets, related to the debt component of the convertible notes, and $72.7 million in APIC, net of issuance costs of $2.9 million on its condensed balance sheets, related to the equity component of the convertible notes. As of June 30, 2020, the if-converted value exceeds the principal amount of the convertible notes by $38 million using an average stock price in the period. Noteholders may convert their notes at their option only in the following circumstances: (1) during any calendar quarter commencing after the calendar quarter ending on June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five five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nd (4) at any time from, and including, February 18, 2025 until the close of business on the second scheduled trading day immediately before the maturity date. Upon conversion, the Company will pay or deliver, as the case may be, cash, shares of the Company’s common stock or a combination of cash and shares of common stock, at the Company’s election. The initial conversion rate is 78.4314 shares of voting common stock per $1,000 principal amount of convertible notes (equivalent to an initial conversion price of approximately $12.75 per share of common stock). The conversion rate will be subject to adjustment in some events but will not be adjusted for any accrued and unpaid interest. In addition, following certain corporate events that occur prior to the maturity date, the Company will increase the conversion rate for a holder who elects to convert its convertible notes in connection with such a corporate event in certain circumstances. In the event of a “Fundamental Change,” as defined in the indenture governing the convertible notes, the holders may require the Company to purchase for cash all or a portion of their notes at a purchase price equal to the principal amount of the notes, plus accrued and unpaid interest, if any. The Company may not redeem the notes at its option prior to the maturity date. Long-term debt is comprised of the following: As of As of June 30, 2020 December 31, 2019 June 30, 2020 December 31, 2019 (in millions) (weighted-average interest rates) Fixed-rate senior term loans due through 2027 $ 279.4 $ 296.1 3.55 % 4.02 % Fixed-rate loans due through 2031 992.2 778.2 3.34 % 3.70 % Unsecured term loans due in 2030 60.4 — 1.00 % N/A Fixed-rate class A 2015-1 EETC due through 2028 333.5 348.6 4.10 % 4.10 % Fixed-rate class B 2015-1 EETC due through 2024 68.0 72.0 4.45 % 4.45 % Fixed-rate class C 2015-1 EETC due through 2023 92.4 98.1 4.93 % 4.93 % Fixed-rate class AA 2017-1 EETC due through 2030 221.4 228.4 3.38 % 3.38 % Fixed-rate class A 2017-1 EETC due through 2030 73.8 76.1 3.65 % 3.65 % Fixed-rate class B 2017-1 EETC due through 2026 65.6 70.6 3.80 % 3.80 % Fixed-rate class C 2017-1 EETC due through 2023 85.5 85.5 5.11 % 5.11 % Convertible debt due in 2025 101.4 — 4.75 % N/A Revolving credit facility due in 2021 111.2 160.0 1.58 % 3.12 % Revolving credit facility due in 2022 180.0 — 2.19 % N/A Long-term debt 2,664.8 2,213.6 Less current maturities 287.8 214.0 Less unamortized discounts, net 44.8 40.4 Total $ 2,332.2 $ 1,959.2 During the three and six months ended June 30, 2020 the Company made scheduled principal payments of $106.9 million and $149.4 million, respectively, on its outstanding debt obligations. During the three and six months ended and June 30, 2019, the Company made scheduled principal payments of $47.9 million and $85.8 million, respectively, on its outstanding debt obligations. At June 30, 2020, long-term debt principal payments for the next five years and thereafter are as follows: June 30, 2020 (in millions) remainder of 2020 $ 110.2 2021 278.3 2022 365.6 2023 329.8 2024 215.1 2025 and beyond 1,365.8 Total debt principal payments $ 2,664.8 Interest Expense Interest expense related to long-term debt and finance leases consists of the following: Three Months Ended June 30, Six Months Ended June 30, 2020 2019 2020 2019 (in thousands) Fixed-rate senior term loans $ 2,601 $ 3,878 $ 5,414 $ 7,823 Fixed-rate junior term loans — 489 — 1,012 Fixed-rate term loans 8,210 6,432 15,823 12,634 Unsecured term loans 57 — 57 — Class A 2015-1 EETC 3,403 3,709 6,952 7,547 Class B 2015-1 EETC 752 841 1,548 1,721 Class C 2015-1 EETC 1,138 1,280 2,347 2,615 Class AA 2017-1 EETC 1,868 1,997 3,755 3,986 Class A 2017-1 EETC 673 720 1,354 1,437 Class B 2017-1 EETC 623 737 1,267 1,491 Class C 2017-1 EETC 1,092 1,092 2,184 2,171 Convertible debt (1) 3,138 — 3,138 — Revolving credit facilities 1,456 1,559 2,614 2,973 Amortization of deferred financing costs 2,526 2,177 4,632 4,369 Commitment and other fees 228 46 445 119 Finance leases 27 309 140 339 Total $ 27,792 $ 25,266 $ 51,670 $ 50,237 (1) Includes $2.0 million of accretion and $1.1 million of interest expense for the three and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Common Stock Offering On May 12, 2020, Spirit Airlines, Inc. (the “Company”) completed the public offering of 20,125,000 shares of voting common stock of the Company, which includes full exercise of the underwriters’ option to purchase an additional 2,625,000 shares of common stock, at a public offering price of $10.00 per share (the “Common Stock Offering”). In connection with the common stock offering, the Company received proceeds of $192.4 million , net of $8.9 million in related issuance costs. The Company recorded common stock a t par of $20.2 thousand a nd the excess proceeds within APIC. Preferred Stock and Material Modifications to Rights of Security Holders On March 29, 2020, the Board of Directors of the Company declared a dividend of one preferred stock purchase right (a “Right”) for each outstanding share of common stock of the Company. The dividend was paid on April 9, 2020 (the “Record Date”) to holders of record as of the close of business on that date. Pursuant to a Rights Agreement (the "Rights Agreement") between the Company and Equiniti Trust Company, as Rights Agent. The Rights will initially trade with, and will be inseparable from, the Company's common stock, and the registered holders of the Company's common stock will be deemed to be the registered holders of the Rights. In addition, each share issued upon conversion of the convertible notes and the common stock issued on May 12, 2020 pursuant to our offering of common stock will have such Right. The Board of Directors has adopted the Rights Agreement to reduce the likelihood that a potential acquirer would gain (or seek to influence or change) control of the Company by open market accumulation or other tactics without paying an appropriate premium for the Company’s shares. In general terms and subject to certain exceptions, it works by imposing a significant penalty upon any person or group (including a group of persons that are acting in concert with each other) that acquires 10% or more of the outstanding common stock of the Company without the approval of the Board of Directors. The Rights will not be exercisable until after the Distribution Date (as defined below). After the Distribution Date, each Right will be exercisable to purchase, for $60.00 (the “Purchase Price”), one one-thousandth of a share of Series A Participating Cumulative Preferred Stock, par value $0.0001 per share (the “Preferred Stock”). This portion of a share of Preferred Stock will give the stockholder approximately the same dividend, voting or liquidation rights as would one share of the Company’s common stock. Prior to exercise, Rights holders in their capacity as such have no rights as a stockholder of the Company, including the right to vote and to receive dividends. The Rights will expire on March 29, 2021, unless earlier exercised, exchanged, amended or redeemed. The Board of Directors may redeem all of the Rights at a pri ce of $0.001 p er Right at any time before any person has become an Acquiring Person. If the Board of Directors redeems any Rights, it must redeem all of the Rights. Once the Rights are redeemed, the only right of the holders of Rights will be to receive the redemption price per Right. The redemption price will be subject to adjustment. The “Distribution Date” generally means the earlier of: • the close of business on the 10 th business day after the date of the first public announcement that a person or any of its affiliates and associates has become an “Acquiring Person,” as defined below, and • the close of business on the 10 th business day (or such later day as may be designated by the Board of Directors before any person has become an Acquiring Person) after the date of the commencement of a tender or exchange offer by any person which would, if consummated, result in such person becoming an Acquiring Person. An “Acquiring Person” generally means any person who or which, together with all affiliates and associates of such person obtains beneficial ownership of 10% or more of shares of the Company’s common stock, with certain exceptions, including that an Acquiring Person does not include the Company, any subsidiary of the Company, any employee benefit plan of the Company or any subsidiary of the Company, any entity or trustee holding the Company’s common stock for or pursuant to the terms of any such plan or for the purpose of funding any such plan or other benefits for employees of the Company or of any subsidiary of the Company or any passive investor. A passive investor generally means any person beneficially owning shares of the Company’s common stock without a plan or an intent to seek control of or influence the Company. The Rights Agreement also provides that any person that would otherwise be deemed an Acquiring Person as of the date of the adoption of the Rights Agreement will be exempted but only for so long as it does not acquire, without the prior approval of the Board, beneficial ownership of any additional common stock of the Company following the adoption of the Rights Agreement. The value of one one-thousandth interest in a share of Preferred Stock should approximate the value of one share of Common Stock, subject to adjustment. Each one one-thousandth of a share of Preferred Stock, if issued: • will not be redeemable, • will entitle holders to quarterly dividend payments of $0.01 per share, or an amount equal to the dividend paid on one share of Common Stock, whichever is greater, • will entitle holders upon liquidation either to receive $1.00 per share or an amount equal to the payment made on one share of Common Stock, whichever is greater, • will have the same voting power as one share of Common Stock, • if shares of the Common Stock are exchanged via merger, consolidation, or a similar transaction, will entitle holders to a per share payment equal to the payment made on one share of Common Stock. Consequences of a Person or Group Becoming an Acquiring Person Flip in. Subject to the Company’s exchange rights, described below, at any time after any person has become an Acquiring Person, each holder of a Right (other than an Acquiring Person, its affiliates and associates) will be entitled to purchase for each Right held, at the Purchase Price, a number of shares of the Company’s common stock having a market value of twice the Purchase Price. Exchange. At any time on or after any person has become an Acquiring Person (but before any person becomes the beneficial owner of 50% or more of the outstanding shares of the Company's common stock or the occurrence of any of the events described in the next paragraph), the Board of Directors may exchange all or part of the Rights (other than Rights beneficially owned by an Acquiring Person, its affiliates and associates) for shares of the Company’s common stock at an exchange ratio of one share of the Company’s common stock per Right. Flip over. If, after any person has become an Acquiring Person, (1) the Company is involved in a merger or other business combination in which the Company is not the surviving corporation or its common stock is exchanged for other securities or assets or (2) the Company and/or one or more of its subsidiaries sell or otherwise transfer assets or earning power aggregating more than 50% of the assets or earning power of the Company and its subsidiaries, taken as a whole, then each Right (other than Rights beneficially owned by an Acquiring Person, its affiliates and associates) will entitle the holder to purchase for each Right held, for the Purchase Price, a number of shares of common stock of the other party to such business combination or sale (or in certain circumstances, an affiliate) having a market value of twice the Purchase Price. Warrants In connection with its participation in the PSP agreement with the Treasury, the Company is obligated to issue to Treasury warrants pursuant to a warrant agreement to purchase up to 500,150 shares of the Company’s common stock at a strike price of $14.08 pe r share (the closing price for the shares of the Company's common stock on April 9, 2020). The warrant agreement sets out the Company’s obligations to issue warrants in connection with disbursements under the PSP and to file a resale shelf registration statement for the warrants and the underlying shares of common stock. The Company has also granted the Treasury certain demand and piggyback registration rights with respect to the warrants and the underlying common stock. The warrants will include adjustments for below market issuances, payment of dividends and other customary anti-dilution provisions. The warrants will be transferable and have no voting rights. The warrants will expire in five years from the date of issuance and, at the Company’s option, may be settled on a “net cash” or “net shares” basis. Refer to Note 2, Impact of COVID-19, for further information on the PSP agreement with Treasury. As of June 30, 2020, the Company received total proceeds of $301.3 million , representing 3 of the 4 installments of funding under the PSP, in exchange for which the Company issued to Treasury $60.4 million in 10-year notes and warrants to purchase 428,829 sha res of the Company's common stock, representing less than 1% of the outstanding shares of the Company's common stock as of July 15,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t>
        </is>
      </c>
      <c r="B4" s="4" t="inlineStr">
        <is>
          <t>The accompanying unaudited condensed financial statements include the accounts of Spirit Airlines, Inc. (the "Company"). These unaudited condensed financial statements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udited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Company's Annual Report on Form 10-K/A for the year ended December 31, 2019 filed with the Securities and Exchange Commission on April 16, 2020.</t>
        </is>
      </c>
    </row>
    <row r="5">
      <c r="A5" s="4" t="inlineStr">
        <is>
          <t>Use of estimates</t>
        </is>
      </c>
      <c r="B5" s="4" t="inlineStr">
        <is>
          <t>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t>
        </is>
      </c>
    </row>
    <row r="6">
      <c r="A6" s="4" t="inlineStr">
        <is>
          <t>Recently Adopted Accounting Pronouncements</t>
        </is>
      </c>
      <c r="B6" s="4" t="inlineStr">
        <is>
          <t>Recently Adopted Accounting Pronouncements Accounting for Credit Losses In June 2016, the FASB issued ASU No. 2016-13 Cloud Computing Arrang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Revenue Disaggregation</t>
        </is>
      </c>
      <c r="B4" s="4" t="inlineStr">
        <is>
          <t xml:space="preserve">The following table shows disaggregated operating revenues for the three and six months ended June 30, 2020 and June 30, 2019. Three Months Ended June 30, Six Months Ended June 30, 2020 2019 2020 2019 (in thousands) Operating revenues: Fare $ 63,769 $ 515,696 $ 385,216 $ 932,041 Non-fare 67,048 478,734 499,151 900,454 Total passenger revenues 130,817 994,430 884,367 1,832,495 Other 7,712 18,526 25,243 36,257 Total operating revenues $ 138,529 $ 1,012,956 $ 909,610 $ 1,868,752 Three Months Ended June 30, Six Months Ended June 30, 2020 2019 2020 2019 (in thousands) DOT—Domestic $ 134,373 $ 890,388 $ 832,293 $ 1,644,502 DOT—Latin America 4,156 122,568 77,317 224,250 Total $ 138,529 $ 1,012,956 $ 909,610 $ 1,868,7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earnings (loss) per common share: Three Months Ended June 30, Six Months Ended June 30, 2020 2019 2020 2019 (in thousands, except per share amounts) Numerator Net income (loss) $ (144,428) $ 114,501 $ (172,256) $ 170,577 Denominator Weighted-average shares outstanding, basic 79,601 68,439 74,061 68,410 Effect of dilutive stock awards — 181 — 158 Adjusted weighted-average shares outstanding, diluted 79,601 68,620 74,061 68,568 Earnings (loss) per share Basic earnings (loss) per common share $ (1.81) $ 1.67 $ (2.33) $ 2.49 Diluted earnings (loss) per common share $ (1.81) $ 1.67 $ (2.33) $ 2.49 Anti-dilutive weighted-average shares 565 127 524 1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Accrued liabilities included in other current liabilities</t>
        </is>
      </c>
      <c r="B4" s="4" t="inlineStr">
        <is>
          <t xml:space="preserve">Other current liabilities as of June 30, 2020 and December 31, 2019 consist of the following: June 30, 2020 December 31, 2019 (in thousands) Salaries, wages and benefits $ 92,056 $ 89,163 Airport obligations 37,309 80,134 Federal excise and other passenger taxes and fees payable 22,947 65,312 Aircraft maintenance 21,615 38,099 Aircraft and facility lease obligations 21,163 20,656 Interest payable 17,871 16,941 Fuel 5,259 28,510 Other 28,793 34,706 Other current liabilities $ 247,013 $ 373,5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 Maturities</t>
        </is>
      </c>
      <c r="B4" s="4" t="inlineStr">
        <is>
          <t xml:space="preserve">The following table provides details of the Company's future minimum lease payments under finance lease liabilities and operating lease liabilities recorded on the Company's condensed balance sheets as of June 30, 2020. The table does not include commitments that are contingent on events or other factors that are currently uncertain or unknown. Finance Leases Operating Leases Aircraft and Spare Engine Leases Property Facility Leases Other Total (in thousands) remainder of 2020 $ 381 $ 102,077 $ 2,237 $ 228 $ 104,923 2021 753 204,153 4,552 — 209,458 2022 725 205,231 4,262 — 210,218 2023 349 192,586 3,260 — 196,195 2024 98 170,524 2,722 — 173,344 2025 and thereafter — 1,065,928 144,127 — 1,210,055 Total minimum lease payments $ 2,306 $ 1,940,499 $ 161,160 $ 228 $ 2,104,193 Less amount representing interest 192 568,343 135,335 3 703,873 Present value of minimum lease payments $ 2,114 $ 1,372,156 $ 25,825 $ 225 $ 1,400,320 Less current portion 658 125,219 3,092 225 129,194 Long-term portion $ 1,456 $ 1,246,937 $ 22,733 $ — $ 1,271,126 </t>
        </is>
      </c>
    </row>
    <row r="5">
      <c r="A5" s="4" t="inlineStr">
        <is>
          <t>Schedule of Finance Lease Maturities</t>
        </is>
      </c>
      <c r="B5" s="4" t="inlineStr">
        <is>
          <t xml:space="preserve">The following table provides details of the Company's future minimum lease payments under finance lease liabilities and operating lease liabilities recorded on the Company's condensed balance sheets as of June 30, 2020. The table does not include commitments that are contingent on events or other factors that are currently uncertain or unknown. Finance Leases Operating Leases Aircraft and Spare Engine Leases Property Facility Leases Other Total (in thousands) remainder of 2020 $ 381 $ 102,077 $ 2,237 $ 228 $ 104,923 2021 753 204,153 4,552 — 209,458 2022 725 205,231 4,262 — 210,218 2023 349 192,586 3,260 — 196,195 2024 98 170,524 2,722 — 173,344 2025 and thereafter — 1,065,928 144,127 — 1,210,055 Total minimum lease payments $ 2,306 $ 1,940,499 $ 161,160 $ 228 $ 2,104,193 Less amount representing interest 192 568,343 135,335 3 703,873 Present value of minimum lease payments $ 2,114 $ 1,372,156 $ 25,825 $ 225 $ 1,400,320 Less current portion 658 125,219 3,092 225 129,194 Long-term portion $ 1,456 $ 1,246,937 $ 22,733 $ — $ 1,271,126 </t>
        </is>
      </c>
    </row>
    <row r="6">
      <c r="A6" s="4" t="inlineStr">
        <is>
          <t>Schedule of Lease Cost</t>
        </is>
      </c>
      <c r="B6" s="4" t="inlineStr">
        <is>
          <t>The table below presents information for lease costs related to the Company's finance and operating leases: Three Months Ended June 30, Six Months Ended June 30, 2020 2019 2020 2019 (in thousands) Finance lease cost Amortization of leased assets $ 135 $ 519 $ 270 $ 728 Interest of lease liabilities 26 309 139 339 Operating lease cost Operating lease cost (1) 51,006 48,639 98,223 98,353 Short-term lease cost (1) 6,884 3,509 13,598 6,958 Variable lease cost (1) 25,568 31,653 55,383 59,770 Total lease cost $ 83,619 $ 84,629 $ 167,613 $ 166,148 (1) Expenses are classified within aircraft rent and landing fees and other rents on the Company's condensed statements of operations. The table below presents lease terms and discount rates related to the Company's finance and operating leases: June 30, 2020 June 30, 2019 Weighted-average remaining lease term Operating leases 13.1 years 9.8 years Finance leases 3.1 years 0.8 years Weighted-average discount rate Operating leases 6.07 % 6.52 % Finance leases 5.56 % 3.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Employee groups and status of the collective bargaining agreements</t>
        </is>
      </c>
      <c r="B4" s="4" t="inlineStr">
        <is>
          <t>The table below sets forth the Company's employee groups and status of the collective bargaining agreements as of June 30, 2020. Employee Groups Representative Amendable Date Percentage of Workforce Pilots Air Line Pilots Association, International ("ALPA") February 2023 28% Flight Attendants Association of Flight Attendants ("AFA-CWA") May 2021 46% Dispatchers Professional Airline Flight Control Association ("PAFCA") October 2023 1% Ramp Service Agents International Association of Machinists and Aerospace Workers ("IAMAW") June 2020 3% Passenger Service Agents Transport Workers Union of America ("TWU") NA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Carrying amount and estimated fair value, long-term debt</t>
        </is>
      </c>
      <c r="B4" s="4" t="inlineStr">
        <is>
          <t xml:space="preserve">The carrying amounts and estimated fair values of the Company's long-term debt at June 30, 2020 and December 31, 2019 were as follows: June 30, 2020 December 31, 2019 Fair Value Level Hierarchy Carrying Value Estimated Fair Value Carrying Value Estimated Fair Value (in millions) Fixed-rate senior term loans $ 279.4 $ 262.8 $ 296.1 $ 296.4 Level 3 Fixed-rate term loans 992.2 976.8 778.2 823.6 Level 3 Unsecured term loans 60.4 60.4 — — Level 3 2015-1 EETC Class A 333.5 321.9 348.6 372.2 Level 2 2015-1 EETC Class B 68.0 59.3 72.0 74.5 Level 2 2015-1 EETC Class C 92.4 65.8 98.1 100.5 Level 2 2017-1 EETC Class AA 221.4 208.1 228.4 237.0 Level 2 2017-1 EETC Class A 73.8 61.8 76.1 78.8 Level 2 2017-1 EETC Class B 65.6 51.8 70.6 72.0 Level 2 2017-1 EETC Class C 85.5 60.5 85.5 88.0 Level 2 Convertible debt 101.4 264.1 — — Level 2 Revolving credit facilities 291.2 291.2 160.0 160.0 Level 3 Total long-term debt $ 2,664.8 $ 2,684.5 $ 2,213.6 $ 2,303.0 </t>
        </is>
      </c>
    </row>
    <row r="5">
      <c r="A5" s="4" t="inlineStr">
        <is>
          <t>Schedule of assets and liabilities measured at fair value on a recurring basis</t>
        </is>
      </c>
      <c r="B5" s="4" t="inlineStr">
        <is>
          <t xml:space="preserve">Assets and liabilities measured at gross fair value on a recurring basis are summarized below: Fair Value Measurements as of June 30, ,2020 Total Level Level Level (in millions) Cash and cash equivalents $ 1,127.5 $ 1,127.5 $ — $ — Restricted cash 30.0 30.0 — — Short-term investment securities 106.3 106.3 — — Assets held for sale 2.3 — — 2.3 Total assets $ 1,266.1 $ 1,263.8 $ — $ 2.3 Total liabilities $ — $ — $ — $ — Fair Value Measurements as of December 31, 2019 Total Level Level Level (in millions) Cash and cash equivalents $ 979.0 $ 979.0 $ — $ — Short-term investment securities 105.3 105.3 — — Assets held for sale 2.3 2.3 Total assets $ 1,086.6 $ 1,084.3 $ — $ 2.3 Total liabilities $ — $ — $ — $ — </t>
        </is>
      </c>
    </row>
    <row r="6">
      <c r="A6" s="4" t="inlineStr">
        <is>
          <t>Schedule of assets held for sale activity</t>
        </is>
      </c>
      <c r="B6" s="4" t="inlineStr">
        <is>
          <t xml:space="preserve">Assets Held for Sale Activity for the Six Months Ended June 30, 2020 (in millions) Balance at December 31, 2019 $ 2.3 Purchases — Sales — Total realized or unrealized gains (losses) included in earnings, net $ — Balance at March 31, 2020 $ 2.3 Purchases — Sales — Total realized or unrealized gains (losses) included in earnings, net — Balance at June 30, 2020 $ 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and Other Obligations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Long-term debt is comprised of the following: As of As of June 30, 2020 December 31, 2019 June 30, 2020 December 31, 2019 (in millions) (weighted-average interest rates) Fixed-rate senior term loans due through 2027 $ 279.4 $ 296.1 3.55 % 4.02 % Fixed-rate loans due through 2031 992.2 778.2 3.34 % 3.70 % Unsecured term loans due in 2030 60.4 — 1.00 % N/A Fixed-rate class A 2015-1 EETC due through 2028 333.5 348.6 4.10 % 4.10 % Fixed-rate class B 2015-1 EETC due through 2024 68.0 72.0 4.45 % 4.45 % Fixed-rate class C 2015-1 EETC due through 2023 92.4 98.1 4.93 % 4.93 % Fixed-rate class AA 2017-1 EETC due through 2030 221.4 228.4 3.38 % 3.38 % Fixed-rate class A 2017-1 EETC due through 2030 73.8 76.1 3.65 % 3.65 % Fixed-rate class B 2017-1 EETC due through 2026 65.6 70.6 3.80 % 3.80 % Fixed-rate class C 2017-1 EETC due through 2023 85.5 85.5 5.11 % 5.11 % Convertible debt due in 2025 101.4 — 4.75 % N/A Revolving credit facility due in 2021 111.2 160.0 1.58 % 3.12 % Revolving credit facility due in 2022 180.0 — 2.19 % N/A Long-term debt 2,664.8 2,213.6 Less current maturities 287.8 214.0 Less unamortized discounts, net 44.8 40.4 Total $ 2,332.2 $ 1,959.2 </t>
        </is>
      </c>
    </row>
    <row r="5">
      <c r="A5" s="4" t="inlineStr">
        <is>
          <t>Schedule of maturities of long-term debt</t>
        </is>
      </c>
      <c r="B5" s="4" t="inlineStr">
        <is>
          <t xml:space="preserve">At June 30, 2020, long-term debt principal payments for the next five years and thereafter are as follows: June 30, 2020 (in millions) remainder of 2020 $ 110.2 2021 278.3 2022 365.6 2023 329.8 2024 215.1 2025 and beyond 1,365.8 Total debt principal payments $ 2,664.8 </t>
        </is>
      </c>
    </row>
    <row r="6">
      <c r="A6" s="4" t="inlineStr">
        <is>
          <t>Schedule of interest expense, long-term debt</t>
        </is>
      </c>
      <c r="B6" s="4" t="inlineStr">
        <is>
          <t>Interest expense related to long-term debt and finance leases consists of the following: Three Months Ended June 30, Six Months Ended June 30, 2020 2019 2020 2019 (in thousands) Fixed-rate senior term loans $ 2,601 $ 3,878 $ 5,414 $ 7,823 Fixed-rate junior term loans — 489 — 1,012 Fixed-rate term loans 8,210 6,432 15,823 12,634 Unsecured term loans 57 — 57 — Class A 2015-1 EETC 3,403 3,709 6,952 7,547 Class B 2015-1 EETC 752 841 1,548 1,721 Class C 2015-1 EETC 1,138 1,280 2,347 2,615 Class AA 2017-1 EETC 1,868 1,997 3,755 3,986 Class A 2017-1 EETC 673 720 1,354 1,437 Class B 2017-1 EETC 623 737 1,267 1,491 Class C 2017-1 EETC 1,092 1,092 2,184 2,171 Convertible debt (1) 3,138 — 3,138 — Revolving credit facilities 1,456 1,559 2,614 2,973 Amortization of deferred financing costs 2,526 2,177 4,632 4,369 Commitment and other fees 228 46 445 119 Finance leases 27 309 140 339 Total $ 27,792 $ 25,266 $ 51,670 $ 50,237 (1) Includes $2.0 million of accretion and $1.1 million of interest expense for the three and six months ended June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144428</v>
      </c>
      <c r="C4" s="6" t="n">
        <v>114501</v>
      </c>
      <c r="D4" s="6" t="n">
        <v>-172256</v>
      </c>
      <c r="E4" s="6" t="n">
        <v>170577</v>
      </c>
    </row>
    <row r="5">
      <c r="A5" s="4" t="inlineStr">
        <is>
          <t>Unrealized gain on short-term investment securities and cash and cash equivalents, net of deferred taxes of $5, $29, $59 and $67</t>
        </is>
      </c>
      <c r="B5" s="5" t="n">
        <v>18</v>
      </c>
      <c r="C5" s="5" t="n">
        <v>98</v>
      </c>
      <c r="D5" s="5" t="n">
        <v>203</v>
      </c>
      <c r="E5" s="5" t="n">
        <v>228</v>
      </c>
    </row>
    <row r="6">
      <c r="A6" s="4" t="inlineStr">
        <is>
          <t>Interest rate derivative loss reclassified into earnings, net of taxes of $15, $19, $39 and $46</t>
        </is>
      </c>
      <c r="B6" s="5" t="n">
        <v>48</v>
      </c>
      <c r="C6" s="5" t="n">
        <v>54</v>
      </c>
      <c r="D6" s="5" t="n">
        <v>89</v>
      </c>
      <c r="E6" s="5" t="n">
        <v>101</v>
      </c>
    </row>
    <row r="7">
      <c r="A7" s="4" t="inlineStr">
        <is>
          <t>Other comprehensive income</t>
        </is>
      </c>
      <c r="B7" s="5" t="n">
        <v>66</v>
      </c>
      <c r="C7" s="5" t="n">
        <v>152</v>
      </c>
      <c r="D7" s="5" t="n">
        <v>292</v>
      </c>
      <c r="E7" s="5" t="n">
        <v>329</v>
      </c>
    </row>
    <row r="8">
      <c r="A8" s="4" t="inlineStr">
        <is>
          <t>Comprehensive income (loss)</t>
        </is>
      </c>
      <c r="B8" s="6" t="n">
        <v>-144362</v>
      </c>
      <c r="C8" s="6" t="n">
        <v>114653</v>
      </c>
      <c r="D8" s="6" t="n">
        <v>-171964</v>
      </c>
      <c r="E8" s="6" t="n">
        <v>1709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8" customWidth="1" min="2" max="2"/>
  </cols>
  <sheetData>
    <row r="1">
      <c r="A1" s="1" t="inlineStr">
        <is>
          <t>Impact of COVID-19 - Supporting Communities Narrative (Details) $ in Thousands</t>
        </is>
      </c>
      <c r="B1" s="2" t="inlineStr">
        <is>
          <t>6 Months Ended</t>
        </is>
      </c>
    </row>
    <row r="2">
      <c r="B2" s="2" t="inlineStr">
        <is>
          <t>Jun. 30, 2020USD ($)flights</t>
        </is>
      </c>
    </row>
    <row r="3">
      <c r="A3" s="3" t="inlineStr">
        <is>
          <t>Unusual or Infrequent Items, or Both [Abstract]</t>
        </is>
      </c>
    </row>
    <row r="4">
      <c r="A4" s="4" t="inlineStr">
        <is>
          <t>Number of stranded travelers provided flights due to COVID-19</t>
        </is>
      </c>
      <c r="B4" s="5" t="n">
        <v>18</v>
      </c>
    </row>
    <row r="5">
      <c r="A5" s="4" t="inlineStr">
        <is>
          <t>Number of flights provided to stranded travelers due to COVID-19 | flights</t>
        </is>
      </c>
      <c r="B5" s="5" t="n">
        <v>140</v>
      </c>
    </row>
    <row r="6">
      <c r="A6" s="4" t="inlineStr">
        <is>
          <t>Flight vouchers pledged to minority organizations due to COVID-19</t>
        </is>
      </c>
      <c r="B6" s="6" t="n">
        <v>2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3" customWidth="1" min="6" max="6"/>
    <col width="14" customWidth="1" min="7" max="7"/>
  </cols>
  <sheetData>
    <row r="1">
      <c r="A1" s="1" t="inlineStr">
        <is>
          <t>Impact of COVID-19 - Capacity Reductions Narrative (Details)</t>
        </is>
      </c>
      <c r="B1" s="2" t="inlineStr">
        <is>
          <t>1 Months Ended</t>
        </is>
      </c>
    </row>
    <row r="2">
      <c r="B2" s="2" t="inlineStr">
        <is>
          <t>Sep. 30, 2020</t>
        </is>
      </c>
      <c r="C2" s="2" t="inlineStr">
        <is>
          <t>Aug. 31, 2020</t>
        </is>
      </c>
      <c r="D2" s="2" t="inlineStr">
        <is>
          <t>Jul. 31, 2020</t>
        </is>
      </c>
      <c r="E2" s="2" t="inlineStr">
        <is>
          <t>Jun. 30, 2020</t>
        </is>
      </c>
      <c r="F2" s="2" t="inlineStr">
        <is>
          <t>May 31, 2020</t>
        </is>
      </c>
      <c r="G2" s="2" t="inlineStr">
        <is>
          <t>Apr. 30, 2020</t>
        </is>
      </c>
    </row>
    <row r="3">
      <c r="A3" s="3" t="inlineStr">
        <is>
          <t>Unusual or Infrequent Item, or Both [Line Items]</t>
        </is>
      </c>
    </row>
    <row r="4">
      <c r="A4" s="4" t="inlineStr">
        <is>
          <t>Initial capacity reduction from original plan due to COVID-19</t>
        </is>
      </c>
      <c r="E4" s="4" t="inlineStr">
        <is>
          <t>95.00%</t>
        </is>
      </c>
    </row>
    <row r="5">
      <c r="A5" s="4" t="inlineStr">
        <is>
          <t>Capacity reduction in current year compared to prior year</t>
        </is>
      </c>
      <c r="E5" s="4" t="inlineStr">
        <is>
          <t>79.00%</t>
        </is>
      </c>
      <c r="F5" s="4" t="inlineStr">
        <is>
          <t>93.90%</t>
        </is>
      </c>
      <c r="G5" s="4" t="inlineStr">
        <is>
          <t>76.20%</t>
        </is>
      </c>
    </row>
    <row r="6">
      <c r="A6" s="4" t="inlineStr">
        <is>
          <t>Forecast</t>
        </is>
      </c>
    </row>
    <row r="7">
      <c r="A7" s="3" t="inlineStr">
        <is>
          <t>Unusual or Infrequent Item, or Both [Line Items]</t>
        </is>
      </c>
    </row>
    <row r="8">
      <c r="A8" s="4" t="inlineStr">
        <is>
          <t>Capacity reduction in current year compared to prior year</t>
        </is>
      </c>
      <c r="B8" s="4" t="inlineStr">
        <is>
          <t>45.00%</t>
        </is>
      </c>
      <c r="C8" s="4" t="inlineStr">
        <is>
          <t>35.00%</t>
        </is>
      </c>
      <c r="D8" s="4" t="inlineStr">
        <is>
          <t>18.00%</t>
        </is>
      </c>
    </row>
  </sheetData>
  <mergeCells count="2">
    <mergeCell ref="A1:A2"/>
    <mergeCell ref="B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38" customWidth="1" min="5" max="5"/>
    <col width="38" customWidth="1" min="6" max="6"/>
    <col width="21" customWidth="1" min="7" max="7"/>
    <col width="21" customWidth="1" min="8" max="8"/>
    <col width="38" customWidth="1" min="9" max="9"/>
    <col width="21" customWidth="1" min="10" max="10"/>
  </cols>
  <sheetData>
    <row r="1">
      <c r="A1" s="1" t="inlineStr">
        <is>
          <t>Impact of COVID-19 - CARES Act Narrative (Details)</t>
        </is>
      </c>
      <c r="B1" s="2" t="inlineStr">
        <is>
          <t>Jul. 31, 2020USD ($)shares</t>
        </is>
      </c>
      <c r="C1" s="2" t="inlineStr">
        <is>
          <t>Apr. 29, 2020USD ($)</t>
        </is>
      </c>
      <c r="D1" s="2" t="inlineStr">
        <is>
          <t>Apr. 20, 2020USD ($)$ / sharesshares</t>
        </is>
      </c>
      <c r="E1" s="2" t="inlineStr">
        <is>
          <t>Jun. 30, 2020USD ($)installmentshares</t>
        </is>
      </c>
      <c r="F1" s="2" t="inlineStr">
        <is>
          <t>Jun. 30, 2020USD ($)installmentshares</t>
        </is>
      </c>
      <c r="G1" s="2" t="inlineStr">
        <is>
          <t>Jun. 30, 2019USD ($)</t>
        </is>
      </c>
      <c r="H1" s="2" t="inlineStr">
        <is>
          <t>Dec. 31, 2020USD ($)</t>
        </is>
      </c>
      <c r="I1" s="2" t="inlineStr">
        <is>
          <t>Jun. 30, 2020USD ($)installmentshares</t>
        </is>
      </c>
      <c r="J1" s="2" t="inlineStr">
        <is>
          <t>Jun. 30, 2019USD ($)</t>
        </is>
      </c>
    </row>
    <row r="2">
      <c r="A2" s="3" t="inlineStr">
        <is>
          <t>Unusual or Infrequent Item, or Both [Line Items]</t>
        </is>
      </c>
    </row>
    <row r="3">
      <c r="A3" s="4" t="inlineStr">
        <is>
          <t>Maximum expected proceeds to be received from Payroll Support Program</t>
        </is>
      </c>
      <c r="D3" s="6" t="n">
        <v>334700000</v>
      </c>
    </row>
    <row r="4">
      <c r="A4" s="4" t="inlineStr">
        <is>
          <t>Shares of common stock subject to warrants issued to the United States Treasury (in shares) | shares</t>
        </is>
      </c>
      <c r="D4" s="5" t="n">
        <v>500150</v>
      </c>
      <c r="E4" s="5" t="n">
        <v>428829</v>
      </c>
      <c r="F4" s="5" t="n">
        <v>428829</v>
      </c>
      <c r="I4" s="5" t="n">
        <v>428829</v>
      </c>
    </row>
    <row r="5">
      <c r="A5" s="4" t="inlineStr">
        <is>
          <t>Strike price (USD per share) | $ / shares</t>
        </is>
      </c>
      <c r="D5" s="7" t="n">
        <v>14.08</v>
      </c>
    </row>
    <row r="6">
      <c r="A6" s="4" t="inlineStr">
        <is>
          <t>Proceeds from Payroll Support Program</t>
        </is>
      </c>
      <c r="E6" s="6" t="n">
        <v>301300000</v>
      </c>
    </row>
    <row r="7">
      <c r="A7" s="4" t="inlineStr">
        <is>
          <t>Special credits</t>
        </is>
      </c>
      <c r="F7" s="6" t="n">
        <v>-151911000</v>
      </c>
      <c r="G7" s="6" t="n">
        <v>0</v>
      </c>
      <c r="I7" s="6" t="n">
        <v>-151911000</v>
      </c>
      <c r="J7" s="6" t="n">
        <v>0</v>
      </c>
    </row>
    <row r="8">
      <c r="A8" s="4" t="inlineStr">
        <is>
          <t>Expected maximum availability from CARES Act Loan Program</t>
        </is>
      </c>
      <c r="C8" s="6" t="n">
        <v>741000000</v>
      </c>
    </row>
    <row r="9">
      <c r="A9" s="4" t="inlineStr">
        <is>
          <t>Employee tax credits due to COVID-19</t>
        </is>
      </c>
      <c r="I9" s="5" t="n">
        <v>28000000</v>
      </c>
    </row>
    <row r="10">
      <c r="A10" s="4" t="inlineStr">
        <is>
          <t>Tax loss carrybacks due to COVID-19</t>
        </is>
      </c>
      <c r="I10" s="5" t="n">
        <v>140800000</v>
      </c>
    </row>
    <row r="11">
      <c r="A11" s="4" t="inlineStr">
        <is>
          <t>Federal fuel tax savings due to COVID-19</t>
        </is>
      </c>
      <c r="I11" s="5" t="n">
        <v>800000</v>
      </c>
    </row>
    <row r="12">
      <c r="A12" s="4" t="inlineStr">
        <is>
          <t>Additional liquidity expected due to deferred payment of employer portion of social security taxes from CARES Act</t>
        </is>
      </c>
      <c r="I12" s="5" t="n">
        <v>24000000</v>
      </c>
    </row>
    <row r="13">
      <c r="A13" s="4" t="inlineStr">
        <is>
          <t>Deferred payment of employer portion of social security taxes from CARES Act</t>
        </is>
      </c>
      <c r="E13" s="6" t="n">
        <v>10000000</v>
      </c>
      <c r="F13" s="6" t="n">
        <v>10000000</v>
      </c>
      <c r="I13" s="6" t="n">
        <v>10000000</v>
      </c>
    </row>
    <row r="14">
      <c r="A14" s="4" t="inlineStr">
        <is>
          <t>Payroll Support Program</t>
        </is>
      </c>
    </row>
    <row r="15">
      <c r="A15" s="3" t="inlineStr">
        <is>
          <t>Unusual or Infrequent Item, or Both [Line Items]</t>
        </is>
      </c>
    </row>
    <row r="16">
      <c r="A16" s="4" t="inlineStr">
        <is>
          <t>Number of installments received for Payroll Support Program | installment</t>
        </is>
      </c>
      <c r="E16" s="5" t="n">
        <v>3</v>
      </c>
      <c r="F16" s="5" t="n">
        <v>3</v>
      </c>
      <c r="I16" s="5" t="n">
        <v>3</v>
      </c>
    </row>
    <row r="17">
      <c r="A17" s="4" t="inlineStr">
        <is>
          <t>Total number of Payroll Support Program installments | installment</t>
        </is>
      </c>
      <c r="E17" s="5" t="n">
        <v>4</v>
      </c>
      <c r="F17" s="5" t="n">
        <v>4</v>
      </c>
      <c r="I17" s="5" t="n">
        <v>4</v>
      </c>
    </row>
    <row r="18">
      <c r="A18" s="4" t="inlineStr">
        <is>
          <t>CARES Act</t>
        </is>
      </c>
    </row>
    <row r="19">
      <c r="A19" s="3" t="inlineStr">
        <is>
          <t>Unusual or Infrequent Item, or Both [Line Items]</t>
        </is>
      </c>
    </row>
    <row r="20">
      <c r="A20" s="4" t="inlineStr">
        <is>
          <t>Adjustments to additional paid in capital, warrant Issued</t>
        </is>
      </c>
      <c r="F20" s="6" t="n">
        <v>2500000</v>
      </c>
    </row>
    <row r="21">
      <c r="A21" s="4" t="inlineStr">
        <is>
          <t>Amount recorded to deferred payroll liability for unused PSP proceeds due to COVID-19</t>
        </is>
      </c>
      <c r="F21" s="5" t="n">
        <v>237900000</v>
      </c>
      <c r="I21" s="6" t="n">
        <v>238400000</v>
      </c>
    </row>
    <row r="22">
      <c r="A22" s="4" t="inlineStr">
        <is>
          <t>Special credits</t>
        </is>
      </c>
      <c r="F22" s="5" t="n">
        <v>123900000</v>
      </c>
      <c r="I22" s="5" t="n">
        <v>123900000</v>
      </c>
    </row>
    <row r="23">
      <c r="A23" s="4" t="inlineStr">
        <is>
          <t>Payroll Support Program, Low-Interest Loan</t>
        </is>
      </c>
    </row>
    <row r="24">
      <c r="A24" s="3" t="inlineStr">
        <is>
          <t>Unusual or Infrequent Item, or Both [Line Items]</t>
        </is>
      </c>
    </row>
    <row r="25">
      <c r="A25" s="4" t="inlineStr">
        <is>
          <t>Number of warrants issued as a percent of outstanding common stock</t>
        </is>
      </c>
      <c r="C25" s="4" t="inlineStr">
        <is>
          <t>1.00%</t>
        </is>
      </c>
    </row>
    <row r="26">
      <c r="A26" s="4" t="inlineStr">
        <is>
          <t>Notes Payable To United States Treasury</t>
        </is>
      </c>
    </row>
    <row r="27">
      <c r="A27" s="3" t="inlineStr">
        <is>
          <t>Unusual or Infrequent Item, or Both [Line Items]</t>
        </is>
      </c>
    </row>
    <row r="28">
      <c r="A28" s="4" t="inlineStr">
        <is>
          <t>Principal amount</t>
        </is>
      </c>
      <c r="E28" s="6" t="n">
        <v>60400000</v>
      </c>
      <c r="F28" s="5" t="n">
        <v>60400000</v>
      </c>
      <c r="I28" s="5" t="n">
        <v>60400000</v>
      </c>
    </row>
    <row r="29">
      <c r="A29" s="4" t="inlineStr">
        <is>
          <t>Term</t>
        </is>
      </c>
      <c r="E29" s="4" t="inlineStr">
        <is>
          <t>10 years</t>
        </is>
      </c>
    </row>
    <row r="30">
      <c r="A30" s="4" t="inlineStr">
        <is>
          <t>Notes Payable To United States Treasury | Payroll Support Program, Low-Interest Loan</t>
        </is>
      </c>
    </row>
    <row r="31">
      <c r="A31" s="3" t="inlineStr">
        <is>
          <t>Unusual or Infrequent Item, or Both [Line Items]</t>
        </is>
      </c>
    </row>
    <row r="32">
      <c r="A32" s="4" t="inlineStr">
        <is>
          <t>Principal amount</t>
        </is>
      </c>
      <c r="D32" s="6" t="n">
        <v>70400000</v>
      </c>
      <c r="E32" s="6" t="n">
        <v>60400000</v>
      </c>
      <c r="F32" s="6" t="n">
        <v>60400000</v>
      </c>
      <c r="I32" s="6" t="n">
        <v>60400000</v>
      </c>
    </row>
    <row r="33">
      <c r="A33" s="4" t="inlineStr">
        <is>
          <t>Term</t>
        </is>
      </c>
      <c r="D33" s="4" t="inlineStr">
        <is>
          <t>10 years</t>
        </is>
      </c>
    </row>
    <row r="34">
      <c r="A34" s="4" t="inlineStr">
        <is>
          <t>Forecast</t>
        </is>
      </c>
    </row>
    <row r="35">
      <c r="A35" s="3" t="inlineStr">
        <is>
          <t>Unusual or Infrequent Item, or Both [Line Items]</t>
        </is>
      </c>
    </row>
    <row r="36">
      <c r="A36" s="4" t="inlineStr">
        <is>
          <t>Shares of common stock subject to warrants issued to the United States Treasury (in shares) | shares</t>
        </is>
      </c>
      <c r="B36" s="5" t="n">
        <v>71321</v>
      </c>
    </row>
    <row r="37">
      <c r="A37" s="4" t="inlineStr">
        <is>
          <t>Proceeds from Payroll Support Program</t>
        </is>
      </c>
      <c r="B37" s="6" t="n">
        <v>33400000</v>
      </c>
    </row>
    <row r="38">
      <c r="A38" s="4" t="inlineStr">
        <is>
          <t>Employee tax credits due to COVID-19</t>
        </is>
      </c>
      <c r="H38" s="6" t="n">
        <v>10000000</v>
      </c>
    </row>
    <row r="39">
      <c r="A39" s="4" t="inlineStr">
        <is>
          <t>Federal fuel tax savings due to COVID-19</t>
        </is>
      </c>
      <c r="H39" s="6" t="n">
        <v>5000000</v>
      </c>
    </row>
    <row r="40">
      <c r="A40" s="4" t="inlineStr">
        <is>
          <t>Forecast | Payroll Support Program, Low-Interest Loan</t>
        </is>
      </c>
    </row>
    <row r="41">
      <c r="A41" s="3" t="inlineStr">
        <is>
          <t>Unusual or Infrequent Item, or Both [Line Items]</t>
        </is>
      </c>
    </row>
    <row r="42">
      <c r="A42" s="4" t="inlineStr">
        <is>
          <t>Term</t>
        </is>
      </c>
      <c r="B42" s="4" t="inlineStr">
        <is>
          <t>10 years</t>
        </is>
      </c>
    </row>
    <row r="43">
      <c r="A43" s="4" t="inlineStr">
        <is>
          <t>Forecast | Notes Payable To United States Treasury</t>
        </is>
      </c>
    </row>
    <row r="44">
      <c r="A44" s="3" t="inlineStr">
        <is>
          <t>Unusual or Infrequent Item, or Both [Line Items]</t>
        </is>
      </c>
    </row>
    <row r="45">
      <c r="A45" s="4" t="inlineStr">
        <is>
          <t>Principal amount</t>
        </is>
      </c>
      <c r="B45" s="6" t="n">
        <v>1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mpact of COVID-19 - Income Tax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Unusual or Infrequent Item, or Both [Line Items]</t>
        </is>
      </c>
    </row>
    <row r="4">
      <c r="A4" s="4" t="inlineStr">
        <is>
          <t>Effective income tax rate</t>
        </is>
      </c>
      <c r="B4" s="4" t="inlineStr">
        <is>
          <t>32.00%</t>
        </is>
      </c>
      <c r="C4" s="4" t="inlineStr">
        <is>
          <t>22.90%</t>
        </is>
      </c>
      <c r="D4" s="4" t="inlineStr">
        <is>
          <t>40.00%</t>
        </is>
      </c>
      <c r="E4" s="4" t="inlineStr">
        <is>
          <t>22.70%</t>
        </is>
      </c>
    </row>
    <row r="5">
      <c r="A5" s="4" t="inlineStr">
        <is>
          <t>Effective income tax rate with discrete income tax benefit removed</t>
        </is>
      </c>
      <c r="D5" s="4" t="inlineStr">
        <is>
          <t>20.90%</t>
        </is>
      </c>
    </row>
    <row r="6">
      <c r="A6" s="4" t="inlineStr">
        <is>
          <t>CARES Act</t>
        </is>
      </c>
    </row>
    <row r="7">
      <c r="A7" s="3" t="inlineStr">
        <is>
          <t>Unusual or Infrequent Item, or Both [Line Items]</t>
        </is>
      </c>
    </row>
    <row r="8">
      <c r="A8" s="4" t="inlineStr">
        <is>
          <t>Discrete income tax benefit due to CARES Act</t>
        </is>
      </c>
      <c r="D8" s="6" t="n">
        <v>549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36" customWidth="1" min="2" max="2"/>
    <col width="29" customWidth="1" min="3" max="3"/>
    <col width="21" customWidth="1" min="4" max="4"/>
    <col width="29"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4" customWidth="1" min="13" max="13"/>
    <col width="21" customWidth="1" min="14" max="14"/>
  </cols>
  <sheetData>
    <row r="1">
      <c r="A1" s="1" t="inlineStr">
        <is>
          <t>Impact of COVID-19 - Balance Sheet, Cash Flow and Liquidity Narrative (Details)</t>
        </is>
      </c>
      <c r="B1" s="2" t="inlineStr">
        <is>
          <t>May 12, 2020USD ($)$ / sharesshares</t>
        </is>
      </c>
      <c r="C1" s="2" t="inlineStr">
        <is>
          <t>Jun. 30, 2020USD ($)aircraft</t>
        </is>
      </c>
      <c r="D1" s="2" t="inlineStr">
        <is>
          <t>Jun. 30, 2019USD ($)</t>
        </is>
      </c>
      <c r="E1" s="2" t="inlineStr">
        <is>
          <t>Jun. 30, 2020USD ($)aircraft</t>
        </is>
      </c>
      <c r="F1" s="2" t="inlineStr">
        <is>
          <t>Jun. 30, 2019USD ($)</t>
        </is>
      </c>
      <c r="G1" s="2" t="inlineStr">
        <is>
          <t>Dec. 31, 2020USD ($)</t>
        </is>
      </c>
      <c r="H1" s="2" t="inlineStr">
        <is>
          <t>Dec. 31, 2020USD ($)</t>
        </is>
      </c>
      <c r="I1" s="2" t="inlineStr">
        <is>
          <t>Dec. 31, 2019USD ($)</t>
        </is>
      </c>
      <c r="J1" s="2" t="inlineStr">
        <is>
          <t>Mar. 31, 2021USD ($)</t>
        </is>
      </c>
      <c r="K1" s="2" t="inlineStr">
        <is>
          <t>Mar. 31, 2020USD ($)</t>
        </is>
      </c>
      <c r="L1" s="2" t="inlineStr">
        <is>
          <t>Mar. 30, 2020USD ($)</t>
        </is>
      </c>
      <c r="M1" s="2" t="inlineStr">
        <is>
          <t>Mar. 29, 2020$ / shares</t>
        </is>
      </c>
      <c r="N1" s="2" t="inlineStr">
        <is>
          <t>Dec. 31, 2018USD ($)</t>
        </is>
      </c>
    </row>
    <row r="2">
      <c r="A2" s="3" t="inlineStr">
        <is>
          <t>Unusual or Infrequent Item, or Both [Line Items]</t>
        </is>
      </c>
    </row>
    <row r="3">
      <c r="A3" s="4" t="inlineStr">
        <is>
          <t>Cash, cash equivalents and short-term investments</t>
        </is>
      </c>
      <c r="C3" s="6" t="n">
        <v>1233800000</v>
      </c>
      <c r="E3" s="6" t="n">
        <v>1233800000</v>
      </c>
    </row>
    <row r="4">
      <c r="A4" s="4" t="inlineStr">
        <is>
          <t>Long-term debt</t>
        </is>
      </c>
      <c r="C4" s="5" t="n">
        <v>2664800000</v>
      </c>
      <c r="E4" s="6" t="n">
        <v>2664800000</v>
      </c>
    </row>
    <row r="5">
      <c r="A5" s="4" t="inlineStr">
        <is>
          <t>Equity component value of convertible debt issuance, net</t>
        </is>
      </c>
      <c r="C5" s="6" t="n">
        <v>55590000</v>
      </c>
    </row>
    <row r="6">
      <c r="A6" s="4" t="inlineStr">
        <is>
          <t>Purchase price (USD per share) | $ / shares</t>
        </is>
      </c>
      <c r="M6" s="6" t="n">
        <v>60</v>
      </c>
    </row>
    <row r="7">
      <c r="A7" s="4" t="inlineStr">
        <is>
          <t>Payments of stock issuance costs</t>
        </is>
      </c>
      <c r="B7" s="6" t="n">
        <v>8900000</v>
      </c>
    </row>
    <row r="8">
      <c r="A8" s="4" t="inlineStr">
        <is>
          <t>Number of aircraft delivered | aircraft</t>
        </is>
      </c>
      <c r="E8" s="5" t="n">
        <v>9</v>
      </c>
    </row>
    <row r="9">
      <c r="A9" s="4" t="inlineStr">
        <is>
          <t>Number of aircraft to be delivered, remainder of fiscal year | aircraft</t>
        </is>
      </c>
      <c r="C9" s="5" t="n">
        <v>3</v>
      </c>
      <c r="E9" s="5" t="n">
        <v>3</v>
      </c>
    </row>
    <row r="10">
      <c r="A10" s="4" t="inlineStr">
        <is>
          <t>Number of aircraft to be delivered, 2021 | aircraft</t>
        </is>
      </c>
      <c r="C10" s="5" t="n">
        <v>16</v>
      </c>
      <c r="E10" s="5" t="n">
        <v>16</v>
      </c>
    </row>
    <row r="11">
      <c r="A11" s="4" t="inlineStr">
        <is>
          <t>Maintenance, materials and repairs</t>
        </is>
      </c>
      <c r="C11" s="6" t="n">
        <v>19227000</v>
      </c>
      <c r="D11" s="6" t="n">
        <v>34688000</v>
      </c>
      <c r="E11" s="6" t="n">
        <v>53303000</v>
      </c>
      <c r="F11" s="6" t="n">
        <v>66292000</v>
      </c>
    </row>
    <row r="12">
      <c r="A12" s="4" t="inlineStr">
        <is>
          <t>A-320-Neo</t>
        </is>
      </c>
    </row>
    <row r="13">
      <c r="A13" s="3" t="inlineStr">
        <is>
          <t>Unusual or Infrequent Item, or Both [Line Items]</t>
        </is>
      </c>
    </row>
    <row r="14">
      <c r="A14" s="4" t="inlineStr">
        <is>
          <t>Number of aircraft with secured debt financing commitments scheduled for delivery | aircraft</t>
        </is>
      </c>
      <c r="C14" s="5" t="n">
        <v>20</v>
      </c>
      <c r="E14" s="5" t="n">
        <v>20</v>
      </c>
    </row>
    <row r="15">
      <c r="A15" s="4" t="inlineStr">
        <is>
          <t>Public Stock Offering</t>
        </is>
      </c>
    </row>
    <row r="16">
      <c r="A16" s="3" t="inlineStr">
        <is>
          <t>Unusual or Infrequent Item, or Both [Line Items]</t>
        </is>
      </c>
    </row>
    <row r="17">
      <c r="A17" s="4" t="inlineStr">
        <is>
          <t>Number of shares sold (in shares) | shares</t>
        </is>
      </c>
      <c r="B17" s="5" t="n">
        <v>20125000</v>
      </c>
    </row>
    <row r="18">
      <c r="A18" s="4" t="inlineStr">
        <is>
          <t>Consideration received on sale of shares</t>
        </is>
      </c>
      <c r="B18" s="6" t="n">
        <v>192400000</v>
      </c>
    </row>
    <row r="19">
      <c r="A19" s="4" t="inlineStr">
        <is>
          <t>Purchase price (USD per share) | $ / shares</t>
        </is>
      </c>
      <c r="B19" s="6" t="n">
        <v>10</v>
      </c>
    </row>
    <row r="20">
      <c r="A20" s="4" t="inlineStr">
        <is>
          <t>Over-Allotment Option</t>
        </is>
      </c>
    </row>
    <row r="21">
      <c r="A21" s="3" t="inlineStr">
        <is>
          <t>Unusual or Infrequent Item, or Both [Line Items]</t>
        </is>
      </c>
    </row>
    <row r="22">
      <c r="A22" s="4" t="inlineStr">
        <is>
          <t>Number of shares sold (in shares) | shares</t>
        </is>
      </c>
      <c r="B22" s="5" t="n">
        <v>2625000</v>
      </c>
    </row>
    <row r="23">
      <c r="A23" s="4" t="inlineStr">
        <is>
          <t>2022 Revolving Credit Facility | Line of Credit | Revolving Credit Facility</t>
        </is>
      </c>
    </row>
    <row r="24">
      <c r="A24" s="3" t="inlineStr">
        <is>
          <t>Unusual or Infrequent Item, or Both [Line Items]</t>
        </is>
      </c>
    </row>
    <row r="25">
      <c r="A25" s="4" t="inlineStr">
        <is>
          <t>Line of credit facility, maximum borrowing capacity</t>
        </is>
      </c>
      <c r="C25" s="6" t="n">
        <v>180000000</v>
      </c>
      <c r="E25" s="6" t="n">
        <v>180000000</v>
      </c>
      <c r="K25" s="6" t="n">
        <v>110000000</v>
      </c>
      <c r="L25" s="6" t="n">
        <v>110000000</v>
      </c>
    </row>
    <row r="26">
      <c r="A26" s="4" t="inlineStr">
        <is>
          <t>Proceeds from revolving credit facility</t>
        </is>
      </c>
      <c r="E26" s="5" t="n">
        <v>180000000</v>
      </c>
    </row>
    <row r="27">
      <c r="A27" s="4" t="inlineStr">
        <is>
          <t>4.75% Convertible Senior Notes | Convertible debt</t>
        </is>
      </c>
    </row>
    <row r="28">
      <c r="A28" s="3" t="inlineStr">
        <is>
          <t>Unusual or Infrequent Item, or Both [Line Items]</t>
        </is>
      </c>
    </row>
    <row r="29">
      <c r="A29" s="4" t="inlineStr">
        <is>
          <t>Principal amount</t>
        </is>
      </c>
      <c r="B29" s="6" t="n">
        <v>175000000</v>
      </c>
    </row>
    <row r="30">
      <c r="A30" s="4" t="inlineStr">
        <is>
          <t>Stated interest rate</t>
        </is>
      </c>
      <c r="B30" s="4" t="inlineStr">
        <is>
          <t>4.75%</t>
        </is>
      </c>
    </row>
    <row r="31">
      <c r="A31" s="4" t="inlineStr">
        <is>
          <t>Proceeds from issuance of convertible debt</t>
        </is>
      </c>
      <c r="E31" s="5" t="n">
        <v>168300000</v>
      </c>
    </row>
    <row r="32">
      <c r="A32" s="4" t="inlineStr">
        <is>
          <t>Payments of financing costs</t>
        </is>
      </c>
      <c r="E32" s="5" t="n">
        <v>6700000</v>
      </c>
    </row>
    <row r="33">
      <c r="A33" s="4" t="inlineStr">
        <is>
          <t>Long-term debt</t>
        </is>
      </c>
      <c r="C33" s="5" t="n">
        <v>95600000</v>
      </c>
      <c r="E33" s="5" t="n">
        <v>95600000</v>
      </c>
    </row>
    <row r="34">
      <c r="A34" s="4" t="inlineStr">
        <is>
          <t>Debt issuance costs</t>
        </is>
      </c>
      <c r="C34" s="5" t="n">
        <v>3800000</v>
      </c>
      <c r="E34" s="5" t="n">
        <v>3800000</v>
      </c>
    </row>
    <row r="35">
      <c r="A35" s="4" t="inlineStr">
        <is>
          <t>Equity component value of convertible debt issuance, net</t>
        </is>
      </c>
      <c r="C35" s="5" t="n">
        <v>72700000</v>
      </c>
    </row>
    <row r="36">
      <c r="A36" s="4" t="inlineStr">
        <is>
          <t>Common stock and warrants issuance costs</t>
        </is>
      </c>
      <c r="E36" s="5" t="n">
        <v>2900000</v>
      </c>
    </row>
    <row r="37">
      <c r="A37" s="4" t="inlineStr">
        <is>
          <t>2020 Revolving Credit Facility | Line of Credit | Revolving Credit Facility</t>
        </is>
      </c>
    </row>
    <row r="38">
      <c r="A38" s="3" t="inlineStr">
        <is>
          <t>Unusual or Infrequent Item, or Both [Line Items]</t>
        </is>
      </c>
    </row>
    <row r="39">
      <c r="A39" s="4" t="inlineStr">
        <is>
          <t>Line of credit facility, maximum borrowing capacity</t>
        </is>
      </c>
      <c r="N39" s="6" t="n">
        <v>160000000</v>
      </c>
    </row>
    <row r="40">
      <c r="A40" s="4" t="inlineStr">
        <is>
          <t>Proceeds from revolving credit facility</t>
        </is>
      </c>
      <c r="I40" s="6" t="n">
        <v>160000000</v>
      </c>
    </row>
    <row r="41">
      <c r="A41" s="4" t="inlineStr">
        <is>
          <t>Revolving credit facility due in 2021 | Line of Credit | Revolving Credit Facility</t>
        </is>
      </c>
    </row>
    <row r="42">
      <c r="A42" s="3" t="inlineStr">
        <is>
          <t>Unusual or Infrequent Item, or Both [Line Items]</t>
        </is>
      </c>
    </row>
    <row r="43">
      <c r="A43" s="4" t="inlineStr">
        <is>
          <t>Line of credit facility, maximum borrowing capacity</t>
        </is>
      </c>
      <c r="C43" s="6" t="n">
        <v>111200000</v>
      </c>
      <c r="E43" s="5" t="n">
        <v>111200000</v>
      </c>
    </row>
    <row r="44">
      <c r="A44" s="4" t="inlineStr">
        <is>
          <t>Proceeds from revolving credit facility</t>
        </is>
      </c>
      <c r="E44" s="5" t="n">
        <v>111200000</v>
      </c>
    </row>
    <row r="45">
      <c r="A45" s="4" t="inlineStr">
        <is>
          <t>Repayments of lines of credit</t>
        </is>
      </c>
      <c r="E45" s="6" t="n">
        <v>48800000</v>
      </c>
    </row>
    <row r="46">
      <c r="A46" s="4" t="inlineStr">
        <is>
          <t>Subsequent Event | 2020 Revolving Credit Facility | Line of Credit | Revolving Credit Facility</t>
        </is>
      </c>
    </row>
    <row r="47">
      <c r="A47" s="3" t="inlineStr">
        <is>
          <t>Unusual or Infrequent Item, or Both [Line Items]</t>
        </is>
      </c>
    </row>
    <row r="48">
      <c r="A48" s="4" t="inlineStr">
        <is>
          <t>Line of credit facility, maximum borrowing capacity</t>
        </is>
      </c>
      <c r="J48" s="6" t="n">
        <v>54000000</v>
      </c>
    </row>
    <row r="49">
      <c r="A49" s="4" t="inlineStr">
        <is>
          <t>Subsequent Event | Scenario, Plan</t>
        </is>
      </c>
    </row>
    <row r="50">
      <c r="A50" s="3" t="inlineStr">
        <is>
          <t>Unusual or Infrequent Item, or Both [Line Items]</t>
        </is>
      </c>
    </row>
    <row r="51">
      <c r="A51" s="4" t="inlineStr">
        <is>
          <t>Reduction in planned capital spending due to COVID-19</t>
        </is>
      </c>
      <c r="G51" s="6" t="n">
        <v>50000000</v>
      </c>
    </row>
    <row r="52">
      <c r="A52" s="4" t="inlineStr">
        <is>
          <t>Reduction in planned heavy maintenance events due to COVID-19</t>
        </is>
      </c>
      <c r="G52" s="6" t="n">
        <v>20000000</v>
      </c>
    </row>
    <row r="53">
      <c r="A53" s="4" t="inlineStr">
        <is>
          <t>Subsequent Event | Scenario, Plan | Minimum</t>
        </is>
      </c>
    </row>
    <row r="54">
      <c r="A54" s="3" t="inlineStr">
        <is>
          <t>Unusual or Infrequent Item, or Both [Line Items]</t>
        </is>
      </c>
    </row>
    <row r="55">
      <c r="A55" s="4" t="inlineStr">
        <is>
          <t>Reduction in planned non-fuel operating costs due to COVID-19</t>
        </is>
      </c>
      <c r="H55" s="6" t="n">
        <v>20000000</v>
      </c>
    </row>
    <row r="56">
      <c r="A56" s="4" t="inlineStr">
        <is>
          <t>Subsequent Event | Scenario, Plan | Maximum</t>
        </is>
      </c>
    </row>
    <row r="57">
      <c r="A57" s="3" t="inlineStr">
        <is>
          <t>Unusual or Infrequent Item, or Both [Line Items]</t>
        </is>
      </c>
    </row>
    <row r="58">
      <c r="A58" s="4" t="inlineStr">
        <is>
          <t>Reduction in planned non-fuel operating costs due to COVID-19</t>
        </is>
      </c>
      <c r="H58" s="6" t="n">
        <v>3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69" customWidth="1" min="2" max="2"/>
    <col width="46" customWidth="1" min="3" max="3"/>
    <col width="46" customWidth="1" min="4" max="4"/>
    <col width="14" customWidth="1" min="5" max="5"/>
  </cols>
  <sheetData>
    <row r="1">
      <c r="A1" s="1" t="inlineStr">
        <is>
          <t>Recent Accounting Developments - Narrative (Details) - USD ($) $ in Thousands</t>
        </is>
      </c>
      <c r="B1" s="2" t="inlineStr">
        <is>
          <t>6 Months Ended</t>
        </is>
      </c>
      <c r="C1" s="2" t="inlineStr">
        <is>
          <t>12 Months Ended</t>
        </is>
      </c>
    </row>
    <row r="2">
      <c r="B2" s="2" t="inlineStr">
        <is>
          <t>Jun. 30, 2020</t>
        </is>
      </c>
      <c r="C2" s="2" t="inlineStr">
        <is>
          <t>Dec. 31, 2019</t>
        </is>
      </c>
      <c r="D2" s="2" t="inlineStr">
        <is>
          <t>Dec. 31, 2018</t>
        </is>
      </c>
      <c r="E2" s="2" t="inlineStr">
        <is>
          <t>Jan. 01, 2020</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c r="C4" s="4" t="inlineStr">
        <is>
          <t>us-gaap:AccountingStandardsUpdate201613Member</t>
        </is>
      </c>
      <c r="D4" s="4" t="inlineStr">
        <is>
          <t>us-gaap:AccountingStandardsUpdate201602Member</t>
        </is>
      </c>
    </row>
    <row r="5">
      <c r="A5" s="4" t="inlineStr">
        <is>
          <t>Change in Accounting Principle, Accounting Standards Update, Transition Option Elected [Extensible List]</t>
        </is>
      </c>
      <c r="B5" s="4" t="inlineStr">
        <is>
          <t>save:AccountingStandardsUpdate201613CumulativeEffectPeriodOfAdoption</t>
        </is>
      </c>
    </row>
    <row r="6">
      <c r="A6" s="4" t="inlineStr">
        <is>
          <t>Retained earnings</t>
        </is>
      </c>
      <c r="B6" s="6" t="n">
        <v>1781322</v>
      </c>
      <c r="C6" s="6" t="n">
        <v>1955187</v>
      </c>
    </row>
    <row r="7">
      <c r="A7" s="4" t="inlineStr">
        <is>
          <t>Cumulative Effect, Period of Adoption, Adjustment</t>
        </is>
      </c>
    </row>
    <row r="8">
      <c r="A8" s="3" t="inlineStr">
        <is>
          <t>New Accounting Pronouncements or Change in Accounting Principle [Line Items]</t>
        </is>
      </c>
    </row>
    <row r="9">
      <c r="A9" s="4" t="inlineStr">
        <is>
          <t>Accounts receivable, allowance for credit loss</t>
        </is>
      </c>
      <c r="E9" s="6" t="n">
        <v>1600</v>
      </c>
    </row>
    <row r="10">
      <c r="A10" s="4" t="inlineStr">
        <is>
          <t>Retained earnings</t>
        </is>
      </c>
      <c r="C10" s="6" t="n">
        <v>-16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Total operating revenues</t>
        </is>
      </c>
      <c r="B4" s="6" t="n">
        <v>138529</v>
      </c>
      <c r="C4" s="6" t="n">
        <v>1012956</v>
      </c>
      <c r="D4" s="6" t="n">
        <v>909610</v>
      </c>
      <c r="E4" s="6" t="n">
        <v>1868752</v>
      </c>
    </row>
    <row r="5">
      <c r="A5" s="4" t="inlineStr">
        <is>
          <t>Refunds issued</t>
        </is>
      </c>
      <c r="B5" s="5" t="n">
        <v>77400</v>
      </c>
      <c r="D5" s="5" t="n">
        <v>121000</v>
      </c>
    </row>
    <row r="6">
      <c r="A6" s="4" t="inlineStr">
        <is>
          <t>Air traffic liability</t>
        </is>
      </c>
      <c r="B6" s="5" t="n">
        <v>452023</v>
      </c>
      <c r="D6" s="6" t="n">
        <v>452023</v>
      </c>
      <c r="F6" s="6" t="n">
        <v>315408</v>
      </c>
    </row>
    <row r="7">
      <c r="A7" s="4" t="inlineStr">
        <is>
          <t>Minimum</t>
        </is>
      </c>
    </row>
    <row r="8">
      <c r="A8" s="3" t="inlineStr">
        <is>
          <t>Disaggregation of Revenue [Line Items]</t>
        </is>
      </c>
    </row>
    <row r="9">
      <c r="A9" s="4" t="inlineStr">
        <is>
          <t>Credit shell term expiration</t>
        </is>
      </c>
      <c r="D9" s="4" t="inlineStr">
        <is>
          <t>60 days</t>
        </is>
      </c>
    </row>
    <row r="10">
      <c r="A10" s="4" t="inlineStr">
        <is>
          <t>Maximum</t>
        </is>
      </c>
    </row>
    <row r="11">
      <c r="A11" s="3" t="inlineStr">
        <is>
          <t>Disaggregation of Revenue [Line Items]</t>
        </is>
      </c>
    </row>
    <row r="12">
      <c r="A12" s="4" t="inlineStr">
        <is>
          <t>Credit shell term expiration</t>
        </is>
      </c>
      <c r="D12" s="4" t="inlineStr">
        <is>
          <t>12 months</t>
        </is>
      </c>
    </row>
    <row r="13">
      <c r="A13" s="4" t="inlineStr">
        <is>
          <t>DOT—Domestic</t>
        </is>
      </c>
    </row>
    <row r="14">
      <c r="A14" s="3" t="inlineStr">
        <is>
          <t>Disaggregation of Revenue [Line Items]</t>
        </is>
      </c>
    </row>
    <row r="15">
      <c r="A15" s="4" t="inlineStr">
        <is>
          <t>Total operating revenues</t>
        </is>
      </c>
      <c r="B15" s="5" t="n">
        <v>134373</v>
      </c>
      <c r="C15" s="5" t="n">
        <v>890388</v>
      </c>
      <c r="D15" s="6" t="n">
        <v>832293</v>
      </c>
      <c r="E15" s="5" t="n">
        <v>1644502</v>
      </c>
    </row>
    <row r="16">
      <c r="A16" s="4" t="inlineStr">
        <is>
          <t>DOT—Latin America</t>
        </is>
      </c>
    </row>
    <row r="17">
      <c r="A17" s="3" t="inlineStr">
        <is>
          <t>Disaggregation of Revenue [Line Items]</t>
        </is>
      </c>
    </row>
    <row r="18">
      <c r="A18" s="4" t="inlineStr">
        <is>
          <t>Total operating revenues</t>
        </is>
      </c>
      <c r="B18" s="5" t="n">
        <v>4156</v>
      </c>
      <c r="C18" s="5" t="n">
        <v>122568</v>
      </c>
      <c r="D18" s="5" t="n">
        <v>77317</v>
      </c>
      <c r="E18" s="5" t="n">
        <v>224250</v>
      </c>
    </row>
    <row r="19">
      <c r="A19" s="4" t="inlineStr">
        <is>
          <t>Passenger</t>
        </is>
      </c>
    </row>
    <row r="20">
      <c r="A20" s="3" t="inlineStr">
        <is>
          <t>Disaggregation of Revenue [Line Items]</t>
        </is>
      </c>
    </row>
    <row r="21">
      <c r="A21" s="4" t="inlineStr">
        <is>
          <t>Total operating revenues</t>
        </is>
      </c>
      <c r="B21" s="5" t="n">
        <v>130817</v>
      </c>
      <c r="C21" s="5" t="n">
        <v>994430</v>
      </c>
      <c r="D21" s="5" t="n">
        <v>884367</v>
      </c>
      <c r="E21" s="5" t="n">
        <v>1832495</v>
      </c>
    </row>
    <row r="22">
      <c r="A22" s="4" t="inlineStr">
        <is>
          <t>Fare</t>
        </is>
      </c>
    </row>
    <row r="23">
      <c r="A23" s="3" t="inlineStr">
        <is>
          <t>Disaggregation of Revenue [Line Items]</t>
        </is>
      </c>
    </row>
    <row r="24">
      <c r="A24" s="4" t="inlineStr">
        <is>
          <t>Total operating revenues</t>
        </is>
      </c>
      <c r="B24" s="5" t="n">
        <v>63769</v>
      </c>
      <c r="C24" s="5" t="n">
        <v>515696</v>
      </c>
      <c r="D24" s="5" t="n">
        <v>385216</v>
      </c>
      <c r="E24" s="5" t="n">
        <v>932041</v>
      </c>
    </row>
    <row r="25">
      <c r="A25" s="4" t="inlineStr">
        <is>
          <t>Non-fare</t>
        </is>
      </c>
    </row>
    <row r="26">
      <c r="A26" s="3" t="inlineStr">
        <is>
          <t>Disaggregation of Revenue [Line Items]</t>
        </is>
      </c>
    </row>
    <row r="27">
      <c r="A27" s="4" t="inlineStr">
        <is>
          <t>Total operating revenues</t>
        </is>
      </c>
      <c r="B27" s="5" t="n">
        <v>67048</v>
      </c>
      <c r="C27" s="5" t="n">
        <v>478734</v>
      </c>
      <c r="D27" s="5" t="n">
        <v>499151</v>
      </c>
      <c r="E27" s="5" t="n">
        <v>900454</v>
      </c>
    </row>
    <row r="28">
      <c r="A28" s="4" t="inlineStr">
        <is>
          <t>Other</t>
        </is>
      </c>
    </row>
    <row r="29">
      <c r="A29" s="3" t="inlineStr">
        <is>
          <t>Disaggregation of Revenue [Line Items]</t>
        </is>
      </c>
    </row>
    <row r="30">
      <c r="A30" s="4" t="inlineStr">
        <is>
          <t>Total operating revenues</t>
        </is>
      </c>
      <c r="B30" s="6" t="n">
        <v>7712</v>
      </c>
      <c r="C30" s="6" t="n">
        <v>18526</v>
      </c>
      <c r="D30" s="6" t="n">
        <v>25243</v>
      </c>
      <c r="E30" s="6" t="n">
        <v>3625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oss on Disposal of Asse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ontinued Operations and Disposal Groups [Abstract]</t>
        </is>
      </c>
    </row>
    <row r="4">
      <c r="A4" s="4" t="inlineStr">
        <is>
          <t>Loss on disposal of assets</t>
        </is>
      </c>
      <c r="B4" s="6" t="n">
        <v>0</v>
      </c>
      <c r="C4" s="6" t="n">
        <v>1550000</v>
      </c>
      <c r="D4" s="6" t="n">
        <v>0</v>
      </c>
      <c r="E4" s="6" t="n">
        <v>3463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Credit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Unusual or Infrequent Item, or Both [Line Items]</t>
        </is>
      </c>
    </row>
    <row r="4">
      <c r="A4" s="4" t="inlineStr">
        <is>
          <t>Special credits</t>
        </is>
      </c>
      <c r="B4" s="6" t="n">
        <v>-151911000</v>
      </c>
      <c r="C4" s="6" t="n">
        <v>0</v>
      </c>
      <c r="D4" s="6" t="n">
        <v>-151911000</v>
      </c>
      <c r="E4" s="6" t="n">
        <v>0</v>
      </c>
    </row>
    <row r="5">
      <c r="A5" s="4" t="inlineStr">
        <is>
          <t>CARES Act</t>
        </is>
      </c>
    </row>
    <row r="6">
      <c r="A6" s="3" t="inlineStr">
        <is>
          <t>Unusual or Infrequent Item, or Both [Line Items]</t>
        </is>
      </c>
    </row>
    <row r="7">
      <c r="A7" s="4" t="inlineStr">
        <is>
          <t>Amount recorded to deferred payroll liability for unused PSP proceeds due to COVID-19</t>
        </is>
      </c>
      <c r="B7" s="5" t="n">
        <v>237900000</v>
      </c>
      <c r="D7" s="5" t="n">
        <v>238400000</v>
      </c>
    </row>
    <row r="8">
      <c r="A8" s="4" t="inlineStr">
        <is>
          <t>Payments of financing costs</t>
        </is>
      </c>
      <c r="B8" s="5" t="n">
        <v>500000</v>
      </c>
    </row>
    <row r="9">
      <c r="A9" s="4" t="inlineStr">
        <is>
          <t>Special credits</t>
        </is>
      </c>
      <c r="B9" s="5" t="n">
        <v>123900000</v>
      </c>
      <c r="D9" s="5" t="n">
        <v>123900000</v>
      </c>
    </row>
    <row r="10">
      <c r="A10" s="4" t="inlineStr">
        <is>
          <t>CARES Act Employee Retention Credit</t>
        </is>
      </c>
    </row>
    <row r="11">
      <c r="A11" s="3" t="inlineStr">
        <is>
          <t>Unusual or Infrequent Item, or Both [Line Items]</t>
        </is>
      </c>
    </row>
    <row r="12">
      <c r="A12" s="4" t="inlineStr">
        <is>
          <t>Special credits</t>
        </is>
      </c>
      <c r="B12" s="6" t="n">
        <v>28000000</v>
      </c>
      <c r="D12" s="6" t="n">
        <v>28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 (loss)</t>
        </is>
      </c>
      <c r="B4" s="6" t="n">
        <v>-144428</v>
      </c>
      <c r="C4" s="6" t="n">
        <v>-27828</v>
      </c>
      <c r="D4" s="6" t="n">
        <v>114501</v>
      </c>
      <c r="E4" s="6" t="n">
        <v>56076</v>
      </c>
      <c r="F4" s="6" t="n">
        <v>-172256</v>
      </c>
      <c r="G4" s="6" t="n">
        <v>170577</v>
      </c>
    </row>
    <row r="5">
      <c r="A5" s="3" t="inlineStr">
        <is>
          <t>Denominator</t>
        </is>
      </c>
    </row>
    <row r="6">
      <c r="A6" s="4" t="inlineStr">
        <is>
          <t>Weighted-average shares outstanding, basic (in shares)</t>
        </is>
      </c>
      <c r="B6" s="5" t="n">
        <v>79601</v>
      </c>
      <c r="D6" s="5" t="n">
        <v>68439</v>
      </c>
      <c r="F6" s="5" t="n">
        <v>74061</v>
      </c>
      <c r="G6" s="5" t="n">
        <v>68410</v>
      </c>
    </row>
    <row r="7">
      <c r="A7" s="4" t="inlineStr">
        <is>
          <t>Effect of dilutive stock awards (in shares)</t>
        </is>
      </c>
      <c r="B7" s="5" t="n">
        <v>0</v>
      </c>
      <c r="D7" s="5" t="n">
        <v>181</v>
      </c>
      <c r="F7" s="5" t="n">
        <v>0</v>
      </c>
      <c r="G7" s="5" t="n">
        <v>158</v>
      </c>
    </row>
    <row r="8">
      <c r="A8" s="4" t="inlineStr">
        <is>
          <t>Adjusted weighted-average shares outstanding, diluted (in shares)</t>
        </is>
      </c>
      <c r="B8" s="5" t="n">
        <v>79601</v>
      </c>
      <c r="D8" s="5" t="n">
        <v>68620</v>
      </c>
      <c r="F8" s="5" t="n">
        <v>74061</v>
      </c>
      <c r="G8" s="5" t="n">
        <v>68568</v>
      </c>
    </row>
    <row r="9">
      <c r="A9" s="3" t="inlineStr">
        <is>
          <t>Earnings (loss) per share</t>
        </is>
      </c>
    </row>
    <row r="10">
      <c r="A10" s="4" t="inlineStr">
        <is>
          <t>Basic earnings (loss) per common share (in dollars per share)</t>
        </is>
      </c>
      <c r="B10" s="7" t="n">
        <v>-1.81</v>
      </c>
      <c r="D10" s="7" t="n">
        <v>1.67</v>
      </c>
      <c r="F10" s="7" t="n">
        <v>-2.33</v>
      </c>
      <c r="G10" s="7" t="n">
        <v>2.49</v>
      </c>
    </row>
    <row r="11">
      <c r="A11" s="4" t="inlineStr">
        <is>
          <t>Diluted earnings (loss) per common share (in dollars per share)</t>
        </is>
      </c>
      <c r="B11" s="7" t="n">
        <v>-1.81</v>
      </c>
      <c r="D11" s="7" t="n">
        <v>1.67</v>
      </c>
      <c r="F11" s="7" t="n">
        <v>-2.33</v>
      </c>
      <c r="G11" s="7" t="n">
        <v>2.49</v>
      </c>
    </row>
    <row r="12">
      <c r="A12" s="4" t="inlineStr">
        <is>
          <t>Anti-dilutive weighted average shares (in shares)</t>
        </is>
      </c>
      <c r="B12" s="5" t="n">
        <v>565</v>
      </c>
      <c r="D12" s="5" t="n">
        <v>127</v>
      </c>
      <c r="F12" s="5" t="n">
        <v>524</v>
      </c>
      <c r="G12" s="5" t="n">
        <v>143</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Parenthetical)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Tax effect of the unrealized gain on short-term investment securities and cash and cash equivalents</t>
        </is>
      </c>
      <c r="B4" s="6" t="n">
        <v>5</v>
      </c>
      <c r="C4" s="6" t="n">
        <v>29</v>
      </c>
      <c r="D4" s="6" t="n">
        <v>59</v>
      </c>
      <c r="E4" s="6" t="n">
        <v>67</v>
      </c>
    </row>
    <row r="5">
      <c r="A5" s="4" t="inlineStr">
        <is>
          <t>Interest rate derivative loss reclassified into earnings, tax</t>
        </is>
      </c>
      <c r="B5" s="6" t="n">
        <v>15</v>
      </c>
      <c r="C5" s="6" t="n">
        <v>19</v>
      </c>
      <c r="D5" s="6" t="n">
        <v>39</v>
      </c>
      <c r="E5" s="6" t="n">
        <v>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ort-term Investment Securi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Securities, Available-for-sale [Line Items]</t>
        </is>
      </c>
    </row>
    <row r="4">
      <c r="A4" s="4" t="inlineStr">
        <is>
          <t>Short-term investment securities</t>
        </is>
      </c>
      <c r="B4" s="6" t="n">
        <v>106298000</v>
      </c>
      <c r="D4" s="6" t="n">
        <v>106298000</v>
      </c>
      <c r="F4" s="6" t="n">
        <v>105321000</v>
      </c>
    </row>
    <row r="5">
      <c r="A5" s="4" t="inlineStr">
        <is>
          <t>Unrealized gain on short-term investment securities and cash and cash equivalents, net of deferred taxes of $5, $29, $59 and $67</t>
        </is>
      </c>
      <c r="B5" s="5" t="n">
        <v>-199000</v>
      </c>
      <c r="C5" s="6" t="n">
        <v>98000</v>
      </c>
      <c r="D5" s="5" t="n">
        <v>123000</v>
      </c>
      <c r="E5" s="6" t="n">
        <v>228000</v>
      </c>
    </row>
    <row r="6">
      <c r="A6" s="4" t="inlineStr">
        <is>
          <t>Tax effect of the unrealized gain (loss) on short-term investment securities</t>
        </is>
      </c>
      <c r="B6" s="5" t="n">
        <v>-59000</v>
      </c>
      <c r="C6" s="5" t="n">
        <v>29000</v>
      </c>
      <c r="D6" s="5" t="n">
        <v>36000</v>
      </c>
      <c r="E6" s="5" t="n">
        <v>67000</v>
      </c>
    </row>
    <row r="7">
      <c r="A7" s="4" t="inlineStr">
        <is>
          <t>Realized gain (loss) on available-for-sale securities</t>
        </is>
      </c>
      <c r="B7" s="5" t="n">
        <v>0</v>
      </c>
      <c r="C7" s="6" t="n">
        <v>0</v>
      </c>
      <c r="D7" s="5" t="n">
        <v>0</v>
      </c>
      <c r="E7" s="6" t="n">
        <v>0</v>
      </c>
    </row>
    <row r="8">
      <c r="A8" s="4" t="inlineStr">
        <is>
          <t>Accumulated other comprehensive income (loss)</t>
        </is>
      </c>
      <c r="B8" s="5" t="n">
        <v>-495000</v>
      </c>
      <c r="D8" s="6" t="n">
        <v>-495000</v>
      </c>
      <c r="F8" s="5" t="n">
        <v>-787000</v>
      </c>
    </row>
    <row r="9">
      <c r="A9" s="4" t="inlineStr">
        <is>
          <t>Available-for-sale Securities</t>
        </is>
      </c>
    </row>
    <row r="10">
      <c r="A10" s="3" t="inlineStr">
        <is>
          <t>Debt Securities, Available-for-sale [Line Items]</t>
        </is>
      </c>
    </row>
    <row r="11">
      <c r="A11" s="4" t="inlineStr">
        <is>
          <t>Weighted-average fixed rate</t>
        </is>
      </c>
      <c r="D11" s="4" t="inlineStr">
        <is>
          <t>1.50%</t>
        </is>
      </c>
    </row>
    <row r="12">
      <c r="A12" s="4" t="inlineStr">
        <is>
          <t>Accumulated other comprehensive income (loss)</t>
        </is>
      </c>
      <c r="B12" s="6" t="n">
        <v>227000</v>
      </c>
      <c r="D12" s="6" t="n">
        <v>227000</v>
      </c>
      <c r="F12" s="6" t="n">
        <v>104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Liabilities (Details) - USD ($) $ in Thousands</t>
        </is>
      </c>
      <c r="B1" s="2" t="inlineStr">
        <is>
          <t>Jun. 30, 2020</t>
        </is>
      </c>
      <c r="C1" s="2" t="inlineStr">
        <is>
          <t>Dec. 31, 2019</t>
        </is>
      </c>
    </row>
    <row r="2">
      <c r="A2" s="3" t="inlineStr">
        <is>
          <t>Payables and Accruals [Abstract]</t>
        </is>
      </c>
    </row>
    <row r="3">
      <c r="A3" s="4" t="inlineStr">
        <is>
          <t>Salaries, wages and benefits</t>
        </is>
      </c>
      <c r="B3" s="6" t="n">
        <v>92056</v>
      </c>
      <c r="C3" s="6" t="n">
        <v>89163</v>
      </c>
    </row>
    <row r="4">
      <c r="A4" s="4" t="inlineStr">
        <is>
          <t>Airport obligations</t>
        </is>
      </c>
      <c r="B4" s="5" t="n">
        <v>37309</v>
      </c>
      <c r="C4" s="5" t="n">
        <v>80134</v>
      </c>
    </row>
    <row r="5">
      <c r="A5" s="4" t="inlineStr">
        <is>
          <t>Federal excise and other passenger taxes and fees payable</t>
        </is>
      </c>
      <c r="B5" s="5" t="n">
        <v>22947</v>
      </c>
      <c r="C5" s="5" t="n">
        <v>65312</v>
      </c>
    </row>
    <row r="6">
      <c r="A6" s="4" t="inlineStr">
        <is>
          <t>Aircraft maintenance</t>
        </is>
      </c>
      <c r="B6" s="5" t="n">
        <v>21615</v>
      </c>
      <c r="C6" s="5" t="n">
        <v>38099</v>
      </c>
    </row>
    <row r="7">
      <c r="A7" s="4" t="inlineStr">
        <is>
          <t>Aircraft and facility lease obligations</t>
        </is>
      </c>
      <c r="B7" s="5" t="n">
        <v>21163</v>
      </c>
      <c r="C7" s="5" t="n">
        <v>20656</v>
      </c>
    </row>
    <row r="8">
      <c r="A8" s="4" t="inlineStr">
        <is>
          <t>Interest payable</t>
        </is>
      </c>
      <c r="B8" s="5" t="n">
        <v>17871</v>
      </c>
      <c r="C8" s="5" t="n">
        <v>16941</v>
      </c>
    </row>
    <row r="9">
      <c r="A9" s="4" t="inlineStr">
        <is>
          <t>Fuel</t>
        </is>
      </c>
      <c r="B9" s="5" t="n">
        <v>5259</v>
      </c>
      <c r="C9" s="5" t="n">
        <v>28510</v>
      </c>
    </row>
    <row r="10">
      <c r="A10" s="4" t="inlineStr">
        <is>
          <t>Other</t>
        </is>
      </c>
      <c r="B10" s="5" t="n">
        <v>28793</v>
      </c>
      <c r="C10" s="5" t="n">
        <v>34706</v>
      </c>
    </row>
    <row r="11">
      <c r="A11" s="4" t="inlineStr">
        <is>
          <t>Other current liabilities</t>
        </is>
      </c>
      <c r="B11" s="6" t="n">
        <v>247013</v>
      </c>
      <c r="C11" s="6" t="n">
        <v>3735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4" customWidth="1" min="1" max="1"/>
    <col width="22" customWidth="1" min="2" max="2"/>
    <col width="44" customWidth="1" min="3" max="3"/>
    <col width="38" customWidth="1" min="4" max="4"/>
  </cols>
  <sheetData>
    <row r="1">
      <c r="A1" s="1" t="inlineStr">
        <is>
          <t>Leases Narrative (Details)</t>
        </is>
      </c>
      <c r="B1" s="2" t="inlineStr">
        <is>
          <t>3 Months Ended</t>
        </is>
      </c>
      <c r="C1" s="2" t="inlineStr">
        <is>
          <t>6 Months Ended</t>
        </is>
      </c>
    </row>
    <row r="2">
      <c r="B2" s="2" t="inlineStr">
        <is>
          <t>Mar. 31, 2020aircraft</t>
        </is>
      </c>
      <c r="C2" s="2" t="inlineStr">
        <is>
          <t>Jun. 30, 2020USD ($)aircraftaircraft_engine</t>
        </is>
      </c>
      <c r="D2" s="2" t="inlineStr">
        <is>
          <t>Dec. 31, 2019USD ($)aresidentialUnits</t>
        </is>
      </c>
    </row>
    <row r="3">
      <c r="A3" s="3" t="inlineStr">
        <is>
          <t>Lessee, Lease, Description [Line Items]</t>
        </is>
      </c>
    </row>
    <row r="4">
      <c r="A4" s="4" t="inlineStr">
        <is>
          <t>Number of aircraft held</t>
        </is>
      </c>
      <c r="C4" s="5" t="n">
        <v>154</v>
      </c>
    </row>
    <row r="5">
      <c r="A5" s="4" t="inlineStr">
        <is>
          <t>Number of spare engines capitalized</t>
        </is>
      </c>
      <c r="C5" s="5" t="n">
        <v>16</v>
      </c>
    </row>
    <row r="6">
      <c r="A6" s="4" t="inlineStr">
        <is>
          <t>Area of land | a</t>
        </is>
      </c>
      <c r="D6" s="8" t="n">
        <v>8.5</v>
      </c>
    </row>
    <row r="7">
      <c r="A7" s="4" t="inlineStr">
        <is>
          <t>Land | $</t>
        </is>
      </c>
      <c r="D7" s="6" t="n">
        <v>41000000</v>
      </c>
    </row>
    <row r="8">
      <c r="A8" s="4" t="inlineStr">
        <is>
          <t>Number of residential units | residentialUnits</t>
        </is>
      </c>
      <c r="D8" s="5" t="n">
        <v>200</v>
      </c>
    </row>
    <row r="9">
      <c r="A9" s="4" t="inlineStr">
        <is>
          <t>Operating lease not yet commenced, amount | $</t>
        </is>
      </c>
      <c r="C9" s="6" t="n">
        <v>2600000</v>
      </c>
    </row>
    <row r="10">
      <c r="A10" s="4" t="inlineStr">
        <is>
          <t>Operating lease not yet commenced, amount, year two | $</t>
        </is>
      </c>
      <c r="C10" s="6" t="n">
        <v>0</v>
      </c>
    </row>
    <row r="11">
      <c r="A11" s="4" t="inlineStr">
        <is>
          <t>Aircraft</t>
        </is>
      </c>
    </row>
    <row r="12">
      <c r="A12" s="3" t="inlineStr">
        <is>
          <t>Lessee, Lease, Description [Line Items]</t>
        </is>
      </c>
    </row>
    <row r="13">
      <c r="A13" s="4" t="inlineStr">
        <is>
          <t>Number of capitalized aircraft or engine purchased off lease</t>
        </is>
      </c>
      <c r="C13" s="5" t="n">
        <v>29</v>
      </c>
    </row>
    <row r="14">
      <c r="A14" s="4" t="inlineStr">
        <is>
          <t>A320 Family | Aircraft</t>
        </is>
      </c>
    </row>
    <row r="15">
      <c r="A15" s="3" t="inlineStr">
        <is>
          <t>Lessee, Lease, Description [Line Items]</t>
        </is>
      </c>
    </row>
    <row r="16">
      <c r="A16" s="4" t="inlineStr">
        <is>
          <t>Number of aircraft capitalized</t>
        </is>
      </c>
      <c r="C16" s="5" t="n">
        <v>99</v>
      </c>
    </row>
    <row r="17">
      <c r="A17" s="4" t="inlineStr">
        <is>
          <t>Airbus A319</t>
        </is>
      </c>
    </row>
    <row r="18">
      <c r="A18" s="3" t="inlineStr">
        <is>
          <t>Lessee, Lease, Description [Line Items]</t>
        </is>
      </c>
    </row>
    <row r="19">
      <c r="A19" s="4" t="inlineStr">
        <is>
          <t>Number of aircraft to be purchased from finance lease</t>
        </is>
      </c>
      <c r="B19" s="5" t="n">
        <v>2</v>
      </c>
    </row>
    <row r="20">
      <c r="A20" s="4" t="inlineStr">
        <is>
          <t>Aircraft</t>
        </is>
      </c>
    </row>
    <row r="21">
      <c r="A21" s="3" t="inlineStr">
        <is>
          <t>Lessee, Lease, Description [Line Items]</t>
        </is>
      </c>
    </row>
    <row r="22">
      <c r="A22" s="4" t="inlineStr">
        <is>
          <t>Number of delivered aircraft financed with debt</t>
        </is>
      </c>
      <c r="C22" s="5" t="n">
        <v>6</v>
      </c>
    </row>
    <row r="23">
      <c r="A23" s="4" t="inlineStr">
        <is>
          <t>Number of previously leased aircraft or engine purchased off lease</t>
        </is>
      </c>
      <c r="C23" s="5" t="n">
        <v>2</v>
      </c>
    </row>
    <row r="24">
      <c r="A24" s="4" t="inlineStr">
        <is>
          <t>Aircraft | Minimum</t>
        </is>
      </c>
    </row>
    <row r="25">
      <c r="A25" s="3" t="inlineStr">
        <is>
          <t>Lessee, Lease, Description [Line Items]</t>
        </is>
      </c>
    </row>
    <row r="26">
      <c r="A26" s="4" t="inlineStr">
        <is>
          <t>Operating leases, term</t>
        </is>
      </c>
      <c r="C26" s="4" t="inlineStr">
        <is>
          <t>8 years</t>
        </is>
      </c>
    </row>
    <row r="27">
      <c r="A27" s="4" t="inlineStr">
        <is>
          <t>Aircraft | Maximum</t>
        </is>
      </c>
    </row>
    <row r="28">
      <c r="A28" s="3" t="inlineStr">
        <is>
          <t>Lessee, Lease, Description [Line Items]</t>
        </is>
      </c>
    </row>
    <row r="29">
      <c r="A29" s="4" t="inlineStr">
        <is>
          <t>Operating leases, term</t>
        </is>
      </c>
      <c r="C29" s="4" t="inlineStr">
        <is>
          <t>18 years</t>
        </is>
      </c>
    </row>
    <row r="30">
      <c r="A30" s="4" t="inlineStr">
        <is>
          <t>Aircraft | A320 Family</t>
        </is>
      </c>
    </row>
    <row r="31">
      <c r="A31" s="3" t="inlineStr">
        <is>
          <t>Lessee, Lease, Description [Line Items]</t>
        </is>
      </c>
    </row>
    <row r="32">
      <c r="A32" s="4" t="inlineStr">
        <is>
          <t>Number of leased assets financed under operating leases</t>
        </is>
      </c>
      <c r="C32" s="5" t="n">
        <v>55</v>
      </c>
    </row>
    <row r="33">
      <c r="A33" s="4" t="inlineStr">
        <is>
          <t>Other Leased Equipment and Property</t>
        </is>
      </c>
    </row>
    <row r="34">
      <c r="A34" s="3" t="inlineStr">
        <is>
          <t>Lessee, Lease, Description [Line Items]</t>
        </is>
      </c>
    </row>
    <row r="35">
      <c r="A35" s="4" t="inlineStr">
        <is>
          <t>Operating leases, term</t>
        </is>
      </c>
      <c r="D35" s="4" t="inlineStr">
        <is>
          <t>99 years</t>
        </is>
      </c>
    </row>
    <row r="36">
      <c r="A36" s="4" t="inlineStr">
        <is>
          <t>Area of land | a</t>
        </is>
      </c>
      <c r="D36" s="8" t="n">
        <v>2.6</v>
      </c>
    </row>
    <row r="37">
      <c r="A37" s="4" t="inlineStr">
        <is>
          <t>Other Leased Equipment and Property | Maximum</t>
        </is>
      </c>
    </row>
    <row r="38">
      <c r="A38" s="3" t="inlineStr">
        <is>
          <t>Lessee, Lease, Description [Line Items]</t>
        </is>
      </c>
    </row>
    <row r="39">
      <c r="A39" s="4" t="inlineStr">
        <is>
          <t>Operating leases, term</t>
        </is>
      </c>
      <c r="C39" s="4" t="inlineStr">
        <is>
          <t>99 years</t>
        </is>
      </c>
    </row>
    <row r="40">
      <c r="A40" s="4" t="inlineStr">
        <is>
          <t>Spare Engines</t>
        </is>
      </c>
    </row>
    <row r="41">
      <c r="A41" s="3" t="inlineStr">
        <is>
          <t>Lessee, Lease, Description [Line Items]</t>
        </is>
      </c>
    </row>
    <row r="42">
      <c r="A42" s="4" t="inlineStr">
        <is>
          <t>Number of leased assets financed under operating leases | aircraft_engine</t>
        </is>
      </c>
      <c r="C42" s="5" t="n">
        <v>8</v>
      </c>
    </row>
    <row r="43">
      <c r="A43" s="4" t="inlineStr">
        <is>
          <t>Number of spare engines purchased | aircraft_engine</t>
        </is>
      </c>
      <c r="C43" s="5" t="n">
        <v>2</v>
      </c>
    </row>
    <row r="44">
      <c r="A44" s="4" t="inlineStr">
        <is>
          <t>Number Of spare engines returned | aircraft_engine</t>
        </is>
      </c>
      <c r="C44" s="5" t="n">
        <v>1</v>
      </c>
    </row>
    <row r="45">
      <c r="A45" s="4" t="inlineStr">
        <is>
          <t>Leased Computer And Office Equipment | Minimum</t>
        </is>
      </c>
    </row>
    <row r="46">
      <c r="A46" s="3" t="inlineStr">
        <is>
          <t>Lessee, Lease, Description [Line Items]</t>
        </is>
      </c>
    </row>
    <row r="47">
      <c r="A47" s="4" t="inlineStr">
        <is>
          <t>Finance leases, term</t>
        </is>
      </c>
      <c r="C47" s="4" t="inlineStr">
        <is>
          <t>4 years</t>
        </is>
      </c>
    </row>
    <row r="48">
      <c r="A48" s="4" t="inlineStr">
        <is>
          <t>Leased Computer And Office Equipment | Maximum</t>
        </is>
      </c>
    </row>
    <row r="49">
      <c r="A49" s="3" t="inlineStr">
        <is>
          <t>Lessee, Lease, Description [Line Items]</t>
        </is>
      </c>
    </row>
    <row r="50">
      <c r="A50" s="4" t="inlineStr">
        <is>
          <t>Finance leases, term</t>
        </is>
      </c>
      <c r="C50" s="4" t="inlineStr">
        <is>
          <t>5 years</t>
        </is>
      </c>
    </row>
    <row r="51">
      <c r="A51" s="4" t="inlineStr">
        <is>
          <t>Third Party Lessor</t>
        </is>
      </c>
    </row>
    <row r="52">
      <c r="A52" s="3" t="inlineStr">
        <is>
          <t>Lessee, Lease, Description [Line Items]</t>
        </is>
      </c>
    </row>
    <row r="53">
      <c r="A53" s="4" t="inlineStr">
        <is>
          <t>Number of delivered leased aircraft</t>
        </is>
      </c>
      <c r="C53"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inance and Operating Lease Maturities (Details) - USD ($) $ in Thousands</t>
        </is>
      </c>
      <c r="B1" s="2" t="inlineStr">
        <is>
          <t>Jun. 30, 2020</t>
        </is>
      </c>
      <c r="C1" s="2" t="inlineStr">
        <is>
          <t>Dec. 31, 2019</t>
        </is>
      </c>
    </row>
    <row r="2">
      <c r="A2" s="3" t="inlineStr">
        <is>
          <t>Finance Leases</t>
        </is>
      </c>
    </row>
    <row r="3">
      <c r="A3" s="4" t="inlineStr">
        <is>
          <t>remainder of 2020</t>
        </is>
      </c>
      <c r="B3" s="6" t="n">
        <v>381</v>
      </c>
    </row>
    <row r="4">
      <c r="A4" s="4" t="inlineStr">
        <is>
          <t>2021</t>
        </is>
      </c>
      <c r="B4" s="5" t="n">
        <v>753</v>
      </c>
    </row>
    <row r="5">
      <c r="A5" s="4" t="inlineStr">
        <is>
          <t>2022</t>
        </is>
      </c>
      <c r="B5" s="5" t="n">
        <v>725</v>
      </c>
    </row>
    <row r="6">
      <c r="A6" s="4" t="inlineStr">
        <is>
          <t>2023</t>
        </is>
      </c>
      <c r="B6" s="5" t="n">
        <v>349</v>
      </c>
    </row>
    <row r="7">
      <c r="A7" s="4" t="inlineStr">
        <is>
          <t>2024</t>
        </is>
      </c>
      <c r="B7" s="5" t="n">
        <v>98</v>
      </c>
    </row>
    <row r="8">
      <c r="A8" s="4" t="inlineStr">
        <is>
          <t>2025 and thereafter</t>
        </is>
      </c>
      <c r="B8" s="5" t="n">
        <v>0</v>
      </c>
    </row>
    <row r="9">
      <c r="A9" s="4" t="inlineStr">
        <is>
          <t>Total minimum lease payments</t>
        </is>
      </c>
      <c r="B9" s="5" t="n">
        <v>2306</v>
      </c>
    </row>
    <row r="10">
      <c r="A10" s="4" t="inlineStr">
        <is>
          <t>Less amount representing interest</t>
        </is>
      </c>
      <c r="B10" s="5" t="n">
        <v>192</v>
      </c>
    </row>
    <row r="11">
      <c r="A11" s="4" t="inlineStr">
        <is>
          <t>Present value of minimum lease payments</t>
        </is>
      </c>
      <c r="B11" s="5" t="n">
        <v>2114</v>
      </c>
    </row>
    <row r="12">
      <c r="A12" s="4" t="inlineStr">
        <is>
          <t>Less current portion</t>
        </is>
      </c>
      <c r="B12" s="5" t="n">
        <v>658</v>
      </c>
    </row>
    <row r="13">
      <c r="A13" s="4" t="inlineStr">
        <is>
          <t>Long-term portion</t>
        </is>
      </c>
      <c r="B13" s="5" t="n">
        <v>1456</v>
      </c>
    </row>
    <row r="14">
      <c r="A14" s="3" t="inlineStr">
        <is>
          <t>Operating Leases</t>
        </is>
      </c>
    </row>
    <row r="15">
      <c r="A15" s="4" t="inlineStr">
        <is>
          <t>Less current portion</t>
        </is>
      </c>
      <c r="B15" s="5" t="n">
        <v>128536</v>
      </c>
      <c r="C15" s="6" t="n">
        <v>120662</v>
      </c>
    </row>
    <row r="16">
      <c r="A16" s="4" t="inlineStr">
        <is>
          <t>Long-term portion</t>
        </is>
      </c>
      <c r="B16" s="5" t="n">
        <v>1269670</v>
      </c>
      <c r="C16" s="6" t="n">
        <v>1218014</v>
      </c>
    </row>
    <row r="17">
      <c r="A17" s="3" t="inlineStr">
        <is>
          <t>Total Operating and Finance Lease Obligations</t>
        </is>
      </c>
    </row>
    <row r="18">
      <c r="A18" s="4" t="inlineStr">
        <is>
          <t>remainder of 2020</t>
        </is>
      </c>
      <c r="B18" s="5" t="n">
        <v>104923</v>
      </c>
    </row>
    <row r="19">
      <c r="A19" s="4" t="inlineStr">
        <is>
          <t>2021</t>
        </is>
      </c>
      <c r="B19" s="5" t="n">
        <v>209458</v>
      </c>
    </row>
    <row r="20">
      <c r="A20" s="4" t="inlineStr">
        <is>
          <t>2022</t>
        </is>
      </c>
      <c r="B20" s="5" t="n">
        <v>210218</v>
      </c>
    </row>
    <row r="21">
      <c r="A21" s="4" t="inlineStr">
        <is>
          <t>2023</t>
        </is>
      </c>
      <c r="B21" s="5" t="n">
        <v>196195</v>
      </c>
    </row>
    <row r="22">
      <c r="A22" s="4" t="inlineStr">
        <is>
          <t>2024</t>
        </is>
      </c>
      <c r="B22" s="5" t="n">
        <v>173344</v>
      </c>
    </row>
    <row r="23">
      <c r="A23" s="4" t="inlineStr">
        <is>
          <t>2025 and thereafter</t>
        </is>
      </c>
      <c r="B23" s="5" t="n">
        <v>1210055</v>
      </c>
    </row>
    <row r="24">
      <c r="A24" s="4" t="inlineStr">
        <is>
          <t>Total minimum lease payments</t>
        </is>
      </c>
      <c r="B24" s="5" t="n">
        <v>2104193</v>
      </c>
    </row>
    <row r="25">
      <c r="A25" s="4" t="inlineStr">
        <is>
          <t>Less amount representing interest</t>
        </is>
      </c>
      <c r="B25" s="5" t="n">
        <v>703873</v>
      </c>
    </row>
    <row r="26">
      <c r="A26" s="4" t="inlineStr">
        <is>
          <t>Present value of minimum lease payments</t>
        </is>
      </c>
      <c r="B26" s="5" t="n">
        <v>1400320</v>
      </c>
    </row>
    <row r="27">
      <c r="A27" s="4" t="inlineStr">
        <is>
          <t>Less current portion</t>
        </is>
      </c>
      <c r="B27" s="5" t="n">
        <v>129194</v>
      </c>
    </row>
    <row r="28">
      <c r="A28" s="4" t="inlineStr">
        <is>
          <t>Long-term portion</t>
        </is>
      </c>
      <c r="B28" s="5" t="n">
        <v>1271126</v>
      </c>
    </row>
    <row r="29">
      <c r="A29" s="4" t="inlineStr">
        <is>
          <t>Aircraft and Spare Engine Leases</t>
        </is>
      </c>
    </row>
    <row r="30">
      <c r="A30" s="3" t="inlineStr">
        <is>
          <t>Operating Leases</t>
        </is>
      </c>
    </row>
    <row r="31">
      <c r="A31" s="4" t="inlineStr">
        <is>
          <t>remainder of 2020</t>
        </is>
      </c>
      <c r="B31" s="5" t="n">
        <v>102077</v>
      </c>
    </row>
    <row r="32">
      <c r="A32" s="4" t="inlineStr">
        <is>
          <t>2021</t>
        </is>
      </c>
      <c r="B32" s="5" t="n">
        <v>204153</v>
      </c>
    </row>
    <row r="33">
      <c r="A33" s="4" t="inlineStr">
        <is>
          <t>2022</t>
        </is>
      </c>
      <c r="B33" s="5" t="n">
        <v>205231</v>
      </c>
    </row>
    <row r="34">
      <c r="A34" s="4" t="inlineStr">
        <is>
          <t>2023</t>
        </is>
      </c>
      <c r="B34" s="5" t="n">
        <v>192586</v>
      </c>
    </row>
    <row r="35">
      <c r="A35" s="4" t="inlineStr">
        <is>
          <t>2024</t>
        </is>
      </c>
      <c r="B35" s="5" t="n">
        <v>170524</v>
      </c>
    </row>
    <row r="36">
      <c r="A36" s="4" t="inlineStr">
        <is>
          <t>2025 and thereafter</t>
        </is>
      </c>
      <c r="B36" s="5" t="n">
        <v>1065928</v>
      </c>
    </row>
    <row r="37">
      <c r="A37" s="4" t="inlineStr">
        <is>
          <t>Total minimum lease payments</t>
        </is>
      </c>
      <c r="B37" s="5" t="n">
        <v>1940499</v>
      </c>
    </row>
    <row r="38">
      <c r="A38" s="4" t="inlineStr">
        <is>
          <t>Less amount representing interest</t>
        </is>
      </c>
      <c r="B38" s="5" t="n">
        <v>568343</v>
      </c>
    </row>
    <row r="39">
      <c r="A39" s="4" t="inlineStr">
        <is>
          <t>Present value of minimum lease payments</t>
        </is>
      </c>
      <c r="B39" s="5" t="n">
        <v>1372156</v>
      </c>
    </row>
    <row r="40">
      <c r="A40" s="4" t="inlineStr">
        <is>
          <t>Less current portion</t>
        </is>
      </c>
      <c r="B40" s="5" t="n">
        <v>125219</v>
      </c>
    </row>
    <row r="41">
      <c r="A41" s="4" t="inlineStr">
        <is>
          <t>Long-term portion</t>
        </is>
      </c>
      <c r="B41" s="5" t="n">
        <v>1246937</v>
      </c>
    </row>
    <row r="42">
      <c r="A42" s="4" t="inlineStr">
        <is>
          <t>Property Facility Leases</t>
        </is>
      </c>
    </row>
    <row r="43">
      <c r="A43" s="3" t="inlineStr">
        <is>
          <t>Operating Leases</t>
        </is>
      </c>
    </row>
    <row r="44">
      <c r="A44" s="4" t="inlineStr">
        <is>
          <t>remainder of 2020</t>
        </is>
      </c>
      <c r="B44" s="5" t="n">
        <v>2237</v>
      </c>
    </row>
    <row r="45">
      <c r="A45" s="4" t="inlineStr">
        <is>
          <t>2021</t>
        </is>
      </c>
      <c r="B45" s="5" t="n">
        <v>4552</v>
      </c>
    </row>
    <row r="46">
      <c r="A46" s="4" t="inlineStr">
        <is>
          <t>2022</t>
        </is>
      </c>
      <c r="B46" s="5" t="n">
        <v>4262</v>
      </c>
    </row>
    <row r="47">
      <c r="A47" s="4" t="inlineStr">
        <is>
          <t>2023</t>
        </is>
      </c>
      <c r="B47" s="5" t="n">
        <v>3260</v>
      </c>
    </row>
    <row r="48">
      <c r="A48" s="4" t="inlineStr">
        <is>
          <t>2024</t>
        </is>
      </c>
      <c r="B48" s="5" t="n">
        <v>2722</v>
      </c>
    </row>
    <row r="49">
      <c r="A49" s="4" t="inlineStr">
        <is>
          <t>2025 and thereafter</t>
        </is>
      </c>
      <c r="B49" s="5" t="n">
        <v>144127</v>
      </c>
    </row>
    <row r="50">
      <c r="A50" s="4" t="inlineStr">
        <is>
          <t>Total minimum lease payments</t>
        </is>
      </c>
      <c r="B50" s="5" t="n">
        <v>161160</v>
      </c>
    </row>
    <row r="51">
      <c r="A51" s="4" t="inlineStr">
        <is>
          <t>Less amount representing interest</t>
        </is>
      </c>
      <c r="B51" s="5" t="n">
        <v>135335</v>
      </c>
    </row>
    <row r="52">
      <c r="A52" s="4" t="inlineStr">
        <is>
          <t>Present value of minimum lease payments</t>
        </is>
      </c>
      <c r="B52" s="5" t="n">
        <v>25825</v>
      </c>
    </row>
    <row r="53">
      <c r="A53" s="4" t="inlineStr">
        <is>
          <t>Less current portion</t>
        </is>
      </c>
      <c r="B53" s="5" t="n">
        <v>3092</v>
      </c>
    </row>
    <row r="54">
      <c r="A54" s="4" t="inlineStr">
        <is>
          <t>Long-term portion</t>
        </is>
      </c>
      <c r="B54" s="5" t="n">
        <v>22733</v>
      </c>
    </row>
    <row r="55">
      <c r="A55" s="4" t="inlineStr">
        <is>
          <t>Other</t>
        </is>
      </c>
    </row>
    <row r="56">
      <c r="A56" s="3" t="inlineStr">
        <is>
          <t>Operating Leases</t>
        </is>
      </c>
    </row>
    <row r="57">
      <c r="A57" s="4" t="inlineStr">
        <is>
          <t>remainder of 2020</t>
        </is>
      </c>
      <c r="B57" s="5" t="n">
        <v>228</v>
      </c>
    </row>
    <row r="58">
      <c r="A58" s="4" t="inlineStr">
        <is>
          <t>2021</t>
        </is>
      </c>
      <c r="B58" s="5" t="n">
        <v>0</v>
      </c>
    </row>
    <row r="59">
      <c r="A59" s="4" t="inlineStr">
        <is>
          <t>2022</t>
        </is>
      </c>
      <c r="B59" s="5" t="n">
        <v>0</v>
      </c>
    </row>
    <row r="60">
      <c r="A60" s="4" t="inlineStr">
        <is>
          <t>2023</t>
        </is>
      </c>
      <c r="B60" s="5" t="n">
        <v>0</v>
      </c>
    </row>
    <row r="61">
      <c r="A61" s="4" t="inlineStr">
        <is>
          <t>2024</t>
        </is>
      </c>
      <c r="B61" s="5" t="n">
        <v>0</v>
      </c>
    </row>
    <row r="62">
      <c r="A62" s="4" t="inlineStr">
        <is>
          <t>2025 and thereafter</t>
        </is>
      </c>
      <c r="B62" s="5" t="n">
        <v>0</v>
      </c>
    </row>
    <row r="63">
      <c r="A63" s="4" t="inlineStr">
        <is>
          <t>Total minimum lease payments</t>
        </is>
      </c>
      <c r="B63" s="5" t="n">
        <v>228</v>
      </c>
    </row>
    <row r="64">
      <c r="A64" s="4" t="inlineStr">
        <is>
          <t>Less amount representing interest</t>
        </is>
      </c>
      <c r="B64" s="5" t="n">
        <v>3</v>
      </c>
    </row>
    <row r="65">
      <c r="A65" s="4" t="inlineStr">
        <is>
          <t>Present value of minimum lease payments</t>
        </is>
      </c>
      <c r="B65" s="5" t="n">
        <v>225</v>
      </c>
    </row>
    <row r="66">
      <c r="A66" s="4" t="inlineStr">
        <is>
          <t>Less current portion</t>
        </is>
      </c>
      <c r="B66" s="5" t="n">
        <v>225</v>
      </c>
    </row>
    <row r="67">
      <c r="A67" s="4" t="inlineStr">
        <is>
          <t>Long-term portion</t>
        </is>
      </c>
      <c r="B6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lease cost</t>
        </is>
      </c>
    </row>
    <row r="4">
      <c r="A4" s="4" t="inlineStr">
        <is>
          <t>Amortization of leased assets</t>
        </is>
      </c>
      <c r="B4" s="6" t="n">
        <v>135</v>
      </c>
      <c r="C4" s="6" t="n">
        <v>519</v>
      </c>
      <c r="D4" s="6" t="n">
        <v>270</v>
      </c>
      <c r="E4" s="6" t="n">
        <v>728</v>
      </c>
    </row>
    <row r="5">
      <c r="A5" s="4" t="inlineStr">
        <is>
          <t>Interest of lease liabilities</t>
        </is>
      </c>
      <c r="B5" s="5" t="n">
        <v>26</v>
      </c>
      <c r="C5" s="5" t="n">
        <v>309</v>
      </c>
      <c r="D5" s="5" t="n">
        <v>139</v>
      </c>
      <c r="E5" s="5" t="n">
        <v>339</v>
      </c>
    </row>
    <row r="6">
      <c r="A6" s="3" t="inlineStr">
        <is>
          <t>Operating lease cost</t>
        </is>
      </c>
    </row>
    <row r="7">
      <c r="A7" s="4" t="inlineStr">
        <is>
          <t>Operating lease cost</t>
        </is>
      </c>
      <c r="B7" s="5" t="n">
        <v>51006</v>
      </c>
      <c r="C7" s="5" t="n">
        <v>48639</v>
      </c>
      <c r="D7" s="5" t="n">
        <v>98223</v>
      </c>
      <c r="E7" s="5" t="n">
        <v>98353</v>
      </c>
    </row>
    <row r="8">
      <c r="A8" s="4" t="inlineStr">
        <is>
          <t>Short-term lease cost</t>
        </is>
      </c>
      <c r="B8" s="5" t="n">
        <v>6884</v>
      </c>
      <c r="C8" s="5" t="n">
        <v>3509</v>
      </c>
      <c r="D8" s="5" t="n">
        <v>13598</v>
      </c>
      <c r="E8" s="5" t="n">
        <v>6958</v>
      </c>
    </row>
    <row r="9">
      <c r="A9" s="4" t="inlineStr">
        <is>
          <t>Variable lease cost</t>
        </is>
      </c>
      <c r="B9" s="5" t="n">
        <v>25568</v>
      </c>
      <c r="C9" s="5" t="n">
        <v>31653</v>
      </c>
      <c r="D9" s="5" t="n">
        <v>55383</v>
      </c>
      <c r="E9" s="5" t="n">
        <v>59770</v>
      </c>
    </row>
    <row r="10">
      <c r="A10" s="4" t="inlineStr">
        <is>
          <t>Total lease cost</t>
        </is>
      </c>
      <c r="B10" s="6" t="n">
        <v>83619</v>
      </c>
      <c r="C10" s="6" t="n">
        <v>84629</v>
      </c>
      <c r="D10" s="6" t="n">
        <v>167613</v>
      </c>
      <c r="E10" s="6" t="n">
        <v>1661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4" customWidth="1" min="2" max="2"/>
    <col width="25" customWidth="1" min="3" max="3"/>
  </cols>
  <sheetData>
    <row r="1">
      <c r="A1" s="1" t="inlineStr">
        <is>
          <t>Leases Weighted Average Lease Terms and Discount Rates (Details)</t>
        </is>
      </c>
      <c r="B1" s="2" t="inlineStr">
        <is>
          <t>Jun. 30, 2020</t>
        </is>
      </c>
      <c r="C1" s="2" t="inlineStr">
        <is>
          <t>Jun. 30, 2019</t>
        </is>
      </c>
    </row>
    <row r="2">
      <c r="A2" s="3" t="inlineStr">
        <is>
          <t>Weighted-average remaining lease term</t>
        </is>
      </c>
    </row>
    <row r="3">
      <c r="A3" s="4" t="inlineStr">
        <is>
          <t>Operating leases</t>
        </is>
      </c>
      <c r="B3" s="4" t="inlineStr">
        <is>
          <t>13 years 1 month 6 days</t>
        </is>
      </c>
      <c r="C3" s="4" t="inlineStr">
        <is>
          <t>9 years 9 months 18 days</t>
        </is>
      </c>
    </row>
    <row r="4">
      <c r="A4" s="4" t="inlineStr">
        <is>
          <t>Finance leases</t>
        </is>
      </c>
      <c r="B4" s="4" t="inlineStr">
        <is>
          <t>3 years 1 month 6 days</t>
        </is>
      </c>
      <c r="C4" s="4" t="inlineStr">
        <is>
          <t>9 months 18 days</t>
        </is>
      </c>
    </row>
    <row r="5">
      <c r="A5" s="3" t="inlineStr">
        <is>
          <t>Weighted-average discount rate</t>
        </is>
      </c>
    </row>
    <row r="6">
      <c r="A6" s="4" t="inlineStr">
        <is>
          <t>Operating leases</t>
        </is>
      </c>
      <c r="B6" s="4" t="inlineStr">
        <is>
          <t>6.07%</t>
        </is>
      </c>
      <c r="C6" s="4" t="inlineStr">
        <is>
          <t>6.52%</t>
        </is>
      </c>
    </row>
    <row r="7">
      <c r="A7" s="4" t="inlineStr">
        <is>
          <t>Finance leases</t>
        </is>
      </c>
      <c r="B7" s="4" t="inlineStr">
        <is>
          <t>5.56%</t>
        </is>
      </c>
      <c r="C7" s="4" t="inlineStr">
        <is>
          <t>3.93%</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Commitments and Contingencies - Aircraft-Related Commitments and Financing Arrangements (Details)</t>
        </is>
      </c>
      <c r="B1" s="2" t="inlineStr">
        <is>
          <t>6 Months Ended</t>
        </is>
      </c>
    </row>
    <row r="2">
      <c r="B2" s="2" t="inlineStr">
        <is>
          <t>Jun. 30, 2020USD ($)aircraftaircraft_engine</t>
        </is>
      </c>
      <c r="C2" s="2" t="inlineStr">
        <is>
          <t>Dec. 31, 2021aircraft</t>
        </is>
      </c>
      <c r="D2" s="2" t="inlineStr">
        <is>
          <t>Dec. 31, 2019aircraft</t>
        </is>
      </c>
    </row>
    <row r="3">
      <c r="A3" s="3" t="inlineStr">
        <is>
          <t>Unrecorded Unconditional Purchase Obligation [Line Items]</t>
        </is>
      </c>
    </row>
    <row r="4">
      <c r="A4" s="4" t="inlineStr">
        <is>
          <t>Number of aircraft delivered | aircraft</t>
        </is>
      </c>
      <c r="B4" s="5" t="n">
        <v>9</v>
      </c>
    </row>
    <row r="5">
      <c r="A5" s="4" t="inlineStr">
        <is>
          <t>Number of aircraft to be delivered, remainder of fiscal year | aircraft</t>
        </is>
      </c>
      <c r="B5" s="5" t="n">
        <v>3</v>
      </c>
    </row>
    <row r="6">
      <c r="A6" s="4" t="inlineStr">
        <is>
          <t>Number of aircraft to be delivered, 2021 | aircraft</t>
        </is>
      </c>
      <c r="B6" s="5" t="n">
        <v>16</v>
      </c>
    </row>
    <row r="7">
      <c r="A7" s="3" t="inlineStr">
        <is>
          <t>Principal And Interest Commitments [Abstract]</t>
        </is>
      </c>
    </row>
    <row r="8">
      <c r="A8" s="4" t="inlineStr">
        <is>
          <t>Principal and interest commitments related to future secured debt, remainder of fiscal year</t>
        </is>
      </c>
      <c r="B8" s="6" t="n">
        <v>900000</v>
      </c>
    </row>
    <row r="9">
      <c r="A9" s="4" t="inlineStr">
        <is>
          <t>Principal and interest commitments related to future secured debt, 2021</t>
        </is>
      </c>
      <c r="B9" s="5" t="n">
        <v>8500000</v>
      </c>
    </row>
    <row r="10">
      <c r="A10" s="4" t="inlineStr">
        <is>
          <t>Principal and interest commitments related to future secured debt, 2022</t>
        </is>
      </c>
      <c r="B10" s="5" t="n">
        <v>6500000</v>
      </c>
    </row>
    <row r="11">
      <c r="A11" s="4" t="inlineStr">
        <is>
          <t>Principal and interest commitments related to future secured debt, 2023</t>
        </is>
      </c>
      <c r="B11" s="5" t="n">
        <v>7000000</v>
      </c>
    </row>
    <row r="12">
      <c r="A12" s="4" t="inlineStr">
        <is>
          <t>Principal and interest commitments related to future secured debt, 2024</t>
        </is>
      </c>
      <c r="B12" s="5" t="n">
        <v>7100000</v>
      </c>
    </row>
    <row r="13">
      <c r="A13" s="4" t="inlineStr">
        <is>
          <t>Principal and interest commitments related to future secured debt, 2025 and thereafter</t>
        </is>
      </c>
      <c r="B13" s="6" t="n">
        <v>64700000</v>
      </c>
    </row>
    <row r="14">
      <c r="A14" s="4" t="inlineStr">
        <is>
          <t>Airbus</t>
        </is>
      </c>
    </row>
    <row r="15">
      <c r="A15" s="3" t="inlineStr">
        <is>
          <t>Unrecorded Unconditional Purchase Obligation [Line Items]</t>
        </is>
      </c>
    </row>
    <row r="16">
      <c r="A16" s="4" t="inlineStr">
        <is>
          <t>Future aircraft to be received | aircraft</t>
        </is>
      </c>
      <c r="B16" s="5" t="n">
        <v>129</v>
      </c>
    </row>
    <row r="17">
      <c r="A17" s="4" t="inlineStr">
        <is>
          <t>Secured Debt</t>
        </is>
      </c>
    </row>
    <row r="18">
      <c r="A18" s="3" t="inlineStr">
        <is>
          <t>Interest Commitments</t>
        </is>
      </c>
    </row>
    <row r="19">
      <c r="A19" s="4" t="inlineStr">
        <is>
          <t>Interest commitments, remainder of 2020</t>
        </is>
      </c>
      <c r="B19" s="6" t="n">
        <v>40700000</v>
      </c>
    </row>
    <row r="20">
      <c r="A20" s="4" t="inlineStr">
        <is>
          <t>Interest commitments, 2021</t>
        </is>
      </c>
      <c r="B20" s="5" t="n">
        <v>76200000</v>
      </c>
    </row>
    <row r="21">
      <c r="A21" s="4" t="inlineStr">
        <is>
          <t>Interest commitments, 2022</t>
        </is>
      </c>
      <c r="B21" s="5" t="n">
        <v>69500000</v>
      </c>
    </row>
    <row r="22">
      <c r="A22" s="4" t="inlineStr">
        <is>
          <t>Interest commitments, 2023</t>
        </is>
      </c>
      <c r="B22" s="5" t="n">
        <v>58900000</v>
      </c>
    </row>
    <row r="23">
      <c r="A23" s="4" t="inlineStr">
        <is>
          <t>Interest commitments, 2024</t>
        </is>
      </c>
      <c r="B23" s="5" t="n">
        <v>47900000</v>
      </c>
    </row>
    <row r="24">
      <c r="A24" s="4" t="inlineStr">
        <is>
          <t>Interest commitments, 2025 and thereafter</t>
        </is>
      </c>
      <c r="B24" s="5" t="n">
        <v>131200000</v>
      </c>
    </row>
    <row r="25">
      <c r="A25" s="4" t="inlineStr">
        <is>
          <t>Unsecured Debt And Convertible Debt</t>
        </is>
      </c>
    </row>
    <row r="26">
      <c r="A26" s="3" t="inlineStr">
        <is>
          <t>Interest Commitments</t>
        </is>
      </c>
    </row>
    <row r="27">
      <c r="A27" s="4" t="inlineStr">
        <is>
          <t>Interest commitments, remainder of 2020</t>
        </is>
      </c>
      <c r="B27" s="5" t="n">
        <v>4400000</v>
      </c>
    </row>
    <row r="28">
      <c r="A28" s="4" t="inlineStr">
        <is>
          <t>Interest commitments, 2021</t>
        </is>
      </c>
      <c r="B28" s="5" t="n">
        <v>8900000</v>
      </c>
    </row>
    <row r="29">
      <c r="A29" s="4" t="inlineStr">
        <is>
          <t>Interest commitments, 2022</t>
        </is>
      </c>
      <c r="B29" s="5" t="n">
        <v>8900000</v>
      </c>
    </row>
    <row r="30">
      <c r="A30" s="4" t="inlineStr">
        <is>
          <t>Interest commitments, 2023</t>
        </is>
      </c>
      <c r="B30" s="5" t="n">
        <v>8900000</v>
      </c>
    </row>
    <row r="31">
      <c r="A31" s="4" t="inlineStr">
        <is>
          <t>Interest commitments, 2024</t>
        </is>
      </c>
      <c r="B31" s="5" t="n">
        <v>8900000</v>
      </c>
    </row>
    <row r="32">
      <c r="A32" s="4" t="inlineStr">
        <is>
          <t>Interest commitments, 2025 and thereafter</t>
        </is>
      </c>
      <c r="B32" s="6" t="n">
        <v>10700000</v>
      </c>
    </row>
    <row r="33">
      <c r="A33" s="4" t="inlineStr">
        <is>
          <t>2020 | Airbus</t>
        </is>
      </c>
    </row>
    <row r="34">
      <c r="A34" s="3" t="inlineStr">
        <is>
          <t>Committed Expenditures</t>
        </is>
      </c>
    </row>
    <row r="35">
      <c r="A35" s="4" t="inlineStr">
        <is>
          <t>Number of aircraft with secured debt financing commitments scheduled for delivery | aircraft</t>
        </is>
      </c>
      <c r="B35" s="5" t="n">
        <v>2</v>
      </c>
    </row>
    <row r="36">
      <c r="A36" s="4" t="inlineStr">
        <is>
          <t>2020-2027 | Airbus</t>
        </is>
      </c>
    </row>
    <row r="37">
      <c r="A37" s="3" t="inlineStr">
        <is>
          <t>Committed Expenditures</t>
        </is>
      </c>
    </row>
    <row r="38">
      <c r="A38" s="4" t="inlineStr">
        <is>
          <t>Number of aircraft without secured financing commitments scheduled for delivery | aircraft</t>
        </is>
      </c>
      <c r="B38" s="5" t="n">
        <v>127</v>
      </c>
    </row>
    <row r="39">
      <c r="A39" s="4" t="inlineStr">
        <is>
          <t>Aircraft and Related Flight Equipment</t>
        </is>
      </c>
    </row>
    <row r="40">
      <c r="A40" s="3" t="inlineStr">
        <is>
          <t>Committed Expenditures</t>
        </is>
      </c>
    </row>
    <row r="41">
      <c r="A41" s="4" t="inlineStr">
        <is>
          <t>Committed expenditures, remainder of 2020</t>
        </is>
      </c>
      <c r="B41" s="6" t="n">
        <v>119000000</v>
      </c>
    </row>
    <row r="42">
      <c r="A42" s="4" t="inlineStr">
        <is>
          <t>Committed expenditures, 2021</t>
        </is>
      </c>
      <c r="B42" s="5" t="n">
        <v>356400000</v>
      </c>
    </row>
    <row r="43">
      <c r="A43" s="4" t="inlineStr">
        <is>
          <t>Committed expenditures, 2022</t>
        </is>
      </c>
      <c r="B43" s="5" t="n">
        <v>606100000</v>
      </c>
    </row>
    <row r="44">
      <c r="A44" s="4" t="inlineStr">
        <is>
          <t>Committed expenditures, 2023</t>
        </is>
      </c>
      <c r="B44" s="5" t="n">
        <v>707600000</v>
      </c>
    </row>
    <row r="45">
      <c r="A45" s="4" t="inlineStr">
        <is>
          <t>Committed expenditures, 2024</t>
        </is>
      </c>
      <c r="B45" s="5" t="n">
        <v>1073000000</v>
      </c>
    </row>
    <row r="46">
      <c r="A46" s="4" t="inlineStr">
        <is>
          <t>Committed expenditures, 2025 and thereafter</t>
        </is>
      </c>
      <c r="B46" s="5" t="n">
        <v>3763400000</v>
      </c>
    </row>
    <row r="47">
      <c r="A47" s="4" t="inlineStr">
        <is>
          <t>Non-aircraft Related Commitments</t>
        </is>
      </c>
    </row>
    <row r="48">
      <c r="A48" s="3" t="inlineStr">
        <is>
          <t>Committed Expenditures</t>
        </is>
      </c>
    </row>
    <row r="49">
      <c r="A49" s="4" t="inlineStr">
        <is>
          <t>Committed expenditures, remainder of 2020</t>
        </is>
      </c>
      <c r="B49" s="5" t="n">
        <v>10700000</v>
      </c>
    </row>
    <row r="50">
      <c r="A50" s="4" t="inlineStr">
        <is>
          <t>Committed expenditures, 2021</t>
        </is>
      </c>
      <c r="B50" s="5" t="n">
        <v>17100000</v>
      </c>
    </row>
    <row r="51">
      <c r="A51" s="4" t="inlineStr">
        <is>
          <t>Committed expenditures, 2022</t>
        </is>
      </c>
      <c r="B51" s="5" t="n">
        <v>16200000</v>
      </c>
    </row>
    <row r="52">
      <c r="A52" s="4" t="inlineStr">
        <is>
          <t>Committed expenditures, 2023</t>
        </is>
      </c>
      <c r="B52" s="5" t="n">
        <v>14400000</v>
      </c>
    </row>
    <row r="53">
      <c r="A53" s="4" t="inlineStr">
        <is>
          <t>Committed expenditures, 2024</t>
        </is>
      </c>
      <c r="B53" s="5" t="n">
        <v>14500000</v>
      </c>
    </row>
    <row r="54">
      <c r="A54" s="4" t="inlineStr">
        <is>
          <t>Committed expenditures, 2025 and thereafter</t>
        </is>
      </c>
      <c r="B54" s="6" t="n">
        <v>50300000</v>
      </c>
    </row>
    <row r="55">
      <c r="A55" s="4" t="inlineStr">
        <is>
          <t>V2500 SelectTWO Engine | 2020-2023</t>
        </is>
      </c>
    </row>
    <row r="56">
      <c r="A56" s="3" t="inlineStr">
        <is>
          <t>Unrecorded Unconditional Purchase Obligation [Line Items]</t>
        </is>
      </c>
    </row>
    <row r="57">
      <c r="A57" s="4" t="inlineStr">
        <is>
          <t>Number of spare aircraft engines ordered | aircraft_engine</t>
        </is>
      </c>
      <c r="B57" s="5" t="n">
        <v>1</v>
      </c>
    </row>
    <row r="58">
      <c r="A58" s="4" t="inlineStr">
        <is>
          <t>PurePower PW1100G-JM Engine | 2020-2023</t>
        </is>
      </c>
    </row>
    <row r="59">
      <c r="A59" s="3" t="inlineStr">
        <is>
          <t>Unrecorded Unconditional Purchase Obligation [Line Items]</t>
        </is>
      </c>
    </row>
    <row r="60">
      <c r="A60" s="4" t="inlineStr">
        <is>
          <t>Number of spare aircraft engines ordered | aircraft_engine</t>
        </is>
      </c>
      <c r="B60" s="5" t="n">
        <v>2</v>
      </c>
    </row>
    <row r="61">
      <c r="A61" s="4" t="inlineStr">
        <is>
          <t>A-320-Neo</t>
        </is>
      </c>
    </row>
    <row r="62">
      <c r="A62" s="3" t="inlineStr">
        <is>
          <t>Unrecorded Unconditional Purchase Obligation [Line Items]</t>
        </is>
      </c>
    </row>
    <row r="63">
      <c r="A63" s="4" t="inlineStr">
        <is>
          <t>Number of aircraft ordered | aircraft</t>
        </is>
      </c>
      <c r="D63" s="5" t="n">
        <v>100</v>
      </c>
    </row>
    <row r="64">
      <c r="A64" s="4" t="inlineStr">
        <is>
          <t>Number of additional aircraft available for purchase | aircraft</t>
        </is>
      </c>
      <c r="D64" s="5" t="n">
        <v>50</v>
      </c>
    </row>
    <row r="65">
      <c r="A65" s="3" t="inlineStr">
        <is>
          <t>Committed Expenditures</t>
        </is>
      </c>
    </row>
    <row r="66">
      <c r="A66" s="4" t="inlineStr">
        <is>
          <t>Number of aircraft with secured debt financing commitments scheduled for delivery | aircraft</t>
        </is>
      </c>
      <c r="B66" s="5" t="n">
        <v>20</v>
      </c>
    </row>
    <row r="67">
      <c r="A67" s="4" t="inlineStr">
        <is>
          <t>A-320-Neo | Third Party Lessor</t>
        </is>
      </c>
    </row>
    <row r="68">
      <c r="A68" s="3" t="inlineStr">
        <is>
          <t>Unrecorded Unconditional Purchase Obligation [Line Items]</t>
        </is>
      </c>
    </row>
    <row r="69">
      <c r="A69" s="4" t="inlineStr">
        <is>
          <t>Future aircraft to be received | aircraft</t>
        </is>
      </c>
      <c r="B69" s="5" t="n">
        <v>10</v>
      </c>
    </row>
    <row r="70">
      <c r="A70" s="4" t="inlineStr">
        <is>
          <t>A320 Family | Third Party Lessor</t>
        </is>
      </c>
    </row>
    <row r="71">
      <c r="A71" s="3" t="inlineStr">
        <is>
          <t>Aircraft Rent Commitments For Future Aircraft Deliveries [Abstract]</t>
        </is>
      </c>
    </row>
    <row r="72">
      <c r="A72" s="4" t="inlineStr">
        <is>
          <t>Operating lease payments expected for aircraft to be delivered, remainder of 2020</t>
        </is>
      </c>
      <c r="B72" s="6" t="n">
        <v>0</v>
      </c>
    </row>
    <row r="73">
      <c r="A73" s="4" t="inlineStr">
        <is>
          <t>Operating lease payments expected for aircraft to be delivered, 2021</t>
        </is>
      </c>
      <c r="B73" s="5" t="n">
        <v>18200000</v>
      </c>
    </row>
    <row r="74">
      <c r="A74" s="4" t="inlineStr">
        <is>
          <t>Operating lease payments expected for aircraft to be delivered, 2022</t>
        </is>
      </c>
      <c r="B74" s="5" t="n">
        <v>33400000</v>
      </c>
    </row>
    <row r="75">
      <c r="A75" s="4" t="inlineStr">
        <is>
          <t>Operating lease payments expected for aircraft to be delivered, 2023</t>
        </is>
      </c>
      <c r="B75" s="5" t="n">
        <v>33400000</v>
      </c>
    </row>
    <row r="76">
      <c r="A76" s="4" t="inlineStr">
        <is>
          <t>Operating lease payments expected for aircraft to be delivered, 2024</t>
        </is>
      </c>
      <c r="B76" s="5" t="n">
        <v>33400000</v>
      </c>
    </row>
    <row r="77">
      <c r="A77" s="4" t="inlineStr">
        <is>
          <t>Operating lease payments expected for aircraft to be delivered, 2025 and thereafter</t>
        </is>
      </c>
      <c r="B77" s="6" t="n">
        <v>282500000</v>
      </c>
    </row>
    <row r="78">
      <c r="A78" s="4" t="inlineStr">
        <is>
          <t>A320 and A321</t>
        </is>
      </c>
    </row>
    <row r="79">
      <c r="A79" s="3" t="inlineStr">
        <is>
          <t>Aircraft Rent Commitments For Future Aircraft Deliveries [Abstract]</t>
        </is>
      </c>
    </row>
    <row r="80">
      <c r="A80" s="4" t="inlineStr">
        <is>
          <t>Number of delivered aircraft with secured debt financing commitments | aircraft</t>
        </is>
      </c>
      <c r="B80" s="5" t="n">
        <v>70</v>
      </c>
    </row>
    <row r="81">
      <c r="A81" s="4" t="inlineStr">
        <is>
          <t>Forecast | A-320-Neo</t>
        </is>
      </c>
    </row>
    <row r="82">
      <c r="A82" s="3" t="inlineStr">
        <is>
          <t>Committed Expenditures</t>
        </is>
      </c>
    </row>
    <row r="83">
      <c r="A83" s="4" t="inlineStr">
        <is>
          <t>Number of aircraft with secured debt financing commitments scheduled for delivery | aircraft</t>
        </is>
      </c>
      <c r="C83" s="5" t="n">
        <v>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 Card Processing Arrangements (Details) - USD ($)</t>
        </is>
      </c>
      <c r="B1" s="2" t="inlineStr">
        <is>
          <t>Jun. 30, 2020</t>
        </is>
      </c>
      <c r="C1" s="2" t="inlineStr">
        <is>
          <t>Dec. 31, 2019</t>
        </is>
      </c>
    </row>
    <row r="2">
      <c r="A2" s="3" t="inlineStr">
        <is>
          <t>Commitments and Contingencies Disclosure [Abstract]</t>
        </is>
      </c>
    </row>
    <row r="3">
      <c r="A3" s="4" t="inlineStr">
        <is>
          <t>Restricted cash holdbacks</t>
        </is>
      </c>
      <c r="B3" s="6" t="n">
        <v>0</v>
      </c>
      <c r="C3" s="6" t="n">
        <v>0</v>
      </c>
    </row>
    <row r="4">
      <c r="A4" s="4" t="inlineStr">
        <is>
          <t>Maximum Potential Exposure to Cash Holdbacks from Credit Card Processors</t>
        </is>
      </c>
      <c r="B4" s="6" t="n">
        <v>417300000</v>
      </c>
      <c r="C4" s="6" t="n">
        <v>3423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Commitments and Contingencies - Employees (Details) $ in Millions</t>
        </is>
      </c>
      <c r="B1" s="2" t="inlineStr">
        <is>
          <t>6 Months Ended</t>
        </is>
      </c>
    </row>
    <row r="2">
      <c r="B2" s="2" t="inlineStr">
        <is>
          <t>Jun. 30, 2020USD ($)employee_group</t>
        </is>
      </c>
      <c r="C2" s="2" t="inlineStr">
        <is>
          <t>Dec. 31, 2019USD ($)</t>
        </is>
      </c>
    </row>
    <row r="3">
      <c r="A3" s="4" t="inlineStr">
        <is>
          <t>Health Insurance</t>
        </is>
      </c>
    </row>
    <row r="4">
      <c r="A4" s="3" t="inlineStr">
        <is>
          <t>Liability for Claims and Claims Adjustment Expense [Line Items]</t>
        </is>
      </c>
    </row>
    <row r="5">
      <c r="A5" s="4" t="inlineStr">
        <is>
          <t>Accrued health care claims | $</t>
        </is>
      </c>
      <c r="B5" s="9" t="n">
        <v>5.2</v>
      </c>
      <c r="C5" s="9" t="n">
        <v>5.2</v>
      </c>
    </row>
    <row r="6">
      <c r="A6" s="4" t="inlineStr">
        <is>
          <t>Unionized Employees Concentration Risk | Number of Employees, Total</t>
        </is>
      </c>
    </row>
    <row r="7">
      <c r="A7" s="3" t="inlineStr">
        <is>
          <t>Concentration Risk [Line Items]</t>
        </is>
      </c>
    </row>
    <row r="8">
      <c r="A8" s="4" t="inlineStr">
        <is>
          <t>Number of union-represented employee groups | employee_group</t>
        </is>
      </c>
      <c r="B8" s="5" t="n">
        <v>5</v>
      </c>
    </row>
    <row r="9">
      <c r="A9" s="4" t="inlineStr">
        <is>
          <t>Company's employees covered under collective bargaining agreements (as a percent)</t>
        </is>
      </c>
      <c r="B9" s="4" t="inlineStr">
        <is>
          <t>81.00%</t>
        </is>
      </c>
    </row>
    <row r="10">
      <c r="A10" s="4" t="inlineStr">
        <is>
          <t>Unionized Employees Concentration Risk | Number of Employees, Total | Air Line Pilots Association, International ("ALPA")</t>
        </is>
      </c>
    </row>
    <row r="11">
      <c r="A11" s="3" t="inlineStr">
        <is>
          <t>Concentration Risk [Line Items]</t>
        </is>
      </c>
    </row>
    <row r="12">
      <c r="A12" s="4" t="inlineStr">
        <is>
          <t>Company's employees covered under collective bargaining agreements (as a percent)</t>
        </is>
      </c>
      <c r="B12" s="4" t="inlineStr">
        <is>
          <t>28.00%</t>
        </is>
      </c>
    </row>
    <row r="13">
      <c r="A13" s="4" t="inlineStr">
        <is>
          <t>Unionized Employees Concentration Risk | Number of Employees, Total | Association of Flight Attendants ("AFA-CWA")</t>
        </is>
      </c>
    </row>
    <row r="14">
      <c r="A14" s="3" t="inlineStr">
        <is>
          <t>Concentration Risk [Line Items]</t>
        </is>
      </c>
    </row>
    <row r="15">
      <c r="A15" s="4" t="inlineStr">
        <is>
          <t>Company's employees covered under collective bargaining agreements (as a percent)</t>
        </is>
      </c>
      <c r="B15" s="4" t="inlineStr">
        <is>
          <t>46.00%</t>
        </is>
      </c>
    </row>
    <row r="16">
      <c r="A16" s="4" t="inlineStr">
        <is>
          <t>Unionized Employees Concentration Risk | Number of Employees, Total | Professional Airline Flight Control Association ("PAFCA")</t>
        </is>
      </c>
    </row>
    <row r="17">
      <c r="A17" s="3" t="inlineStr">
        <is>
          <t>Concentration Risk [Line Items]</t>
        </is>
      </c>
    </row>
    <row r="18">
      <c r="A18" s="4" t="inlineStr">
        <is>
          <t>Company's employees covered under collective bargaining agreements (as a percent)</t>
        </is>
      </c>
      <c r="B18" s="4" t="inlineStr">
        <is>
          <t>1.00%</t>
        </is>
      </c>
    </row>
    <row r="19">
      <c r="A19" s="4" t="inlineStr">
        <is>
          <t>Unionized Employees Concentration Risk | Number of Employees, Total | International Association of Machinists and Aerospace Workers ("IAMAW")</t>
        </is>
      </c>
    </row>
    <row r="20">
      <c r="A20" s="3" t="inlineStr">
        <is>
          <t>Concentration Risk [Line Items]</t>
        </is>
      </c>
    </row>
    <row r="21">
      <c r="A21" s="4" t="inlineStr">
        <is>
          <t>Company's employees covered under collective bargaining agreements (as a percent)</t>
        </is>
      </c>
      <c r="B21" s="4" t="inlineStr">
        <is>
          <t>3.00%</t>
        </is>
      </c>
    </row>
    <row r="22">
      <c r="A22" s="4" t="inlineStr">
        <is>
          <t>Unionized Employees Concentration Risk | Number of Employees, Total | Transport Workers Union of America ("TWU")</t>
        </is>
      </c>
    </row>
    <row r="23">
      <c r="A23" s="3" t="inlineStr">
        <is>
          <t>Concentration Risk [Line Items]</t>
        </is>
      </c>
    </row>
    <row r="24">
      <c r="A24" s="4" t="inlineStr">
        <is>
          <t>Company's employees covered under collective bargaining agreements (as a percent)</t>
        </is>
      </c>
      <c r="B24" s="4" t="inlineStr">
        <is>
          <t>3.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Long-term Debt (Details) - USD ($) $ in Millions</t>
        </is>
      </c>
      <c r="B1" s="2" t="inlineStr">
        <is>
          <t>Jun. 30, 2020</t>
        </is>
      </c>
      <c r="C1" s="2" t="inlineStr">
        <is>
          <t>Dec. 31, 2019</t>
        </is>
      </c>
    </row>
    <row r="2">
      <c r="A2" s="3" t="inlineStr">
        <is>
          <t>Debt Instrument [Line Items]</t>
        </is>
      </c>
    </row>
    <row r="3">
      <c r="A3" s="4" t="inlineStr">
        <is>
          <t>Carrying Value</t>
        </is>
      </c>
      <c r="B3" s="9" t="n">
        <v>2664.8</v>
      </c>
      <c r="C3" s="9" t="n">
        <v>2213.6</v>
      </c>
    </row>
    <row r="4">
      <c r="A4" s="4" t="inlineStr">
        <is>
          <t>Fixed-rate senior term loans</t>
        </is>
      </c>
    </row>
    <row r="5">
      <c r="A5" s="3" t="inlineStr">
        <is>
          <t>Debt Instrument [Line Items]</t>
        </is>
      </c>
    </row>
    <row r="6">
      <c r="A6" s="4" t="inlineStr">
        <is>
          <t>Carrying Value</t>
        </is>
      </c>
      <c r="B6" s="8" t="n">
        <v>279.4</v>
      </c>
      <c r="C6" s="8" t="n">
        <v>296.1</v>
      </c>
    </row>
    <row r="7">
      <c r="A7" s="4" t="inlineStr">
        <is>
          <t>Fixed-rate term loans</t>
        </is>
      </c>
    </row>
    <row r="8">
      <c r="A8" s="3" t="inlineStr">
        <is>
          <t>Debt Instrument [Line Items]</t>
        </is>
      </c>
    </row>
    <row r="9">
      <c r="A9" s="4" t="inlineStr">
        <is>
          <t>Carrying Value</t>
        </is>
      </c>
      <c r="B9" s="8" t="n">
        <v>992.2</v>
      </c>
      <c r="C9" s="8" t="n">
        <v>778.2</v>
      </c>
    </row>
    <row r="10">
      <c r="A10" s="4" t="inlineStr">
        <is>
          <t>Unsecured term loans</t>
        </is>
      </c>
    </row>
    <row r="11">
      <c r="A11" s="3" t="inlineStr">
        <is>
          <t>Debt Instrument [Line Items]</t>
        </is>
      </c>
    </row>
    <row r="12">
      <c r="A12" s="4" t="inlineStr">
        <is>
          <t>Carrying Value</t>
        </is>
      </c>
      <c r="B12" s="8" t="n">
        <v>60.4</v>
      </c>
      <c r="C12" s="5" t="n">
        <v>0</v>
      </c>
    </row>
    <row r="13">
      <c r="A13" s="4" t="inlineStr">
        <is>
          <t>2015-1 EETC Class A</t>
        </is>
      </c>
    </row>
    <row r="14">
      <c r="A14" s="3" t="inlineStr">
        <is>
          <t>Debt Instrument [Line Items]</t>
        </is>
      </c>
    </row>
    <row r="15">
      <c r="A15" s="4" t="inlineStr">
        <is>
          <t>Carrying Value</t>
        </is>
      </c>
      <c r="B15" s="8" t="n">
        <v>333.5</v>
      </c>
      <c r="C15" s="8" t="n">
        <v>348.6</v>
      </c>
    </row>
    <row r="16">
      <c r="A16" s="4" t="inlineStr">
        <is>
          <t>2015-1 EETC Class B</t>
        </is>
      </c>
    </row>
    <row r="17">
      <c r="A17" s="3" t="inlineStr">
        <is>
          <t>Debt Instrument [Line Items]</t>
        </is>
      </c>
    </row>
    <row r="18">
      <c r="A18" s="4" t="inlineStr">
        <is>
          <t>Carrying Value</t>
        </is>
      </c>
      <c r="B18" s="5" t="n">
        <v>68</v>
      </c>
      <c r="C18" s="5" t="n">
        <v>72</v>
      </c>
    </row>
    <row r="19">
      <c r="A19" s="4" t="inlineStr">
        <is>
          <t>2015-1 EETC Class C</t>
        </is>
      </c>
    </row>
    <row r="20">
      <c r="A20" s="3" t="inlineStr">
        <is>
          <t>Debt Instrument [Line Items]</t>
        </is>
      </c>
    </row>
    <row r="21">
      <c r="A21" s="4" t="inlineStr">
        <is>
          <t>Carrying Value</t>
        </is>
      </c>
      <c r="B21" s="8" t="n">
        <v>92.40000000000001</v>
      </c>
      <c r="C21" s="8" t="n">
        <v>98.09999999999999</v>
      </c>
    </row>
    <row r="22">
      <c r="A22" s="4" t="inlineStr">
        <is>
          <t>2017-1 EETC Class AA</t>
        </is>
      </c>
    </row>
    <row r="23">
      <c r="A23" s="3" t="inlineStr">
        <is>
          <t>Debt Instrument [Line Items]</t>
        </is>
      </c>
    </row>
    <row r="24">
      <c r="A24" s="4" t="inlineStr">
        <is>
          <t>Carrying Value</t>
        </is>
      </c>
      <c r="B24" s="8" t="n">
        <v>221.4</v>
      </c>
      <c r="C24" s="8" t="n">
        <v>228.4</v>
      </c>
    </row>
    <row r="25">
      <c r="A25" s="4" t="inlineStr">
        <is>
          <t>2017-1 EETC Class A</t>
        </is>
      </c>
    </row>
    <row r="26">
      <c r="A26" s="3" t="inlineStr">
        <is>
          <t>Debt Instrument [Line Items]</t>
        </is>
      </c>
    </row>
    <row r="27">
      <c r="A27" s="4" t="inlineStr">
        <is>
          <t>Carrying Value</t>
        </is>
      </c>
      <c r="B27" s="8" t="n">
        <v>73.8</v>
      </c>
      <c r="C27" s="8" t="n">
        <v>76.09999999999999</v>
      </c>
    </row>
    <row r="28">
      <c r="A28" s="4" t="inlineStr">
        <is>
          <t>2017-1 EETC Class B</t>
        </is>
      </c>
    </row>
    <row r="29">
      <c r="A29" s="3" t="inlineStr">
        <is>
          <t>Debt Instrument [Line Items]</t>
        </is>
      </c>
    </row>
    <row r="30">
      <c r="A30" s="4" t="inlineStr">
        <is>
          <t>Carrying Value</t>
        </is>
      </c>
      <c r="B30" s="8" t="n">
        <v>65.59999999999999</v>
      </c>
      <c r="C30" s="8" t="n">
        <v>70.59999999999999</v>
      </c>
    </row>
    <row r="31">
      <c r="A31" s="4" t="inlineStr">
        <is>
          <t>2017-1 EETC Class C</t>
        </is>
      </c>
    </row>
    <row r="32">
      <c r="A32" s="3" t="inlineStr">
        <is>
          <t>Debt Instrument [Line Items]</t>
        </is>
      </c>
    </row>
    <row r="33">
      <c r="A33" s="4" t="inlineStr">
        <is>
          <t>Carrying Value</t>
        </is>
      </c>
      <c r="B33" s="8" t="n">
        <v>85.5</v>
      </c>
      <c r="C33" s="8" t="n">
        <v>85.5</v>
      </c>
    </row>
    <row r="34">
      <c r="A34" s="4" t="inlineStr">
        <is>
          <t>Convertible debt</t>
        </is>
      </c>
    </row>
    <row r="35">
      <c r="A35" s="3" t="inlineStr">
        <is>
          <t>Debt Instrument [Line Items]</t>
        </is>
      </c>
    </row>
    <row r="36">
      <c r="A36" s="4" t="inlineStr">
        <is>
          <t>Carrying Value</t>
        </is>
      </c>
      <c r="B36" s="8" t="n">
        <v>101.4</v>
      </c>
      <c r="C36" s="5" t="n">
        <v>0</v>
      </c>
    </row>
    <row r="37">
      <c r="A37" s="4" t="inlineStr">
        <is>
          <t>Revolving Credit Facility</t>
        </is>
      </c>
    </row>
    <row r="38">
      <c r="A38" s="3" t="inlineStr">
        <is>
          <t>Debt Instrument [Line Items]</t>
        </is>
      </c>
    </row>
    <row r="39">
      <c r="A39" s="4" t="inlineStr">
        <is>
          <t>Carrying Value</t>
        </is>
      </c>
      <c r="B39" s="8" t="n">
        <v>291.2</v>
      </c>
    </row>
    <row r="40">
      <c r="A40" s="4" t="inlineStr">
        <is>
          <t>2020 Revolving Credit Facility</t>
        </is>
      </c>
    </row>
    <row r="41">
      <c r="A41" s="3" t="inlineStr">
        <is>
          <t>Debt Instrument [Line Items]</t>
        </is>
      </c>
    </row>
    <row r="42">
      <c r="A42" s="4" t="inlineStr">
        <is>
          <t>Carrying Value</t>
        </is>
      </c>
      <c r="C42" s="5" t="n">
        <v>160</v>
      </c>
    </row>
    <row r="43">
      <c r="A43" s="4" t="inlineStr">
        <is>
          <t>Estimated Fair Value</t>
        </is>
      </c>
    </row>
    <row r="44">
      <c r="A44" s="3" t="inlineStr">
        <is>
          <t>Debt Instrument [Line Items]</t>
        </is>
      </c>
    </row>
    <row r="45">
      <c r="A45" s="4" t="inlineStr">
        <is>
          <t>Estimated Fair Value</t>
        </is>
      </c>
      <c r="B45" s="8" t="n">
        <v>2684.5</v>
      </c>
      <c r="C45" s="5" t="n">
        <v>2303</v>
      </c>
    </row>
    <row r="46">
      <c r="A46" s="4" t="inlineStr">
        <is>
          <t>Estimated Fair Value | Level 3 | Fixed-rate senior term loans</t>
        </is>
      </c>
    </row>
    <row r="47">
      <c r="A47" s="3" t="inlineStr">
        <is>
          <t>Debt Instrument [Line Items]</t>
        </is>
      </c>
    </row>
    <row r="48">
      <c r="A48" s="4" t="inlineStr">
        <is>
          <t>Estimated Fair Value</t>
        </is>
      </c>
      <c r="B48" s="8" t="n">
        <v>262.8</v>
      </c>
      <c r="C48" s="8" t="n">
        <v>296.4</v>
      </c>
    </row>
    <row r="49">
      <c r="A49" s="4" t="inlineStr">
        <is>
          <t>Estimated Fair Value | Level 3 | Fixed-rate term loans</t>
        </is>
      </c>
    </row>
    <row r="50">
      <c r="A50" s="3" t="inlineStr">
        <is>
          <t>Debt Instrument [Line Items]</t>
        </is>
      </c>
    </row>
    <row r="51">
      <c r="A51" s="4" t="inlineStr">
        <is>
          <t>Estimated Fair Value</t>
        </is>
      </c>
      <c r="B51" s="8" t="n">
        <v>976.8</v>
      </c>
      <c r="C51" s="8" t="n">
        <v>823.6</v>
      </c>
    </row>
    <row r="52">
      <c r="A52" s="4" t="inlineStr">
        <is>
          <t>Estimated Fair Value | Level 3 | Unsecured term loans</t>
        </is>
      </c>
    </row>
    <row r="53">
      <c r="A53" s="3" t="inlineStr">
        <is>
          <t>Debt Instrument [Line Items]</t>
        </is>
      </c>
    </row>
    <row r="54">
      <c r="A54" s="4" t="inlineStr">
        <is>
          <t>Estimated Fair Value</t>
        </is>
      </c>
      <c r="B54" s="8" t="n">
        <v>60.4</v>
      </c>
      <c r="C54" s="5" t="n">
        <v>0</v>
      </c>
    </row>
    <row r="55">
      <c r="A55" s="4" t="inlineStr">
        <is>
          <t>Estimated Fair Value | Level 3 | Revolving Credit Facility</t>
        </is>
      </c>
    </row>
    <row r="56">
      <c r="A56" s="3" t="inlineStr">
        <is>
          <t>Debt Instrument [Line Items]</t>
        </is>
      </c>
    </row>
    <row r="57">
      <c r="A57" s="4" t="inlineStr">
        <is>
          <t>Estimated Fair Value</t>
        </is>
      </c>
      <c r="B57" s="8" t="n">
        <v>291.2</v>
      </c>
    </row>
    <row r="58">
      <c r="A58" s="4" t="inlineStr">
        <is>
          <t>Estimated Fair Value | Level 3 | 2020 Revolving Credit Facility</t>
        </is>
      </c>
    </row>
    <row r="59">
      <c r="A59" s="3" t="inlineStr">
        <is>
          <t>Debt Instrument [Line Items]</t>
        </is>
      </c>
    </row>
    <row r="60">
      <c r="A60" s="4" t="inlineStr">
        <is>
          <t>Estimated Fair Value</t>
        </is>
      </c>
      <c r="C60" s="5" t="n">
        <v>160</v>
      </c>
    </row>
    <row r="61">
      <c r="A61" s="4" t="inlineStr">
        <is>
          <t>Estimated Fair Value | Level 2 | 2015-1 EETC Class A</t>
        </is>
      </c>
    </row>
    <row r="62">
      <c r="A62" s="3" t="inlineStr">
        <is>
          <t>Debt Instrument [Line Items]</t>
        </is>
      </c>
    </row>
    <row r="63">
      <c r="A63" s="4" t="inlineStr">
        <is>
          <t>Estimated Fair Value</t>
        </is>
      </c>
      <c r="B63" s="8" t="n">
        <v>321.9</v>
      </c>
      <c r="C63" s="8" t="n">
        <v>372.2</v>
      </c>
    </row>
    <row r="64">
      <c r="A64" s="4" t="inlineStr">
        <is>
          <t>Estimated Fair Value | Level 2 | 2015-1 EETC Class B</t>
        </is>
      </c>
    </row>
    <row r="65">
      <c r="A65" s="3" t="inlineStr">
        <is>
          <t>Debt Instrument [Line Items]</t>
        </is>
      </c>
    </row>
    <row r="66">
      <c r="A66" s="4" t="inlineStr">
        <is>
          <t>Estimated Fair Value</t>
        </is>
      </c>
      <c r="B66" s="8" t="n">
        <v>59.3</v>
      </c>
      <c r="C66" s="8" t="n">
        <v>74.5</v>
      </c>
    </row>
    <row r="67">
      <c r="A67" s="4" t="inlineStr">
        <is>
          <t>Estimated Fair Value | Level 2 | 2015-1 EETC Class C</t>
        </is>
      </c>
    </row>
    <row r="68">
      <c r="A68" s="3" t="inlineStr">
        <is>
          <t>Debt Instrument [Line Items]</t>
        </is>
      </c>
    </row>
    <row r="69">
      <c r="A69" s="4" t="inlineStr">
        <is>
          <t>Estimated Fair Value</t>
        </is>
      </c>
      <c r="B69" s="8" t="n">
        <v>65.8</v>
      </c>
      <c r="C69" s="8" t="n">
        <v>100.5</v>
      </c>
    </row>
    <row r="70">
      <c r="A70" s="4" t="inlineStr">
        <is>
          <t>Estimated Fair Value | Level 2 | 2017-1 EETC Class AA</t>
        </is>
      </c>
    </row>
    <row r="71">
      <c r="A71" s="3" t="inlineStr">
        <is>
          <t>Debt Instrument [Line Items]</t>
        </is>
      </c>
    </row>
    <row r="72">
      <c r="A72" s="4" t="inlineStr">
        <is>
          <t>Estimated Fair Value</t>
        </is>
      </c>
      <c r="B72" s="8" t="n">
        <v>208.1</v>
      </c>
      <c r="C72" s="5" t="n">
        <v>237</v>
      </c>
    </row>
    <row r="73">
      <c r="A73" s="4" t="inlineStr">
        <is>
          <t>Estimated Fair Value | Level 2 | 2017-1 EETC Class A</t>
        </is>
      </c>
    </row>
    <row r="74">
      <c r="A74" s="3" t="inlineStr">
        <is>
          <t>Debt Instrument [Line Items]</t>
        </is>
      </c>
    </row>
    <row r="75">
      <c r="A75" s="4" t="inlineStr">
        <is>
          <t>Estimated Fair Value</t>
        </is>
      </c>
      <c r="B75" s="8" t="n">
        <v>61.8</v>
      </c>
      <c r="C75" s="8" t="n">
        <v>78.8</v>
      </c>
    </row>
    <row r="76">
      <c r="A76" s="4" t="inlineStr">
        <is>
          <t>Estimated Fair Value | Level 2 | 2017-1 EETC Class B</t>
        </is>
      </c>
    </row>
    <row r="77">
      <c r="A77" s="3" t="inlineStr">
        <is>
          <t>Debt Instrument [Line Items]</t>
        </is>
      </c>
    </row>
    <row r="78">
      <c r="A78" s="4" t="inlineStr">
        <is>
          <t>Estimated Fair Value</t>
        </is>
      </c>
      <c r="B78" s="8" t="n">
        <v>51.8</v>
      </c>
      <c r="C78" s="5" t="n">
        <v>72</v>
      </c>
    </row>
    <row r="79">
      <c r="A79" s="4" t="inlineStr">
        <is>
          <t>Estimated Fair Value | Level 2 | 2017-1 EETC Class C</t>
        </is>
      </c>
    </row>
    <row r="80">
      <c r="A80" s="3" t="inlineStr">
        <is>
          <t>Debt Instrument [Line Items]</t>
        </is>
      </c>
    </row>
    <row r="81">
      <c r="A81" s="4" t="inlineStr">
        <is>
          <t>Estimated Fair Value</t>
        </is>
      </c>
      <c r="B81" s="8" t="n">
        <v>60.5</v>
      </c>
      <c r="C81" s="5" t="n">
        <v>88</v>
      </c>
    </row>
    <row r="82">
      <c r="A82" s="4" t="inlineStr">
        <is>
          <t>Estimated Fair Value | Level 2 | Convertible debt</t>
        </is>
      </c>
    </row>
    <row r="83">
      <c r="A83" s="3" t="inlineStr">
        <is>
          <t>Debt Instrument [Line Items]</t>
        </is>
      </c>
    </row>
    <row r="84">
      <c r="A84" s="4" t="inlineStr">
        <is>
          <t>Estimated Fair Value</t>
        </is>
      </c>
      <c r="B84" s="9" t="n">
        <v>264.1</v>
      </c>
      <c r="C8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unaudited) - USD ($) $ in Thousands</t>
        </is>
      </c>
      <c r="B1" s="2" t="inlineStr">
        <is>
          <t>Jun. 30, 2020</t>
        </is>
      </c>
      <c r="C1" s="2" t="inlineStr">
        <is>
          <t>Dec. 31, 2019</t>
        </is>
      </c>
    </row>
    <row r="2">
      <c r="A2" s="3" t="inlineStr">
        <is>
          <t>Current assets:</t>
        </is>
      </c>
    </row>
    <row r="3">
      <c r="A3" s="4" t="inlineStr">
        <is>
          <t>Cash and cash equivalents</t>
        </is>
      </c>
      <c r="B3" s="6" t="n">
        <v>1127460</v>
      </c>
      <c r="C3" s="6" t="n">
        <v>978957</v>
      </c>
    </row>
    <row r="4">
      <c r="A4" s="4" t="inlineStr">
        <is>
          <t>Restricted cash</t>
        </is>
      </c>
      <c r="B4" s="5" t="n">
        <v>30000</v>
      </c>
      <c r="C4" s="5" t="n">
        <v>0</v>
      </c>
    </row>
    <row r="5">
      <c r="A5" s="4" t="inlineStr">
        <is>
          <t>Short-term investment securities</t>
        </is>
      </c>
      <c r="B5" s="5" t="n">
        <v>106298</v>
      </c>
      <c r="C5" s="5" t="n">
        <v>105321</v>
      </c>
    </row>
    <row r="6">
      <c r="A6" s="4" t="inlineStr">
        <is>
          <t>Accounts receivable, net</t>
        </is>
      </c>
      <c r="B6" s="5" t="n">
        <v>56043</v>
      </c>
      <c r="C6" s="5" t="n">
        <v>73807</v>
      </c>
    </row>
    <row r="7">
      <c r="A7" s="4" t="inlineStr">
        <is>
          <t>Aircraft maintenance deposits, net</t>
        </is>
      </c>
      <c r="B7" s="5" t="n">
        <v>75147</v>
      </c>
      <c r="C7" s="5" t="n">
        <v>102906</v>
      </c>
    </row>
    <row r="8">
      <c r="A8" s="4" t="inlineStr">
        <is>
          <t>Income tax receivable</t>
        </is>
      </c>
      <c r="B8" s="5" t="n">
        <v>146961</v>
      </c>
      <c r="C8" s="5" t="n">
        <v>21013</v>
      </c>
    </row>
    <row r="9">
      <c r="A9" s="4" t="inlineStr">
        <is>
          <t>Prepaid expenses and other current assets</t>
        </is>
      </c>
      <c r="B9" s="5" t="n">
        <v>126051</v>
      </c>
      <c r="C9" s="5" t="n">
        <v>103439</v>
      </c>
    </row>
    <row r="10">
      <c r="A10" s="4" t="inlineStr">
        <is>
          <t>Total current assets</t>
        </is>
      </c>
      <c r="B10" s="5" t="n">
        <v>1667960</v>
      </c>
      <c r="C10" s="5" t="n">
        <v>1385443</v>
      </c>
    </row>
    <row r="11">
      <c r="A11" s="3" t="inlineStr">
        <is>
          <t>Property and equipment:</t>
        </is>
      </c>
    </row>
    <row r="12">
      <c r="A12" s="4" t="inlineStr">
        <is>
          <t>Flight equipment</t>
        </is>
      </c>
      <c r="B12" s="5" t="n">
        <v>4071980</v>
      </c>
      <c r="C12" s="5" t="n">
        <v>3730751</v>
      </c>
    </row>
    <row r="13">
      <c r="A13" s="4" t="inlineStr">
        <is>
          <t>Ground property and equipment</t>
        </is>
      </c>
      <c r="B13" s="5" t="n">
        <v>320526</v>
      </c>
      <c r="C13" s="5" t="n">
        <v>291998</v>
      </c>
    </row>
    <row r="14">
      <c r="A14" s="4" t="inlineStr">
        <is>
          <t>Less accumulated depreciation</t>
        </is>
      </c>
      <c r="B14" s="5" t="n">
        <v>-582098</v>
      </c>
      <c r="C14" s="5" t="n">
        <v>-492447</v>
      </c>
    </row>
    <row r="15">
      <c r="A15" s="4" t="inlineStr">
        <is>
          <t>Total property and equipment, net</t>
        </is>
      </c>
      <c r="B15" s="5" t="n">
        <v>3810408</v>
      </c>
      <c r="C15" s="5" t="n">
        <v>3530302</v>
      </c>
    </row>
    <row r="16">
      <c r="A16" s="4" t="inlineStr">
        <is>
          <t>Operating lease right-of-use assets</t>
        </is>
      </c>
      <c r="B16" s="5" t="n">
        <v>1430897</v>
      </c>
      <c r="C16" s="5" t="n">
        <v>1369555</v>
      </c>
    </row>
    <row r="17">
      <c r="A17" s="4" t="inlineStr">
        <is>
          <t>Pre-delivery deposits on flight equipment</t>
        </is>
      </c>
      <c r="B17" s="5" t="n">
        <v>382652</v>
      </c>
      <c r="C17" s="5" t="n">
        <v>291930</v>
      </c>
    </row>
    <row r="18">
      <c r="A18" s="4" t="inlineStr">
        <is>
          <t>Long-term aircraft maintenance deposits</t>
        </is>
      </c>
      <c r="B18" s="5" t="n">
        <v>63623</v>
      </c>
      <c r="C18" s="5" t="n">
        <v>67682</v>
      </c>
    </row>
    <row r="19">
      <c r="A19" s="4" t="inlineStr">
        <is>
          <t>Deferred heavy maintenance, net</t>
        </is>
      </c>
      <c r="B19" s="5" t="n">
        <v>376745</v>
      </c>
      <c r="C19" s="5" t="n">
        <v>361603</v>
      </c>
    </row>
    <row r="20">
      <c r="A20" s="4" t="inlineStr">
        <is>
          <t>Other long-term assets</t>
        </is>
      </c>
      <c r="B20" s="5" t="n">
        <v>35659</v>
      </c>
      <c r="C20" s="5" t="n">
        <v>36897</v>
      </c>
    </row>
    <row r="21">
      <c r="A21" s="4" t="inlineStr">
        <is>
          <t>Total assets</t>
        </is>
      </c>
      <c r="B21" s="5" t="n">
        <v>7767944</v>
      </c>
      <c r="C21" s="5" t="n">
        <v>7043412</v>
      </c>
    </row>
    <row r="22">
      <c r="A22" s="3" t="inlineStr">
        <is>
          <t>Current liabilities:</t>
        </is>
      </c>
    </row>
    <row r="23">
      <c r="A23" s="4" t="inlineStr">
        <is>
          <t>Accounts payable</t>
        </is>
      </c>
      <c r="B23" s="5" t="n">
        <v>41060</v>
      </c>
      <c r="C23" s="5" t="n">
        <v>43601</v>
      </c>
    </row>
    <row r="24">
      <c r="A24" s="4" t="inlineStr">
        <is>
          <t>Air traffic liability</t>
        </is>
      </c>
      <c r="B24" s="5" t="n">
        <v>452023</v>
      </c>
      <c r="C24" s="5" t="n">
        <v>315408</v>
      </c>
    </row>
    <row r="25">
      <c r="A25" s="4" t="inlineStr">
        <is>
          <t>Current maturities of long-term debt and finance leases</t>
        </is>
      </c>
      <c r="B25" s="5" t="n">
        <v>288498</v>
      </c>
      <c r="C25" s="5" t="n">
        <v>258852</v>
      </c>
    </row>
    <row r="26">
      <c r="A26" s="4" t="inlineStr">
        <is>
          <t>Current maturities of operating leases</t>
        </is>
      </c>
      <c r="B26" s="5" t="n">
        <v>128536</v>
      </c>
      <c r="C26" s="5" t="n">
        <v>120662</v>
      </c>
    </row>
    <row r="27">
      <c r="A27" s="4" t="inlineStr">
        <is>
          <t>Deferred salaries, wages and benefits</t>
        </is>
      </c>
      <c r="B27" s="5" t="n">
        <v>114052</v>
      </c>
      <c r="C27" s="5" t="n">
        <v>0</v>
      </c>
    </row>
    <row r="28">
      <c r="A28" s="4" t="inlineStr">
        <is>
          <t>Other current liabilities</t>
        </is>
      </c>
      <c r="B28" s="5" t="n">
        <v>247013</v>
      </c>
      <c r="C28" s="5" t="n">
        <v>373521</v>
      </c>
    </row>
    <row r="29">
      <c r="A29" s="4" t="inlineStr">
        <is>
          <t>Total current liabilities</t>
        </is>
      </c>
      <c r="B29" s="5" t="n">
        <v>1271182</v>
      </c>
      <c r="C29" s="5" t="n">
        <v>1112044</v>
      </c>
    </row>
    <row r="30">
      <c r="A30" s="4" t="inlineStr">
        <is>
          <t>Long-term debt and finance leases, less current maturities</t>
        </is>
      </c>
      <c r="B30" s="5" t="n">
        <v>2333600</v>
      </c>
      <c r="C30" s="5" t="n">
        <v>1960453</v>
      </c>
    </row>
    <row r="31">
      <c r="A31" s="4" t="inlineStr">
        <is>
          <t>Operating leases, less current maturities</t>
        </is>
      </c>
      <c r="B31" s="5" t="n">
        <v>1269670</v>
      </c>
      <c r="C31" s="5" t="n">
        <v>1218014</v>
      </c>
    </row>
    <row r="32">
      <c r="A32" s="4" t="inlineStr">
        <is>
          <t>Deferred income taxes</t>
        </is>
      </c>
      <c r="B32" s="5" t="n">
        <v>517537</v>
      </c>
      <c r="C32" s="5" t="n">
        <v>469292</v>
      </c>
    </row>
    <row r="33">
      <c r="A33" s="4" t="inlineStr">
        <is>
          <t>Deferred gains and other long-term liabilities</t>
        </is>
      </c>
      <c r="B33" s="5" t="n">
        <v>32793</v>
      </c>
      <c r="C33" s="5" t="n">
        <v>22277</v>
      </c>
    </row>
    <row r="34">
      <c r="A34" s="3" t="inlineStr">
        <is>
          <t>Shareholders’ equity:</t>
        </is>
      </c>
    </row>
    <row r="35">
      <c r="A35" s="4" t="inlineStr">
        <is>
          <t>Common stock</t>
        </is>
      </c>
      <c r="B35" s="5" t="n">
        <v>27</v>
      </c>
      <c r="C35" s="5" t="n">
        <v>7</v>
      </c>
    </row>
    <row r="36">
      <c r="A36" s="4" t="inlineStr">
        <is>
          <t>Additional paid-in-capital</t>
        </is>
      </c>
      <c r="B36" s="5" t="n">
        <v>636317</v>
      </c>
      <c r="C36" s="5" t="n">
        <v>379380</v>
      </c>
    </row>
    <row r="37">
      <c r="A37" s="4" t="inlineStr">
        <is>
          <t>Treasury stock, at cost</t>
        </is>
      </c>
      <c r="B37" s="5" t="n">
        <v>-74009</v>
      </c>
      <c r="C37" s="5" t="n">
        <v>-72455</v>
      </c>
    </row>
    <row r="38">
      <c r="A38" s="4" t="inlineStr">
        <is>
          <t>Retained earnings</t>
        </is>
      </c>
      <c r="B38" s="5" t="n">
        <v>1781322</v>
      </c>
      <c r="C38" s="5" t="n">
        <v>1955187</v>
      </c>
    </row>
    <row r="39">
      <c r="A39" s="4" t="inlineStr">
        <is>
          <t>Accumulated other comprehensive income (loss)</t>
        </is>
      </c>
      <c r="B39" s="5" t="n">
        <v>-495</v>
      </c>
      <c r="C39" s="5" t="n">
        <v>-787</v>
      </c>
    </row>
    <row r="40">
      <c r="A40" s="4" t="inlineStr">
        <is>
          <t>Total shareholders’ equity</t>
        </is>
      </c>
      <c r="B40" s="5" t="n">
        <v>2343162</v>
      </c>
      <c r="C40" s="5" t="n">
        <v>2261332</v>
      </c>
    </row>
    <row r="41">
      <c r="A41" s="4" t="inlineStr">
        <is>
          <t>Total liabilities and shareholders’ equity</t>
        </is>
      </c>
      <c r="B41" s="6" t="n">
        <v>7767944</v>
      </c>
      <c r="C41" s="6" t="n">
        <v>70434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Measurements - Narrative (Details) - USD ($)</t>
        </is>
      </c>
      <c r="B1" s="2" t="inlineStr">
        <is>
          <t>6 Months Ended</t>
        </is>
      </c>
    </row>
    <row r="2">
      <c r="B2" s="2" t="inlineStr">
        <is>
          <t>Jun. 30, 2020</t>
        </is>
      </c>
      <c r="C2" s="2" t="inlineStr">
        <is>
          <t>Dec. 31, 2019</t>
        </is>
      </c>
    </row>
    <row r="3">
      <c r="A3" s="4" t="inlineStr">
        <is>
          <t>Standby Letters of Credit | Line of Credit</t>
        </is>
      </c>
    </row>
    <row r="4">
      <c r="A4" s="3" t="inlineStr">
        <is>
          <t>Long Lived Assets Held-for-sale [Line Items]</t>
        </is>
      </c>
    </row>
    <row r="5">
      <c r="A5" s="4" t="inlineStr">
        <is>
          <t>Line of credit facility, maximum borrowing capacity</t>
        </is>
      </c>
      <c r="B5" s="6" t="n">
        <v>30000000</v>
      </c>
    </row>
    <row r="6">
      <c r="A6" s="4" t="inlineStr">
        <is>
          <t>Proceeds from revolving credit facility</t>
        </is>
      </c>
      <c r="B6" s="5" t="n">
        <v>23100000</v>
      </c>
    </row>
    <row r="7">
      <c r="A7" s="4" t="inlineStr">
        <is>
          <t>Fair Value, Recurring</t>
        </is>
      </c>
    </row>
    <row r="8">
      <c r="A8" s="3" t="inlineStr">
        <is>
          <t>Long Lived Assets Held-for-sale [Line Items]</t>
        </is>
      </c>
    </row>
    <row r="9">
      <c r="A9" s="4" t="inlineStr">
        <is>
          <t>Assets held for sale</t>
        </is>
      </c>
      <c r="B9" s="6" t="n">
        <v>2300000</v>
      </c>
      <c r="C9" s="6" t="n">
        <v>23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Fair Value,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Cash and cash equivalents</t>
        </is>
      </c>
      <c r="B3" s="6" t="n">
        <v>1127500</v>
      </c>
      <c r="C3" s="6" t="n">
        <v>979000</v>
      </c>
    </row>
    <row r="4">
      <c r="A4" s="4" t="inlineStr">
        <is>
          <t>Restricted cash</t>
        </is>
      </c>
      <c r="B4" s="5" t="n">
        <v>30000</v>
      </c>
    </row>
    <row r="5">
      <c r="A5" s="4" t="inlineStr">
        <is>
          <t>Short-term investment securities</t>
        </is>
      </c>
      <c r="B5" s="5" t="n">
        <v>106300</v>
      </c>
      <c r="C5" s="5" t="n">
        <v>105300</v>
      </c>
    </row>
    <row r="6">
      <c r="A6" s="4" t="inlineStr">
        <is>
          <t>Assets held for sale</t>
        </is>
      </c>
      <c r="B6" s="5" t="n">
        <v>2300</v>
      </c>
      <c r="C6" s="5" t="n">
        <v>2300</v>
      </c>
    </row>
    <row r="7">
      <c r="A7" s="4" t="inlineStr">
        <is>
          <t>Total assets</t>
        </is>
      </c>
      <c r="B7" s="5" t="n">
        <v>1266100</v>
      </c>
      <c r="C7" s="5" t="n">
        <v>1086600</v>
      </c>
    </row>
    <row r="8">
      <c r="A8" s="4" t="inlineStr">
        <is>
          <t>Total liabilities</t>
        </is>
      </c>
      <c r="B8" s="5" t="n">
        <v>0</v>
      </c>
      <c r="C8" s="5" t="n">
        <v>0</v>
      </c>
    </row>
    <row r="9">
      <c r="A9" s="4" t="inlineStr">
        <is>
          <t>Level 1</t>
        </is>
      </c>
    </row>
    <row r="10">
      <c r="A10" s="3" t="inlineStr">
        <is>
          <t>Fair Value, Assets and Liabilities Measured on Recurring and Nonrecurring Basis [Line Items]</t>
        </is>
      </c>
    </row>
    <row r="11">
      <c r="A11" s="4" t="inlineStr">
        <is>
          <t>Cash and cash equivalents</t>
        </is>
      </c>
      <c r="B11" s="5" t="n">
        <v>1127500</v>
      </c>
      <c r="C11" s="5" t="n">
        <v>979000</v>
      </c>
    </row>
    <row r="12">
      <c r="A12" s="4" t="inlineStr">
        <is>
          <t>Restricted cash</t>
        </is>
      </c>
      <c r="B12" s="5" t="n">
        <v>30000</v>
      </c>
    </row>
    <row r="13">
      <c r="A13" s="4" t="inlineStr">
        <is>
          <t>Short-term investment securities</t>
        </is>
      </c>
      <c r="B13" s="5" t="n">
        <v>106300</v>
      </c>
      <c r="C13" s="5" t="n">
        <v>105300</v>
      </c>
    </row>
    <row r="14">
      <c r="A14" s="4" t="inlineStr">
        <is>
          <t>Assets held for sale</t>
        </is>
      </c>
      <c r="B14" s="5" t="n">
        <v>0</v>
      </c>
      <c r="C14" s="4" t="inlineStr">
        <is>
          <t xml:space="preserve"> </t>
        </is>
      </c>
    </row>
    <row r="15">
      <c r="A15" s="4" t="inlineStr">
        <is>
          <t>Total assets</t>
        </is>
      </c>
      <c r="B15" s="5" t="n">
        <v>1263800</v>
      </c>
      <c r="C15" s="5" t="n">
        <v>1084300</v>
      </c>
    </row>
    <row r="16">
      <c r="A16" s="4" t="inlineStr">
        <is>
          <t>Total liabilities</t>
        </is>
      </c>
      <c r="B16" s="5" t="n">
        <v>0</v>
      </c>
      <c r="C16" s="5" t="n">
        <v>0</v>
      </c>
    </row>
    <row r="17">
      <c r="A17" s="4" t="inlineStr">
        <is>
          <t>Level 2</t>
        </is>
      </c>
    </row>
    <row r="18">
      <c r="A18" s="3" t="inlineStr">
        <is>
          <t>Fair Value, Assets and Liabilities Measured on Recurring and Nonrecurring Basis [Line Items]</t>
        </is>
      </c>
    </row>
    <row r="19">
      <c r="A19" s="4" t="inlineStr">
        <is>
          <t>Cash and cash equivalents</t>
        </is>
      </c>
      <c r="B19" s="5" t="n">
        <v>0</v>
      </c>
      <c r="C19" s="5" t="n">
        <v>0</v>
      </c>
    </row>
    <row r="20">
      <c r="A20" s="4" t="inlineStr">
        <is>
          <t>Restricted cash</t>
        </is>
      </c>
      <c r="B20" s="5" t="n">
        <v>0</v>
      </c>
    </row>
    <row r="21">
      <c r="A21" s="4" t="inlineStr">
        <is>
          <t>Short-term investment securities</t>
        </is>
      </c>
      <c r="B21" s="5" t="n">
        <v>0</v>
      </c>
      <c r="C21" s="5" t="n">
        <v>0</v>
      </c>
    </row>
    <row r="22">
      <c r="A22" s="4" t="inlineStr">
        <is>
          <t>Assets held for sale</t>
        </is>
      </c>
      <c r="B22" s="5" t="n">
        <v>0</v>
      </c>
      <c r="C22" s="4" t="inlineStr">
        <is>
          <t xml:space="preserve"> </t>
        </is>
      </c>
    </row>
    <row r="23">
      <c r="A23" s="4" t="inlineStr">
        <is>
          <t>Total assets</t>
        </is>
      </c>
      <c r="B23" s="5" t="n">
        <v>0</v>
      </c>
      <c r="C23" s="5" t="n">
        <v>0</v>
      </c>
    </row>
    <row r="24">
      <c r="A24" s="4" t="inlineStr">
        <is>
          <t>Total liabilities</t>
        </is>
      </c>
      <c r="B24" s="5" t="n">
        <v>0</v>
      </c>
      <c r="C24" s="5" t="n">
        <v>0</v>
      </c>
    </row>
    <row r="25">
      <c r="A25" s="4" t="inlineStr">
        <is>
          <t>Level 3</t>
        </is>
      </c>
    </row>
    <row r="26">
      <c r="A26" s="3" t="inlineStr">
        <is>
          <t>Fair Value, Assets and Liabilities Measured on Recurring and Nonrecurring Basis [Line Items]</t>
        </is>
      </c>
    </row>
    <row r="27">
      <c r="A27" s="4" t="inlineStr">
        <is>
          <t>Cash and cash equivalents</t>
        </is>
      </c>
      <c r="B27" s="5" t="n">
        <v>0</v>
      </c>
      <c r="C27" s="5" t="n">
        <v>0</v>
      </c>
    </row>
    <row r="28">
      <c r="A28" s="4" t="inlineStr">
        <is>
          <t>Restricted cash</t>
        </is>
      </c>
      <c r="B28" s="5" t="n">
        <v>0</v>
      </c>
    </row>
    <row r="29">
      <c r="A29" s="4" t="inlineStr">
        <is>
          <t>Short-term investment securities</t>
        </is>
      </c>
      <c r="B29" s="5" t="n">
        <v>0</v>
      </c>
      <c r="C29" s="5" t="n">
        <v>0</v>
      </c>
    </row>
    <row r="30">
      <c r="A30" s="4" t="inlineStr">
        <is>
          <t>Assets held for sale</t>
        </is>
      </c>
      <c r="B30" s="5" t="n">
        <v>2300</v>
      </c>
      <c r="C30" s="5" t="n">
        <v>2300</v>
      </c>
    </row>
    <row r="31">
      <c r="A31" s="4" t="inlineStr">
        <is>
          <t>Total assets</t>
        </is>
      </c>
      <c r="B31" s="5" t="n">
        <v>2300</v>
      </c>
      <c r="C31" s="5" t="n">
        <v>2300</v>
      </c>
    </row>
    <row r="32">
      <c r="A32" s="4" t="inlineStr">
        <is>
          <t>Total liabilities</t>
        </is>
      </c>
      <c r="B32" s="6" t="n">
        <v>0</v>
      </c>
      <c r="C3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Assets Held For Sale Activity (Details) - USD ($) $ in Millions</t>
        </is>
      </c>
      <c r="B1" s="2" t="inlineStr">
        <is>
          <t>3 Months Ended</t>
        </is>
      </c>
    </row>
    <row r="2">
      <c r="B2" s="2" t="inlineStr">
        <is>
          <t>Jun. 30, 2020</t>
        </is>
      </c>
      <c r="C2" s="2" t="inlineStr">
        <is>
          <t>Mar. 31, 2020</t>
        </is>
      </c>
    </row>
    <row r="3">
      <c r="A3" s="3" t="inlineStr">
        <is>
          <t>Fair Value, Net Derivative Asset (Liability) Measured on Recurring Basis, Unobservable Input Reconciliation [Roll Forward]</t>
        </is>
      </c>
    </row>
    <row r="4">
      <c r="A4" s="4" t="inlineStr">
        <is>
          <t>Beginning balance</t>
        </is>
      </c>
      <c r="B4" s="9" t="n">
        <v>2.3</v>
      </c>
      <c r="C4" s="9" t="n">
        <v>2.3</v>
      </c>
    </row>
    <row r="5">
      <c r="A5" s="4" t="inlineStr">
        <is>
          <t>Purchases</t>
        </is>
      </c>
      <c r="B5" s="5" t="n">
        <v>0</v>
      </c>
      <c r="C5" s="5" t="n">
        <v>0</v>
      </c>
    </row>
    <row r="6">
      <c r="A6" s="4" t="inlineStr">
        <is>
          <t>Sales</t>
        </is>
      </c>
      <c r="B6" s="5" t="n">
        <v>0</v>
      </c>
      <c r="C6" s="5" t="n">
        <v>0</v>
      </c>
    </row>
    <row r="7">
      <c r="A7" s="4" t="inlineStr">
        <is>
          <t>Total realized or unrealized gains (losses) included in earnings, net</t>
        </is>
      </c>
      <c r="B7" s="5" t="n">
        <v>0</v>
      </c>
      <c r="C7" s="5" t="n">
        <v>0</v>
      </c>
    </row>
    <row r="8">
      <c r="A8" s="4" t="inlineStr">
        <is>
          <t>Ending balance</t>
        </is>
      </c>
      <c r="B8" s="9" t="n">
        <v>2.3</v>
      </c>
      <c r="C8" s="9" t="n">
        <v>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29" customWidth="1" min="6" max="6"/>
    <col width="29" customWidth="1" min="7" max="7"/>
    <col width="29" customWidth="1" min="8" max="8"/>
    <col width="21" customWidth="1" min="9" max="9"/>
    <col width="29" customWidth="1" min="10" max="10"/>
    <col width="21" customWidth="1" min="11" max="11"/>
    <col width="21" customWidth="1" min="12" max="12"/>
    <col width="22" customWidth="1" min="13" max="13"/>
    <col width="21" customWidth="1" min="14" max="14"/>
    <col width="21" customWidth="1" min="15" max="15"/>
  </cols>
  <sheetData>
    <row r="1">
      <c r="A1" s="1" t="inlineStr">
        <is>
          <t>Debt and Other Obligations - Narrative (Details)</t>
        </is>
      </c>
      <c r="B1" s="2" t="inlineStr">
        <is>
          <t>Jul. 31, 2020USD ($)</t>
        </is>
      </c>
      <c r="C1" s="2" t="inlineStr">
        <is>
          <t>May 12, 2020USD ($)$ / sharesshares</t>
        </is>
      </c>
      <c r="D1" s="2" t="inlineStr">
        <is>
          <t>Apr. 20, 2020USD ($)</t>
        </is>
      </c>
      <c r="E1" s="2" t="inlineStr">
        <is>
          <t>Mar. 30, 2020USD ($)</t>
        </is>
      </c>
      <c r="F1" s="2" t="inlineStr">
        <is>
          <t>Jun. 30, 2020USD ($)aircraft</t>
        </is>
      </c>
      <c r="G1" s="2" t="inlineStr">
        <is>
          <t>Jun. 30, 2020USD ($)aircraft</t>
        </is>
      </c>
      <c r="H1" s="2" t="inlineStr">
        <is>
          <t>Jun. 30, 2020USD ($)aircraft</t>
        </is>
      </c>
      <c r="I1" s="2" t="inlineStr">
        <is>
          <t>Jun. 30, 2019USD ($)</t>
        </is>
      </c>
      <c r="J1" s="2" t="inlineStr">
        <is>
          <t>Jun. 30, 2020USD ($)aircraft</t>
        </is>
      </c>
      <c r="K1" s="2" t="inlineStr">
        <is>
          <t>Jun. 30, 2019USD ($)</t>
        </is>
      </c>
      <c r="L1" s="2" t="inlineStr">
        <is>
          <t>Dec. 31, 2019USD ($)</t>
        </is>
      </c>
      <c r="M1" s="2" t="inlineStr">
        <is>
          <t>Dec. 31, 2021aircraft</t>
        </is>
      </c>
      <c r="N1" s="2" t="inlineStr">
        <is>
          <t>Mar. 31, 2020USD ($)</t>
        </is>
      </c>
      <c r="O1" s="2" t="inlineStr">
        <is>
          <t>Dec. 31, 2018USD ($)</t>
        </is>
      </c>
    </row>
    <row r="2">
      <c r="A2" s="3" t="inlineStr">
        <is>
          <t>Debt Instrument [Line Items]</t>
        </is>
      </c>
    </row>
    <row r="3">
      <c r="A3" s="4" t="inlineStr">
        <is>
          <t>Proceeds from Payroll Support Program</t>
        </is>
      </c>
      <c r="G3" s="6" t="n">
        <v>301300000</v>
      </c>
    </row>
    <row r="4">
      <c r="A4" s="4" t="inlineStr">
        <is>
          <t>Maximum expected proceeds to be received from Payroll Support Program</t>
        </is>
      </c>
      <c r="D4" s="6" t="n">
        <v>334700000</v>
      </c>
    </row>
    <row r="5">
      <c r="A5" s="4" t="inlineStr">
        <is>
          <t>Long-term debt</t>
        </is>
      </c>
      <c r="F5" s="6" t="n">
        <v>2664800000</v>
      </c>
      <c r="G5" s="5" t="n">
        <v>2664800000</v>
      </c>
      <c r="H5" s="6" t="n">
        <v>2664800000</v>
      </c>
      <c r="J5" s="6" t="n">
        <v>2664800000</v>
      </c>
      <c r="L5" s="6" t="n">
        <v>2213600000</v>
      </c>
    </row>
    <row r="6">
      <c r="A6" s="4" t="inlineStr">
        <is>
          <t>Long-term debt</t>
        </is>
      </c>
      <c r="F6" s="5" t="n">
        <v>2664800000</v>
      </c>
      <c r="G6" s="5" t="n">
        <v>2664800000</v>
      </c>
      <c r="H6" s="5" t="n">
        <v>2664800000</v>
      </c>
      <c r="J6" s="5" t="n">
        <v>2664800000</v>
      </c>
    </row>
    <row r="7">
      <c r="A7" s="4" t="inlineStr">
        <is>
          <t>Equity component value of convertible debt issuance, net</t>
        </is>
      </c>
      <c r="H7" s="5" t="n">
        <v>55590000</v>
      </c>
    </row>
    <row r="8">
      <c r="A8" s="4" t="inlineStr">
        <is>
          <t>Repayments of long-term debt</t>
        </is>
      </c>
      <c r="H8" s="5" t="n">
        <v>106900000</v>
      </c>
      <c r="I8" s="6" t="n">
        <v>47900000</v>
      </c>
      <c r="J8" s="5" t="n">
        <v>149400000</v>
      </c>
      <c r="K8" s="6" t="n">
        <v>85800000</v>
      </c>
    </row>
    <row r="9">
      <c r="A9" s="4" t="inlineStr">
        <is>
          <t>Accretion of convertible debt</t>
        </is>
      </c>
      <c r="J9" s="5" t="n">
        <v>2029000</v>
      </c>
      <c r="K9" s="6" t="n">
        <v>0</v>
      </c>
    </row>
    <row r="10">
      <c r="A10" s="4" t="inlineStr">
        <is>
          <t>CARES Act</t>
        </is>
      </c>
    </row>
    <row r="11">
      <c r="A11" s="3" t="inlineStr">
        <is>
          <t>Debt Instrument [Line Items]</t>
        </is>
      </c>
    </row>
    <row r="12">
      <c r="A12" s="4" t="inlineStr">
        <is>
          <t>Payments of financing costs</t>
        </is>
      </c>
      <c r="H12" s="5" t="n">
        <v>500000</v>
      </c>
    </row>
    <row r="13">
      <c r="A13" s="4" t="inlineStr">
        <is>
          <t>Forecast</t>
        </is>
      </c>
    </row>
    <row r="14">
      <c r="A14" s="3" t="inlineStr">
        <is>
          <t>Debt Instrument [Line Items]</t>
        </is>
      </c>
    </row>
    <row r="15">
      <c r="A15" s="4" t="inlineStr">
        <is>
          <t>Proceeds from Payroll Support Program</t>
        </is>
      </c>
      <c r="B15" s="6" t="n">
        <v>33400000</v>
      </c>
    </row>
    <row r="16">
      <c r="A16" s="4" t="inlineStr">
        <is>
          <t>Payroll Support Program, Low-Interest Loan | Forecast</t>
        </is>
      </c>
    </row>
    <row r="17">
      <c r="A17" s="3" t="inlineStr">
        <is>
          <t>Debt Instrument [Line Items]</t>
        </is>
      </c>
    </row>
    <row r="18">
      <c r="A18" s="4" t="inlineStr">
        <is>
          <t>Term</t>
        </is>
      </c>
      <c r="B18" s="4" t="inlineStr">
        <is>
          <t>10 years</t>
        </is>
      </c>
    </row>
    <row r="19">
      <c r="A19" s="4" t="inlineStr">
        <is>
          <t>Fixed-rate term loans</t>
        </is>
      </c>
    </row>
    <row r="20">
      <c r="A20" s="3" t="inlineStr">
        <is>
          <t>Debt Instrument [Line Items]</t>
        </is>
      </c>
    </row>
    <row r="21">
      <c r="A21" s="4" t="inlineStr">
        <is>
          <t>Principal amount</t>
        </is>
      </c>
      <c r="F21" s="5" t="n">
        <v>249000000</v>
      </c>
      <c r="G21" s="5" t="n">
        <v>249000000</v>
      </c>
      <c r="H21" s="5" t="n">
        <v>249000000</v>
      </c>
      <c r="J21" s="5" t="n">
        <v>249000000</v>
      </c>
    </row>
    <row r="22">
      <c r="A22" s="4" t="inlineStr">
        <is>
          <t>Long-term debt</t>
        </is>
      </c>
      <c r="F22" s="5" t="n">
        <v>992200000</v>
      </c>
      <c r="G22" s="5" t="n">
        <v>992200000</v>
      </c>
      <c r="H22" s="5" t="n">
        <v>992200000</v>
      </c>
      <c r="J22" s="5" t="n">
        <v>992200000</v>
      </c>
      <c r="L22" s="5" t="n">
        <v>778200000</v>
      </c>
    </row>
    <row r="23">
      <c r="A23" s="4" t="inlineStr">
        <is>
          <t>Notes Payable To United States Treasury</t>
        </is>
      </c>
    </row>
    <row r="24">
      <c r="A24" s="3" t="inlineStr">
        <is>
          <t>Debt Instrument [Line Items]</t>
        </is>
      </c>
    </row>
    <row r="25">
      <c r="A25" s="4" t="inlineStr">
        <is>
          <t>Principal amount</t>
        </is>
      </c>
      <c r="F25" s="5" t="n">
        <v>60400000</v>
      </c>
      <c r="G25" s="6" t="n">
        <v>60400000</v>
      </c>
      <c r="H25" s="5" t="n">
        <v>60400000</v>
      </c>
      <c r="J25" s="5" t="n">
        <v>60400000</v>
      </c>
    </row>
    <row r="26">
      <c r="A26" s="4" t="inlineStr">
        <is>
          <t>Term</t>
        </is>
      </c>
      <c r="G26" s="4" t="inlineStr">
        <is>
          <t>10 years</t>
        </is>
      </c>
    </row>
    <row r="27">
      <c r="A27" s="4" t="inlineStr">
        <is>
          <t>Notes Payable To United States Treasury | Forecast</t>
        </is>
      </c>
    </row>
    <row r="28">
      <c r="A28" s="3" t="inlineStr">
        <is>
          <t>Debt Instrument [Line Items]</t>
        </is>
      </c>
    </row>
    <row r="29">
      <c r="A29" s="4" t="inlineStr">
        <is>
          <t>Principal amount</t>
        </is>
      </c>
      <c r="B29" s="6" t="n">
        <v>10000000</v>
      </c>
    </row>
    <row r="30">
      <c r="A30" s="4" t="inlineStr">
        <is>
          <t>Notes Payable To United States Treasury | Payroll Support Program, Low-Interest Loan</t>
        </is>
      </c>
    </row>
    <row r="31">
      <c r="A31" s="3" t="inlineStr">
        <is>
          <t>Debt Instrument [Line Items]</t>
        </is>
      </c>
    </row>
    <row r="32">
      <c r="A32" s="4" t="inlineStr">
        <is>
          <t>Principal amount</t>
        </is>
      </c>
      <c r="D32" s="6" t="n">
        <v>70400000</v>
      </c>
      <c r="F32" s="5" t="n">
        <v>60400000</v>
      </c>
      <c r="G32" s="6" t="n">
        <v>60400000</v>
      </c>
      <c r="H32" s="5" t="n">
        <v>60400000</v>
      </c>
      <c r="J32" s="5" t="n">
        <v>60400000</v>
      </c>
    </row>
    <row r="33">
      <c r="A33" s="4" t="inlineStr">
        <is>
          <t>Term</t>
        </is>
      </c>
      <c r="D33" s="4" t="inlineStr">
        <is>
          <t>10 years</t>
        </is>
      </c>
    </row>
    <row r="34">
      <c r="A34" s="4" t="inlineStr">
        <is>
          <t>Notes Payable To United States Treasury | Payroll Support Program Term Loan | Forecast</t>
        </is>
      </c>
    </row>
    <row r="35">
      <c r="A35" s="3" t="inlineStr">
        <is>
          <t>Debt Instrument [Line Items]</t>
        </is>
      </c>
    </row>
    <row r="36">
      <c r="A36" s="4" t="inlineStr">
        <is>
          <t>Principal amount</t>
        </is>
      </c>
      <c r="B36" s="5" t="n">
        <v>10000000</v>
      </c>
    </row>
    <row r="37">
      <c r="A37" s="4" t="inlineStr">
        <is>
          <t>Notes Payable To United States Treasury | Payroll Support Program</t>
        </is>
      </c>
    </row>
    <row r="38">
      <c r="A38" s="3" t="inlineStr">
        <is>
          <t>Debt Instrument [Line Items]</t>
        </is>
      </c>
    </row>
    <row r="39">
      <c r="A39" s="4" t="inlineStr">
        <is>
          <t>Stated interest rate</t>
        </is>
      </c>
      <c r="D39" s="4" t="inlineStr">
        <is>
          <t>1.00%</t>
        </is>
      </c>
    </row>
    <row r="40">
      <c r="A40" s="4" t="inlineStr">
        <is>
          <t>Notes Payable To United States Treasury | Payroll Support Program | Forecast</t>
        </is>
      </c>
    </row>
    <row r="41">
      <c r="A41" s="3" t="inlineStr">
        <is>
          <t>Debt Instrument [Line Items]</t>
        </is>
      </c>
    </row>
    <row r="42">
      <c r="A42" s="4" t="inlineStr">
        <is>
          <t>Principal amount</t>
        </is>
      </c>
      <c r="B42" s="6" t="n">
        <v>70400000</v>
      </c>
    </row>
    <row r="43">
      <c r="A43" s="4" t="inlineStr">
        <is>
          <t>Notes Payable To United States Treasury | Payroll Support Program | Secured Overnight Financing Rate (SOFR) Overnight Index Swap Rate</t>
        </is>
      </c>
    </row>
    <row r="44">
      <c r="A44" s="3" t="inlineStr">
        <is>
          <t>Debt Instrument [Line Items]</t>
        </is>
      </c>
    </row>
    <row r="45">
      <c r="A45" s="4" t="inlineStr">
        <is>
          <t>Basis spread on variable rate</t>
        </is>
      </c>
      <c r="D45" s="4" t="inlineStr">
        <is>
          <t>2.00%</t>
        </is>
      </c>
    </row>
    <row r="46">
      <c r="A46" s="4" t="inlineStr">
        <is>
          <t>Unsecured term loans</t>
        </is>
      </c>
    </row>
    <row r="47">
      <c r="A47" s="3" t="inlineStr">
        <is>
          <t>Debt Instrument [Line Items]</t>
        </is>
      </c>
    </row>
    <row r="48">
      <c r="A48" s="4" t="inlineStr">
        <is>
          <t>Long-term debt</t>
        </is>
      </c>
      <c r="F48" s="5" t="n">
        <v>60400000</v>
      </c>
      <c r="G48" s="5" t="n">
        <v>60400000</v>
      </c>
      <c r="H48" s="5" t="n">
        <v>60400000</v>
      </c>
      <c r="J48" s="5" t="n">
        <v>60400000</v>
      </c>
      <c r="L48" s="5" t="n">
        <v>0</v>
      </c>
    </row>
    <row r="49">
      <c r="A49" s="4" t="inlineStr">
        <is>
          <t>Convertible debt</t>
        </is>
      </c>
    </row>
    <row r="50">
      <c r="A50" s="3" t="inlineStr">
        <is>
          <t>Debt Instrument [Line Items]</t>
        </is>
      </c>
    </row>
    <row r="51">
      <c r="A51" s="4" t="inlineStr">
        <is>
          <t>Long-term debt</t>
        </is>
      </c>
      <c r="F51" s="5" t="n">
        <v>101400000</v>
      </c>
      <c r="G51" s="5" t="n">
        <v>101400000</v>
      </c>
      <c r="H51" s="5" t="n">
        <v>101400000</v>
      </c>
      <c r="J51" s="5" t="n">
        <v>101400000</v>
      </c>
      <c r="L51" s="5" t="n">
        <v>0</v>
      </c>
    </row>
    <row r="52">
      <c r="A52" s="4" t="inlineStr">
        <is>
          <t>Accretion of convertible debt</t>
        </is>
      </c>
      <c r="J52" s="5" t="n">
        <v>2000000</v>
      </c>
    </row>
    <row r="53">
      <c r="A53" s="4" t="inlineStr">
        <is>
          <t>Interest expense</t>
        </is>
      </c>
      <c r="H53" s="5" t="n">
        <v>1100000</v>
      </c>
    </row>
    <row r="54">
      <c r="A54" s="4" t="inlineStr">
        <is>
          <t>Convertible debt | 4.75% Convertible Senior Notes</t>
        </is>
      </c>
    </row>
    <row r="55">
      <c r="A55" s="3" t="inlineStr">
        <is>
          <t>Debt Instrument [Line Items]</t>
        </is>
      </c>
    </row>
    <row r="56">
      <c r="A56" s="4" t="inlineStr">
        <is>
          <t>Principal amount</t>
        </is>
      </c>
      <c r="C56" s="6" t="n">
        <v>175000000</v>
      </c>
    </row>
    <row r="57">
      <c r="A57" s="4" t="inlineStr">
        <is>
          <t>Term</t>
        </is>
      </c>
      <c r="C57" s="4" t="inlineStr">
        <is>
          <t>5 years</t>
        </is>
      </c>
    </row>
    <row r="58">
      <c r="A58" s="4" t="inlineStr">
        <is>
          <t>Stated interest rate</t>
        </is>
      </c>
      <c r="C58" s="4" t="inlineStr">
        <is>
          <t>4.75%</t>
        </is>
      </c>
    </row>
    <row r="59">
      <c r="A59" s="4" t="inlineStr">
        <is>
          <t>Proceeds from issuance of convertible debt</t>
        </is>
      </c>
      <c r="J59" s="5" t="n">
        <v>168300000</v>
      </c>
    </row>
    <row r="60">
      <c r="A60" s="4" t="inlineStr">
        <is>
          <t>Payments of financing costs</t>
        </is>
      </c>
      <c r="J60" s="5" t="n">
        <v>6700000</v>
      </c>
    </row>
    <row r="61">
      <c r="A61" s="4" t="inlineStr">
        <is>
          <t>Long-term debt</t>
        </is>
      </c>
      <c r="F61" s="5" t="n">
        <v>95600000</v>
      </c>
      <c r="G61" s="5" t="n">
        <v>95600000</v>
      </c>
      <c r="H61" s="5" t="n">
        <v>95600000</v>
      </c>
      <c r="J61" s="5" t="n">
        <v>95600000</v>
      </c>
    </row>
    <row r="62">
      <c r="A62" s="4" t="inlineStr">
        <is>
          <t>Debt issuance costs</t>
        </is>
      </c>
      <c r="F62" s="5" t="n">
        <v>3800000</v>
      </c>
      <c r="G62" s="6" t="n">
        <v>3800000</v>
      </c>
      <c r="H62" s="5" t="n">
        <v>3800000</v>
      </c>
      <c r="J62" s="5" t="n">
        <v>3800000</v>
      </c>
    </row>
    <row r="63">
      <c r="A63" s="4" t="inlineStr">
        <is>
          <t>Equity component value of convertible debt issuance, net</t>
        </is>
      </c>
      <c r="H63" s="6" t="n">
        <v>72700000</v>
      </c>
    </row>
    <row r="64">
      <c r="A64" s="4" t="inlineStr">
        <is>
          <t>Common stock and warrants issuance costs</t>
        </is>
      </c>
      <c r="J64" s="6" t="n">
        <v>2900000</v>
      </c>
    </row>
    <row r="65">
      <c r="A65" s="4" t="inlineStr">
        <is>
          <t>Debt instrument, convertible, if-converted value in excess of principal</t>
        </is>
      </c>
      <c r="F65" s="6" t="n">
        <v>38000000</v>
      </c>
    </row>
    <row r="66">
      <c r="A66" s="4" t="inlineStr">
        <is>
          <t>Convertible debt, conversion price threshold</t>
        </is>
      </c>
      <c r="C66" s="4" t="inlineStr">
        <is>
          <t>130.00%</t>
        </is>
      </c>
    </row>
    <row r="67">
      <c r="A67" s="4" t="inlineStr">
        <is>
          <t>Number of trading days required for conversion price threshold</t>
        </is>
      </c>
      <c r="C67" s="4" t="inlineStr">
        <is>
          <t>20 days</t>
        </is>
      </c>
    </row>
    <row r="68">
      <c r="A68" s="4" t="inlineStr">
        <is>
          <t>Number of consecutive days required for trading days for conversion price threshold</t>
        </is>
      </c>
      <c r="C68" s="4" t="inlineStr">
        <is>
          <t>30 days</t>
        </is>
      </c>
    </row>
    <row r="69">
      <c r="A69" s="4" t="inlineStr">
        <is>
          <t>Number of consecutive business days for conversion price threshold</t>
        </is>
      </c>
      <c r="C69" s="4" t="inlineStr">
        <is>
          <t>5 days</t>
        </is>
      </c>
    </row>
    <row r="70">
      <c r="A70" s="4" t="inlineStr">
        <is>
          <t>Number of consecutive trading days measurement period</t>
        </is>
      </c>
      <c r="C70" s="4" t="inlineStr">
        <is>
          <t>5 days</t>
        </is>
      </c>
    </row>
    <row r="71">
      <c r="A71" s="4" t="inlineStr">
        <is>
          <t>Principal amount portion for trading price threshold</t>
        </is>
      </c>
      <c r="C71" s="6" t="n">
        <v>1000</v>
      </c>
    </row>
    <row r="72">
      <c r="A72" s="4" t="inlineStr">
        <is>
          <t>Trading price threshold per principal amount portion</t>
        </is>
      </c>
      <c r="C72" s="4" t="inlineStr">
        <is>
          <t>98.00%</t>
        </is>
      </c>
    </row>
    <row r="73">
      <c r="A73" s="4" t="inlineStr">
        <is>
          <t>Shares conversion rate per portion of principal amount (in shares) | shares</t>
        </is>
      </c>
      <c r="C73" s="10" t="n">
        <v>78.4314</v>
      </c>
    </row>
    <row r="74">
      <c r="A74" s="4" t="inlineStr">
        <is>
          <t>Conversion price (in dollars per share) | $ / shares</t>
        </is>
      </c>
      <c r="C74" s="7" t="n">
        <v>12.75</v>
      </c>
    </row>
    <row r="75">
      <c r="A75" s="4" t="inlineStr">
        <is>
          <t>A-320-Neo</t>
        </is>
      </c>
    </row>
    <row r="76">
      <c r="A76" s="3" t="inlineStr">
        <is>
          <t>Debt Instrument [Line Items]</t>
        </is>
      </c>
    </row>
    <row r="77">
      <c r="A77" s="4" t="inlineStr">
        <is>
          <t>Number of aircraft with secured debt financing commitments scheduled for delivery | aircraft</t>
        </is>
      </c>
      <c r="F77" s="5" t="n">
        <v>20</v>
      </c>
      <c r="G77" s="5" t="n">
        <v>20</v>
      </c>
      <c r="H77" s="5" t="n">
        <v>20</v>
      </c>
      <c r="J77" s="5" t="n">
        <v>20</v>
      </c>
    </row>
    <row r="78">
      <c r="A78" s="4" t="inlineStr">
        <is>
          <t>A-320-Neo | Forecast</t>
        </is>
      </c>
    </row>
    <row r="79">
      <c r="A79" s="3" t="inlineStr">
        <is>
          <t>Debt Instrument [Line Items]</t>
        </is>
      </c>
    </row>
    <row r="80">
      <c r="A80" s="4" t="inlineStr">
        <is>
          <t>Number of aircraft with secured debt financing commitments scheduled for delivery | aircraft</t>
        </is>
      </c>
      <c r="M80" s="5" t="n">
        <v>43</v>
      </c>
    </row>
    <row r="81">
      <c r="A81" s="4" t="inlineStr">
        <is>
          <t>Fixed-rate term loans | Minimum</t>
        </is>
      </c>
    </row>
    <row r="82">
      <c r="A82" s="3" t="inlineStr">
        <is>
          <t>Debt Instrument [Line Items]</t>
        </is>
      </c>
    </row>
    <row r="83">
      <c r="A83" s="4" t="inlineStr">
        <is>
          <t>Long-term debt, term</t>
        </is>
      </c>
      <c r="F83" s="4" t="inlineStr">
        <is>
          <t>11 years</t>
        </is>
      </c>
      <c r="G83" s="4" t="inlineStr">
        <is>
          <t>11 years</t>
        </is>
      </c>
      <c r="H83" s="4" t="inlineStr">
        <is>
          <t>11 years</t>
        </is>
      </c>
      <c r="J83" s="4" t="inlineStr">
        <is>
          <t>11 years</t>
        </is>
      </c>
    </row>
    <row r="84">
      <c r="A84" s="4" t="inlineStr">
        <is>
          <t>Fixed-rate term loans | Maximum</t>
        </is>
      </c>
    </row>
    <row r="85">
      <c r="A85" s="3" t="inlineStr">
        <is>
          <t>Debt Instrument [Line Items]</t>
        </is>
      </c>
    </row>
    <row r="86">
      <c r="A86" s="4" t="inlineStr">
        <is>
          <t>Long-term debt, term</t>
        </is>
      </c>
      <c r="F86" s="4" t="inlineStr">
        <is>
          <t>12 years</t>
        </is>
      </c>
      <c r="G86" s="4" t="inlineStr">
        <is>
          <t>12 years</t>
        </is>
      </c>
      <c r="H86" s="4" t="inlineStr">
        <is>
          <t>12 years</t>
        </is>
      </c>
      <c r="J86" s="4" t="inlineStr">
        <is>
          <t>12 years</t>
        </is>
      </c>
    </row>
    <row r="87">
      <c r="A87" s="4" t="inlineStr">
        <is>
          <t>Revolving Credit Facility | Line of Credit</t>
        </is>
      </c>
    </row>
    <row r="88">
      <c r="A88" s="3" t="inlineStr">
        <is>
          <t>Debt Instrument [Line Items]</t>
        </is>
      </c>
    </row>
    <row r="89">
      <c r="A89" s="4" t="inlineStr">
        <is>
          <t>Debt covenant, amount of unrestricted cash and cash equivalents and unused commitments on all revolving credit facilities</t>
        </is>
      </c>
      <c r="E89" s="6" t="n">
        <v>400000000</v>
      </c>
    </row>
    <row r="90">
      <c r="A90" s="4" t="inlineStr">
        <is>
          <t>Debt covenant, maximum amount of unused commitments from 2022 revolving credit facility</t>
        </is>
      </c>
      <c r="E90" s="6" t="n">
        <v>200000000</v>
      </c>
    </row>
    <row r="91">
      <c r="A91" s="4" t="inlineStr">
        <is>
          <t>Debt covenant, collateral coverage ratio</t>
        </is>
      </c>
      <c r="E91" s="5" t="n">
        <v>1</v>
      </c>
    </row>
    <row r="92">
      <c r="A92" s="4" t="inlineStr">
        <is>
          <t>Revolving Credit Facility | Line of Credit | 2022 Revolving Credit Facility</t>
        </is>
      </c>
    </row>
    <row r="93">
      <c r="A93" s="3" t="inlineStr">
        <is>
          <t>Debt Instrument [Line Items]</t>
        </is>
      </c>
    </row>
    <row r="94">
      <c r="A94" s="4" t="inlineStr">
        <is>
          <t>Line of credit facility, maximum borrowing capacity</t>
        </is>
      </c>
      <c r="E94" s="6" t="n">
        <v>110000000</v>
      </c>
      <c r="F94" s="6" t="n">
        <v>180000000</v>
      </c>
      <c r="G94" s="6" t="n">
        <v>180000000</v>
      </c>
      <c r="H94" s="6" t="n">
        <v>180000000</v>
      </c>
      <c r="J94" s="6" t="n">
        <v>180000000</v>
      </c>
      <c r="N94" s="6" t="n">
        <v>110000000</v>
      </c>
    </row>
    <row r="95">
      <c r="A95" s="4" t="inlineStr">
        <is>
          <t>Line of credit facility, optional maximum borrowing capacity subject to consent of lenders</t>
        </is>
      </c>
      <c r="E95" s="6" t="n">
        <v>350000000</v>
      </c>
    </row>
    <row r="96">
      <c r="A96" s="4" t="inlineStr">
        <is>
          <t>Proceeds from revolving credit facility</t>
        </is>
      </c>
      <c r="J96" s="5" t="n">
        <v>180000000</v>
      </c>
    </row>
    <row r="97">
      <c r="A97" s="4" t="inlineStr">
        <is>
          <t>Revolving Credit Facility | Line of Credit | Revolving credit facility due in 2021</t>
        </is>
      </c>
    </row>
    <row r="98">
      <c r="A98" s="3" t="inlineStr">
        <is>
          <t>Debt Instrument [Line Items]</t>
        </is>
      </c>
    </row>
    <row r="99">
      <c r="A99" s="4" t="inlineStr">
        <is>
          <t>Line of credit facility, maximum borrowing capacity</t>
        </is>
      </c>
      <c r="F99" s="6" t="n">
        <v>111200000</v>
      </c>
      <c r="G99" s="6" t="n">
        <v>111200000</v>
      </c>
      <c r="H99" s="6" t="n">
        <v>111200000</v>
      </c>
      <c r="J99" s="5" t="n">
        <v>111200000</v>
      </c>
    </row>
    <row r="100">
      <c r="A100" s="4" t="inlineStr">
        <is>
          <t>Proceeds from revolving credit facility</t>
        </is>
      </c>
      <c r="J100" s="6" t="n">
        <v>111200000</v>
      </c>
    </row>
    <row r="101">
      <c r="A101" s="4" t="inlineStr">
        <is>
          <t>Revolving Credit Facility | Line of Credit | 2020 Revolving Credit Facility</t>
        </is>
      </c>
    </row>
    <row r="102">
      <c r="A102" s="3" t="inlineStr">
        <is>
          <t>Debt Instrument [Line Items]</t>
        </is>
      </c>
    </row>
    <row r="103">
      <c r="A103" s="4" t="inlineStr">
        <is>
          <t>Line of credit facility, maximum borrowing capacity</t>
        </is>
      </c>
      <c r="O103" s="6" t="n">
        <v>160000000</v>
      </c>
    </row>
    <row r="104">
      <c r="A104" s="4" t="inlineStr">
        <is>
          <t>Proceeds from revolving credit facility</t>
        </is>
      </c>
      <c r="L104" s="6" t="n">
        <v>160000000</v>
      </c>
    </row>
    <row r="105">
      <c r="A105" s="4" t="inlineStr">
        <is>
          <t>Revolving Credit Facility | Minimum | Line of Credit | London Interbank Offered Rate (LIBOR)</t>
        </is>
      </c>
    </row>
    <row r="106">
      <c r="A106" s="3" t="inlineStr">
        <is>
          <t>Debt Instrument [Line Items]</t>
        </is>
      </c>
    </row>
    <row r="107">
      <c r="A107" s="4" t="inlineStr">
        <is>
          <t>Basis spread on variable rate</t>
        </is>
      </c>
      <c r="E107" s="4" t="inlineStr">
        <is>
          <t>0.00%</t>
        </is>
      </c>
    </row>
    <row r="108">
      <c r="A108" s="4" t="inlineStr">
        <is>
          <t>Revolving Credit Facility | Minimum | Line of Credit | Certain Market Interest Rates</t>
        </is>
      </c>
    </row>
    <row r="109">
      <c r="A109" s="3" t="inlineStr">
        <is>
          <t>Debt Instrument [Line Items]</t>
        </is>
      </c>
    </row>
    <row r="110">
      <c r="A110" s="4" t="inlineStr">
        <is>
          <t>Basis spread on variable rate</t>
        </is>
      </c>
      <c r="E110" s="4" t="inlineStr">
        <is>
          <t>0.00%</t>
        </is>
      </c>
    </row>
    <row r="111">
      <c r="A111" s="4" t="inlineStr">
        <is>
          <t>Revolving Credit Facility | Maximum | Line of Credit | London Interbank Offered Rate (LIBOR)</t>
        </is>
      </c>
    </row>
    <row r="112">
      <c r="A112" s="3" t="inlineStr">
        <is>
          <t>Debt Instrument [Line Items]</t>
        </is>
      </c>
    </row>
    <row r="113">
      <c r="A113" s="4" t="inlineStr">
        <is>
          <t>Basis spread on variable rate</t>
        </is>
      </c>
      <c r="E113" s="4" t="inlineStr">
        <is>
          <t>2.00%</t>
        </is>
      </c>
    </row>
    <row r="114">
      <c r="A114" s="4" t="inlineStr">
        <is>
          <t>Revolving Credit Facility | Maximum | Line of Credit | Certain Market Interest Rates</t>
        </is>
      </c>
    </row>
    <row r="115">
      <c r="A115" s="3" t="inlineStr">
        <is>
          <t>Debt Instrument [Line Items]</t>
        </is>
      </c>
    </row>
    <row r="116">
      <c r="A116" s="4" t="inlineStr">
        <is>
          <t>Basis spread on variable rate</t>
        </is>
      </c>
      <c r="E116" s="4" t="inlineStr">
        <is>
          <t>1.00%</t>
        </is>
      </c>
    </row>
    <row r="117">
      <c r="A117" s="4" t="inlineStr">
        <is>
          <t>Airbus | Airbus A320 | Fixed-rate term loans</t>
        </is>
      </c>
    </row>
    <row r="118">
      <c r="A118" s="3" t="inlineStr">
        <is>
          <t>Debt Instrument [Line Items]</t>
        </is>
      </c>
    </row>
    <row r="119">
      <c r="A119" s="4" t="inlineStr">
        <is>
          <t>Number of delivered aircraft financed with debt | aircraft</t>
        </is>
      </c>
      <c r="J119" s="5" t="n">
        <v>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Schedule of Long-term Debt (Details) - USD ($) $ in Millions</t>
        </is>
      </c>
      <c r="B1" s="2" t="inlineStr">
        <is>
          <t>Jun. 30, 2020</t>
        </is>
      </c>
      <c r="C1" s="2" t="inlineStr">
        <is>
          <t>Dec. 31, 2019</t>
        </is>
      </c>
    </row>
    <row r="2">
      <c r="A2" s="3" t="inlineStr">
        <is>
          <t>Debt Instrument [Line Items]</t>
        </is>
      </c>
    </row>
    <row r="3">
      <c r="A3" s="4" t="inlineStr">
        <is>
          <t>Long-term debt</t>
        </is>
      </c>
      <c r="B3" s="9" t="n">
        <v>2664.8</v>
      </c>
      <c r="C3" s="9" t="n">
        <v>2213.6</v>
      </c>
    </row>
    <row r="4">
      <c r="A4" s="4" t="inlineStr">
        <is>
          <t>Current maturities of long-term debt</t>
        </is>
      </c>
      <c r="B4" s="8" t="n">
        <v>287.8</v>
      </c>
      <c r="C4" s="5" t="n">
        <v>214</v>
      </c>
    </row>
    <row r="5">
      <c r="A5" s="4" t="inlineStr">
        <is>
          <t>Less unamortized discounts, net</t>
        </is>
      </c>
      <c r="B5" s="8" t="n">
        <v>44.8</v>
      </c>
      <c r="C5" s="8" t="n">
        <v>40.4</v>
      </c>
    </row>
    <row r="6">
      <c r="A6" s="4" t="inlineStr">
        <is>
          <t>Long-term debt and capital leases, less current maturities</t>
        </is>
      </c>
      <c r="B6" s="8" t="n">
        <v>2332.2</v>
      </c>
      <c r="C6" s="8" t="n">
        <v>1959.2</v>
      </c>
    </row>
    <row r="7">
      <c r="A7" s="4" t="inlineStr">
        <is>
          <t>Fixed-rate senior term loans</t>
        </is>
      </c>
    </row>
    <row r="8">
      <c r="A8" s="3" t="inlineStr">
        <is>
          <t>Debt Instrument [Line Items]</t>
        </is>
      </c>
    </row>
    <row r="9">
      <c r="A9" s="4" t="inlineStr">
        <is>
          <t>Long-term debt</t>
        </is>
      </c>
      <c r="B9" s="9" t="n">
        <v>279.4</v>
      </c>
      <c r="C9" s="9" t="n">
        <v>296.1</v>
      </c>
    </row>
    <row r="10">
      <c r="A10" s="4" t="inlineStr">
        <is>
          <t>Weighted-average interest rate</t>
        </is>
      </c>
      <c r="B10" s="4" t="inlineStr">
        <is>
          <t>3.55%</t>
        </is>
      </c>
      <c r="C10" s="4" t="inlineStr">
        <is>
          <t>4.02%</t>
        </is>
      </c>
    </row>
    <row r="11">
      <c r="A11" s="4" t="inlineStr">
        <is>
          <t>Fixed-rate term loans</t>
        </is>
      </c>
    </row>
    <row r="12">
      <c r="A12" s="3" t="inlineStr">
        <is>
          <t>Debt Instrument [Line Items]</t>
        </is>
      </c>
    </row>
    <row r="13">
      <c r="A13" s="4" t="inlineStr">
        <is>
          <t>Long-term debt</t>
        </is>
      </c>
      <c r="B13" s="9" t="n">
        <v>992.2</v>
      </c>
      <c r="C13" s="9" t="n">
        <v>778.2</v>
      </c>
    </row>
    <row r="14">
      <c r="A14" s="4" t="inlineStr">
        <is>
          <t>Weighted-average interest rate</t>
        </is>
      </c>
      <c r="B14" s="4" t="inlineStr">
        <is>
          <t>3.34%</t>
        </is>
      </c>
      <c r="C14" s="4" t="inlineStr">
        <is>
          <t>3.70%</t>
        </is>
      </c>
    </row>
    <row r="15">
      <c r="A15" s="4" t="inlineStr">
        <is>
          <t>Unsecured term loans</t>
        </is>
      </c>
    </row>
    <row r="16">
      <c r="A16" s="3" t="inlineStr">
        <is>
          <t>Debt Instrument [Line Items]</t>
        </is>
      </c>
    </row>
    <row r="17">
      <c r="A17" s="4" t="inlineStr">
        <is>
          <t>Long-term debt</t>
        </is>
      </c>
      <c r="B17" s="9" t="n">
        <v>60.4</v>
      </c>
      <c r="C17" s="6" t="n">
        <v>0</v>
      </c>
    </row>
    <row r="18">
      <c r="A18" s="4" t="inlineStr">
        <is>
          <t>Weighted-average interest rate</t>
        </is>
      </c>
      <c r="B18" s="4" t="inlineStr">
        <is>
          <t>1.00%</t>
        </is>
      </c>
    </row>
    <row r="19">
      <c r="A19" s="4" t="inlineStr">
        <is>
          <t>2015-1 EETC Class A</t>
        </is>
      </c>
    </row>
    <row r="20">
      <c r="A20" s="3" t="inlineStr">
        <is>
          <t>Debt Instrument [Line Items]</t>
        </is>
      </c>
    </row>
    <row r="21">
      <c r="A21" s="4" t="inlineStr">
        <is>
          <t>Long-term debt</t>
        </is>
      </c>
      <c r="B21" s="9" t="n">
        <v>333.5</v>
      </c>
      <c r="C21" s="9" t="n">
        <v>348.6</v>
      </c>
    </row>
    <row r="22">
      <c r="A22" s="4" t="inlineStr">
        <is>
          <t>Weighted-average interest rate</t>
        </is>
      </c>
      <c r="B22" s="4" t="inlineStr">
        <is>
          <t>4.10%</t>
        </is>
      </c>
      <c r="C22" s="4" t="inlineStr">
        <is>
          <t>4.10%</t>
        </is>
      </c>
    </row>
    <row r="23">
      <c r="A23" s="4" t="inlineStr">
        <is>
          <t>2015-1 EETC Class B</t>
        </is>
      </c>
    </row>
    <row r="24">
      <c r="A24" s="3" t="inlineStr">
        <is>
          <t>Debt Instrument [Line Items]</t>
        </is>
      </c>
    </row>
    <row r="25">
      <c r="A25" s="4" t="inlineStr">
        <is>
          <t>Long-term debt</t>
        </is>
      </c>
      <c r="B25" s="6" t="n">
        <v>68</v>
      </c>
      <c r="C25" s="6" t="n">
        <v>72</v>
      </c>
    </row>
    <row r="26">
      <c r="A26" s="4" t="inlineStr">
        <is>
          <t>Weighted-average interest rate</t>
        </is>
      </c>
      <c r="B26" s="4" t="inlineStr">
        <is>
          <t>4.45%</t>
        </is>
      </c>
      <c r="C26" s="4" t="inlineStr">
        <is>
          <t>4.45%</t>
        </is>
      </c>
    </row>
    <row r="27">
      <c r="A27" s="4" t="inlineStr">
        <is>
          <t>2015-1 EETC Class C</t>
        </is>
      </c>
    </row>
    <row r="28">
      <c r="A28" s="3" t="inlineStr">
        <is>
          <t>Debt Instrument [Line Items]</t>
        </is>
      </c>
    </row>
    <row r="29">
      <c r="A29" s="4" t="inlineStr">
        <is>
          <t>Long-term debt</t>
        </is>
      </c>
      <c r="B29" s="9" t="n">
        <v>92.40000000000001</v>
      </c>
      <c r="C29" s="9" t="n">
        <v>98.09999999999999</v>
      </c>
    </row>
    <row r="30">
      <c r="A30" s="4" t="inlineStr">
        <is>
          <t>Weighted-average interest rate</t>
        </is>
      </c>
      <c r="B30" s="4" t="inlineStr">
        <is>
          <t>4.93%</t>
        </is>
      </c>
      <c r="C30" s="4" t="inlineStr">
        <is>
          <t>4.93%</t>
        </is>
      </c>
    </row>
    <row r="31">
      <c r="A31" s="4" t="inlineStr">
        <is>
          <t>2017-1 EETC Class AA</t>
        </is>
      </c>
    </row>
    <row r="32">
      <c r="A32" s="3" t="inlineStr">
        <is>
          <t>Debt Instrument [Line Items]</t>
        </is>
      </c>
    </row>
    <row r="33">
      <c r="A33" s="4" t="inlineStr">
        <is>
          <t>Long-term debt</t>
        </is>
      </c>
      <c r="B33" s="9" t="n">
        <v>221.4</v>
      </c>
      <c r="C33" s="9" t="n">
        <v>228.4</v>
      </c>
    </row>
    <row r="34">
      <c r="A34" s="4" t="inlineStr">
        <is>
          <t>Weighted-average interest rate</t>
        </is>
      </c>
      <c r="B34" s="4" t="inlineStr">
        <is>
          <t>3.38%</t>
        </is>
      </c>
      <c r="C34" s="4" t="inlineStr">
        <is>
          <t>3.38%</t>
        </is>
      </c>
    </row>
    <row r="35">
      <c r="A35" s="4" t="inlineStr">
        <is>
          <t>2017-1 EETC Class A</t>
        </is>
      </c>
    </row>
    <row r="36">
      <c r="A36" s="3" t="inlineStr">
        <is>
          <t>Debt Instrument [Line Items]</t>
        </is>
      </c>
    </row>
    <row r="37">
      <c r="A37" s="4" t="inlineStr">
        <is>
          <t>Long-term debt</t>
        </is>
      </c>
      <c r="B37" s="9" t="n">
        <v>73.8</v>
      </c>
      <c r="C37" s="9" t="n">
        <v>76.09999999999999</v>
      </c>
    </row>
    <row r="38">
      <c r="A38" s="4" t="inlineStr">
        <is>
          <t>Weighted-average interest rate</t>
        </is>
      </c>
      <c r="B38" s="4" t="inlineStr">
        <is>
          <t>3.65%</t>
        </is>
      </c>
      <c r="C38" s="4" t="inlineStr">
        <is>
          <t>3.65%</t>
        </is>
      </c>
    </row>
    <row r="39">
      <c r="A39" s="4" t="inlineStr">
        <is>
          <t>2017-1 EETC Class B</t>
        </is>
      </c>
    </row>
    <row r="40">
      <c r="A40" s="3" t="inlineStr">
        <is>
          <t>Debt Instrument [Line Items]</t>
        </is>
      </c>
    </row>
    <row r="41">
      <c r="A41" s="4" t="inlineStr">
        <is>
          <t>Long-term debt</t>
        </is>
      </c>
      <c r="B41" s="9" t="n">
        <v>65.59999999999999</v>
      </c>
      <c r="C41" s="9" t="n">
        <v>70.59999999999999</v>
      </c>
    </row>
    <row r="42">
      <c r="A42" s="4" t="inlineStr">
        <is>
          <t>Weighted-average interest rate</t>
        </is>
      </c>
      <c r="B42" s="4" t="inlineStr">
        <is>
          <t>3.80%</t>
        </is>
      </c>
      <c r="C42" s="4" t="inlineStr">
        <is>
          <t>3.80%</t>
        </is>
      </c>
    </row>
    <row r="43">
      <c r="A43" s="4" t="inlineStr">
        <is>
          <t>2017-1 EETC Class C</t>
        </is>
      </c>
    </row>
    <row r="44">
      <c r="A44" s="3" t="inlineStr">
        <is>
          <t>Debt Instrument [Line Items]</t>
        </is>
      </c>
    </row>
    <row r="45">
      <c r="A45" s="4" t="inlineStr">
        <is>
          <t>Long-term debt</t>
        </is>
      </c>
      <c r="B45" s="9" t="n">
        <v>85.5</v>
      </c>
      <c r="C45" s="9" t="n">
        <v>85.5</v>
      </c>
    </row>
    <row r="46">
      <c r="A46" s="4" t="inlineStr">
        <is>
          <t>Weighted-average interest rate</t>
        </is>
      </c>
      <c r="B46" s="4" t="inlineStr">
        <is>
          <t>5.11%</t>
        </is>
      </c>
      <c r="C46" s="4" t="inlineStr">
        <is>
          <t>5.11%</t>
        </is>
      </c>
    </row>
    <row r="47">
      <c r="A47" s="4" t="inlineStr">
        <is>
          <t>Convertible debt</t>
        </is>
      </c>
    </row>
    <row r="48">
      <c r="A48" s="3" t="inlineStr">
        <is>
          <t>Debt Instrument [Line Items]</t>
        </is>
      </c>
    </row>
    <row r="49">
      <c r="A49" s="4" t="inlineStr">
        <is>
          <t>Long-term debt</t>
        </is>
      </c>
      <c r="B49" s="9" t="n">
        <v>101.4</v>
      </c>
      <c r="C49" s="6" t="n">
        <v>0</v>
      </c>
    </row>
    <row r="50">
      <c r="A50" s="4" t="inlineStr">
        <is>
          <t>Weighted-average interest rate</t>
        </is>
      </c>
      <c r="B50" s="4" t="inlineStr">
        <is>
          <t>4.75%</t>
        </is>
      </c>
    </row>
    <row r="51">
      <c r="A51" s="4" t="inlineStr">
        <is>
          <t>Revolving credit facility due in 2021</t>
        </is>
      </c>
    </row>
    <row r="52">
      <c r="A52" s="3" t="inlineStr">
        <is>
          <t>Debt Instrument [Line Items]</t>
        </is>
      </c>
    </row>
    <row r="53">
      <c r="A53" s="4" t="inlineStr">
        <is>
          <t>Long-term debt</t>
        </is>
      </c>
      <c r="B53" s="9" t="n">
        <v>111.2</v>
      </c>
    </row>
    <row r="54">
      <c r="A54" s="4" t="inlineStr">
        <is>
          <t>Weighted-average interest rate</t>
        </is>
      </c>
      <c r="B54" s="4" t="inlineStr">
        <is>
          <t>1.58%</t>
        </is>
      </c>
    </row>
    <row r="55">
      <c r="A55" s="4" t="inlineStr">
        <is>
          <t>2020 Revolving Credit Facility</t>
        </is>
      </c>
    </row>
    <row r="56">
      <c r="A56" s="3" t="inlineStr">
        <is>
          <t>Debt Instrument [Line Items]</t>
        </is>
      </c>
    </row>
    <row r="57">
      <c r="A57" s="4" t="inlineStr">
        <is>
          <t>Long-term debt</t>
        </is>
      </c>
      <c r="C57" s="6" t="n">
        <v>160</v>
      </c>
    </row>
    <row r="58">
      <c r="A58" s="4" t="inlineStr">
        <is>
          <t>Weighted-average interest rate</t>
        </is>
      </c>
      <c r="C58" s="4" t="inlineStr">
        <is>
          <t>3.12%</t>
        </is>
      </c>
    </row>
    <row r="59">
      <c r="A59" s="4" t="inlineStr">
        <is>
          <t>Revolving credit facility due in 2022</t>
        </is>
      </c>
    </row>
    <row r="60">
      <c r="A60" s="3" t="inlineStr">
        <is>
          <t>Debt Instrument [Line Items]</t>
        </is>
      </c>
    </row>
    <row r="61">
      <c r="A61" s="4" t="inlineStr">
        <is>
          <t>Long-term debt</t>
        </is>
      </c>
      <c r="B61" s="6" t="n">
        <v>180</v>
      </c>
      <c r="C61" s="6" t="n">
        <v>0</v>
      </c>
    </row>
    <row r="62">
      <c r="A62" s="4" t="inlineStr">
        <is>
          <t>Weighted-average interest rate</t>
        </is>
      </c>
      <c r="B62" s="4" t="inlineStr">
        <is>
          <t>2.19%</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ebt and Other Obligations - Future Maturities (Details) $ in Millions</t>
        </is>
      </c>
      <c r="B1" s="2" t="inlineStr">
        <is>
          <t>Jun. 30, 2020USD ($)</t>
        </is>
      </c>
    </row>
    <row r="2">
      <c r="A2" s="3" t="inlineStr">
        <is>
          <t>Debt Disclosure [Abstract]</t>
        </is>
      </c>
    </row>
    <row r="3">
      <c r="A3" s="4" t="inlineStr">
        <is>
          <t>remainder of 2020</t>
        </is>
      </c>
      <c r="B3" s="9" t="n">
        <v>110.2</v>
      </c>
    </row>
    <row r="4">
      <c r="A4" s="4" t="inlineStr">
        <is>
          <t>2021</t>
        </is>
      </c>
      <c r="B4" s="8" t="n">
        <v>278.3</v>
      </c>
    </row>
    <row r="5">
      <c r="A5" s="4" t="inlineStr">
        <is>
          <t>2022</t>
        </is>
      </c>
      <c r="B5" s="8" t="n">
        <v>365.6</v>
      </c>
    </row>
    <row r="6">
      <c r="A6" s="4" t="inlineStr">
        <is>
          <t>2023</t>
        </is>
      </c>
      <c r="B6" s="8" t="n">
        <v>329.8</v>
      </c>
    </row>
    <row r="7">
      <c r="A7" s="4" t="inlineStr">
        <is>
          <t>2024</t>
        </is>
      </c>
      <c r="B7" s="8" t="n">
        <v>215.1</v>
      </c>
    </row>
    <row r="8">
      <c r="A8" s="4" t="inlineStr">
        <is>
          <t>2025 and beyond</t>
        </is>
      </c>
      <c r="B8" s="8" t="n">
        <v>1365.8</v>
      </c>
    </row>
    <row r="9">
      <c r="A9" s="4" t="inlineStr">
        <is>
          <t>Total debt principal payments</t>
        </is>
      </c>
      <c r="B9" s="9" t="n">
        <v>266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Other Obligations -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Amortization of deferred financing costs</t>
        </is>
      </c>
      <c r="B4" s="6" t="n">
        <v>2526</v>
      </c>
      <c r="C4" s="6" t="n">
        <v>2177</v>
      </c>
      <c r="D4" s="6" t="n">
        <v>4632</v>
      </c>
      <c r="E4" s="6" t="n">
        <v>4369</v>
      </c>
    </row>
    <row r="5">
      <c r="A5" s="4" t="inlineStr">
        <is>
          <t>Commitment and other fees</t>
        </is>
      </c>
      <c r="B5" s="5" t="n">
        <v>228</v>
      </c>
      <c r="C5" s="5" t="n">
        <v>46</v>
      </c>
      <c r="D5" s="5" t="n">
        <v>445</v>
      </c>
      <c r="E5" s="5" t="n">
        <v>119</v>
      </c>
    </row>
    <row r="6">
      <c r="A6" s="4" t="inlineStr">
        <is>
          <t>Total</t>
        </is>
      </c>
      <c r="B6" s="5" t="n">
        <v>27792</v>
      </c>
      <c r="C6" s="5" t="n">
        <v>25266</v>
      </c>
      <c r="D6" s="5" t="n">
        <v>51670</v>
      </c>
      <c r="E6" s="5" t="n">
        <v>50237</v>
      </c>
    </row>
    <row r="7">
      <c r="A7" s="4" t="inlineStr">
        <is>
          <t>Fixed-rate senior term loans</t>
        </is>
      </c>
    </row>
    <row r="8">
      <c r="A8" s="3" t="inlineStr">
        <is>
          <t>Debt Instrument [Line Items]</t>
        </is>
      </c>
    </row>
    <row r="9">
      <c r="A9" s="4" t="inlineStr">
        <is>
          <t>Interest expense</t>
        </is>
      </c>
      <c r="B9" s="5" t="n">
        <v>2601</v>
      </c>
      <c r="C9" s="5" t="n">
        <v>3878</v>
      </c>
      <c r="D9" s="5" t="n">
        <v>5414</v>
      </c>
      <c r="E9" s="5" t="n">
        <v>7823</v>
      </c>
    </row>
    <row r="10">
      <c r="A10" s="4" t="inlineStr">
        <is>
          <t>Fixed-rate junior term loans</t>
        </is>
      </c>
    </row>
    <row r="11">
      <c r="A11" s="3" t="inlineStr">
        <is>
          <t>Debt Instrument [Line Items]</t>
        </is>
      </c>
    </row>
    <row r="12">
      <c r="A12" s="4" t="inlineStr">
        <is>
          <t>Interest expense</t>
        </is>
      </c>
      <c r="B12" s="5" t="n">
        <v>0</v>
      </c>
      <c r="C12" s="5" t="n">
        <v>489</v>
      </c>
      <c r="D12" s="5" t="n">
        <v>0</v>
      </c>
      <c r="E12" s="5" t="n">
        <v>1012</v>
      </c>
    </row>
    <row r="13">
      <c r="A13" s="4" t="inlineStr">
        <is>
          <t>Fixed-rate term loans</t>
        </is>
      </c>
    </row>
    <row r="14">
      <c r="A14" s="3" t="inlineStr">
        <is>
          <t>Debt Instrument [Line Items]</t>
        </is>
      </c>
    </row>
    <row r="15">
      <c r="A15" s="4" t="inlineStr">
        <is>
          <t>Interest expense</t>
        </is>
      </c>
      <c r="B15" s="5" t="n">
        <v>8210</v>
      </c>
      <c r="C15" s="5" t="n">
        <v>6432</v>
      </c>
      <c r="D15" s="5" t="n">
        <v>15823</v>
      </c>
      <c r="E15" s="5" t="n">
        <v>12634</v>
      </c>
    </row>
    <row r="16">
      <c r="A16" s="4" t="inlineStr">
        <is>
          <t>Unsecured term loans</t>
        </is>
      </c>
    </row>
    <row r="17">
      <c r="A17" s="3" t="inlineStr">
        <is>
          <t>Debt Instrument [Line Items]</t>
        </is>
      </c>
    </row>
    <row r="18">
      <c r="A18" s="4" t="inlineStr">
        <is>
          <t>Interest expense</t>
        </is>
      </c>
      <c r="B18" s="5" t="n">
        <v>57</v>
      </c>
      <c r="C18" s="5" t="n">
        <v>0</v>
      </c>
      <c r="D18" s="5" t="n">
        <v>57</v>
      </c>
      <c r="E18" s="5" t="n">
        <v>0</v>
      </c>
    </row>
    <row r="19">
      <c r="A19" s="4" t="inlineStr">
        <is>
          <t>2015-1 EETC Class A</t>
        </is>
      </c>
    </row>
    <row r="20">
      <c r="A20" s="3" t="inlineStr">
        <is>
          <t>Debt Instrument [Line Items]</t>
        </is>
      </c>
    </row>
    <row r="21">
      <c r="A21" s="4" t="inlineStr">
        <is>
          <t>Interest expense</t>
        </is>
      </c>
      <c r="B21" s="5" t="n">
        <v>3403</v>
      </c>
      <c r="C21" s="5" t="n">
        <v>3709</v>
      </c>
      <c r="D21" s="5" t="n">
        <v>6952</v>
      </c>
      <c r="E21" s="5" t="n">
        <v>7547</v>
      </c>
    </row>
    <row r="22">
      <c r="A22" s="4" t="inlineStr">
        <is>
          <t>2015-1 EETC Class B</t>
        </is>
      </c>
    </row>
    <row r="23">
      <c r="A23" s="3" t="inlineStr">
        <is>
          <t>Debt Instrument [Line Items]</t>
        </is>
      </c>
    </row>
    <row r="24">
      <c r="A24" s="4" t="inlineStr">
        <is>
          <t>Interest expense</t>
        </is>
      </c>
      <c r="B24" s="5" t="n">
        <v>752</v>
      </c>
      <c r="C24" s="5" t="n">
        <v>841</v>
      </c>
      <c r="D24" s="5" t="n">
        <v>1548</v>
      </c>
      <c r="E24" s="5" t="n">
        <v>1721</v>
      </c>
    </row>
    <row r="25">
      <c r="A25" s="4" t="inlineStr">
        <is>
          <t>2015-1 EETC Class C</t>
        </is>
      </c>
    </row>
    <row r="26">
      <c r="A26" s="3" t="inlineStr">
        <is>
          <t>Debt Instrument [Line Items]</t>
        </is>
      </c>
    </row>
    <row r="27">
      <c r="A27" s="4" t="inlineStr">
        <is>
          <t>Interest expense</t>
        </is>
      </c>
      <c r="B27" s="5" t="n">
        <v>1138</v>
      </c>
      <c r="C27" s="5" t="n">
        <v>1280</v>
      </c>
      <c r="D27" s="5" t="n">
        <v>2347</v>
      </c>
      <c r="E27" s="5" t="n">
        <v>2615</v>
      </c>
    </row>
    <row r="28">
      <c r="A28" s="4" t="inlineStr">
        <is>
          <t>2017-1 EETC Class AA</t>
        </is>
      </c>
    </row>
    <row r="29">
      <c r="A29" s="3" t="inlineStr">
        <is>
          <t>Debt Instrument [Line Items]</t>
        </is>
      </c>
    </row>
    <row r="30">
      <c r="A30" s="4" t="inlineStr">
        <is>
          <t>Interest expense</t>
        </is>
      </c>
      <c r="B30" s="5" t="n">
        <v>1868</v>
      </c>
      <c r="C30" s="5" t="n">
        <v>1997</v>
      </c>
      <c r="D30" s="5" t="n">
        <v>3755</v>
      </c>
      <c r="E30" s="5" t="n">
        <v>3986</v>
      </c>
    </row>
    <row r="31">
      <c r="A31" s="4" t="inlineStr">
        <is>
          <t>2017-1 EETC Class A</t>
        </is>
      </c>
    </row>
    <row r="32">
      <c r="A32" s="3" t="inlineStr">
        <is>
          <t>Debt Instrument [Line Items]</t>
        </is>
      </c>
    </row>
    <row r="33">
      <c r="A33" s="4" t="inlineStr">
        <is>
          <t>Interest expense</t>
        </is>
      </c>
      <c r="B33" s="5" t="n">
        <v>673</v>
      </c>
      <c r="C33" s="5" t="n">
        <v>720</v>
      </c>
      <c r="D33" s="5" t="n">
        <v>1354</v>
      </c>
      <c r="E33" s="5" t="n">
        <v>1437</v>
      </c>
    </row>
    <row r="34">
      <c r="A34" s="4" t="inlineStr">
        <is>
          <t>2017-1 EETC Class B</t>
        </is>
      </c>
    </row>
    <row r="35">
      <c r="A35" s="3" t="inlineStr">
        <is>
          <t>Debt Instrument [Line Items]</t>
        </is>
      </c>
    </row>
    <row r="36">
      <c r="A36" s="4" t="inlineStr">
        <is>
          <t>Interest expense</t>
        </is>
      </c>
      <c r="B36" s="5" t="n">
        <v>623</v>
      </c>
      <c r="C36" s="5" t="n">
        <v>737</v>
      </c>
      <c r="D36" s="5" t="n">
        <v>1267</v>
      </c>
      <c r="E36" s="5" t="n">
        <v>1491</v>
      </c>
    </row>
    <row r="37">
      <c r="A37" s="4" t="inlineStr">
        <is>
          <t>2017-1 EETC Class C</t>
        </is>
      </c>
    </row>
    <row r="38">
      <c r="A38" s="3" t="inlineStr">
        <is>
          <t>Debt Instrument [Line Items]</t>
        </is>
      </c>
    </row>
    <row r="39">
      <c r="A39" s="4" t="inlineStr">
        <is>
          <t>Interest expense</t>
        </is>
      </c>
      <c r="B39" s="5" t="n">
        <v>1092</v>
      </c>
      <c r="C39" s="5" t="n">
        <v>1092</v>
      </c>
      <c r="D39" s="5" t="n">
        <v>2184</v>
      </c>
      <c r="E39" s="5" t="n">
        <v>2171</v>
      </c>
    </row>
    <row r="40">
      <c r="A40" s="4" t="inlineStr">
        <is>
          <t>Convertible debt</t>
        </is>
      </c>
    </row>
    <row r="41">
      <c r="A41" s="3" t="inlineStr">
        <is>
          <t>Debt Instrument [Line Items]</t>
        </is>
      </c>
    </row>
    <row r="42">
      <c r="A42" s="4" t="inlineStr">
        <is>
          <t>Interest expense</t>
        </is>
      </c>
      <c r="B42" s="5" t="n">
        <v>3138</v>
      </c>
      <c r="C42" s="5" t="n">
        <v>0</v>
      </c>
      <c r="D42" s="5" t="n">
        <v>3138</v>
      </c>
      <c r="E42" s="5" t="n">
        <v>0</v>
      </c>
    </row>
    <row r="43">
      <c r="A43" s="4" t="inlineStr">
        <is>
          <t>Revolving credit facilities</t>
        </is>
      </c>
    </row>
    <row r="44">
      <c r="A44" s="3" t="inlineStr">
        <is>
          <t>Debt Instrument [Line Items]</t>
        </is>
      </c>
    </row>
    <row r="45">
      <c r="A45" s="4" t="inlineStr">
        <is>
          <t>Interest expense</t>
        </is>
      </c>
      <c r="B45" s="5" t="n">
        <v>1456</v>
      </c>
      <c r="C45" s="5" t="n">
        <v>1559</v>
      </c>
      <c r="D45" s="5" t="n">
        <v>2614</v>
      </c>
      <c r="E45" s="5" t="n">
        <v>2973</v>
      </c>
    </row>
    <row r="46">
      <c r="A46" s="4" t="inlineStr">
        <is>
          <t>Finance leases</t>
        </is>
      </c>
    </row>
    <row r="47">
      <c r="A47" s="3" t="inlineStr">
        <is>
          <t>Debt Instrument [Line Items]</t>
        </is>
      </c>
    </row>
    <row r="48">
      <c r="A48" s="4" t="inlineStr">
        <is>
          <t>Interest expense</t>
        </is>
      </c>
      <c r="B48" s="6" t="n">
        <v>27</v>
      </c>
      <c r="C48" s="6" t="n">
        <v>309</v>
      </c>
      <c r="D48" s="6" t="n">
        <v>140</v>
      </c>
      <c r="E48" s="6" t="n">
        <v>33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Equity - Common Stock Offering Narrative (Details) - USD ($)</t>
        </is>
      </c>
      <c r="B1" s="2" t="inlineStr">
        <is>
          <t>May 12, 2020</t>
        </is>
      </c>
      <c r="C1" s="2" t="inlineStr">
        <is>
          <t>Jun. 30, 2020</t>
        </is>
      </c>
      <c r="D1" s="2" t="inlineStr">
        <is>
          <t>Mar. 29, 2020</t>
        </is>
      </c>
    </row>
    <row r="2">
      <c r="A2" s="3" t="inlineStr">
        <is>
          <t>Class of Stock [Line Items]</t>
        </is>
      </c>
    </row>
    <row r="3">
      <c r="A3" s="4" t="inlineStr">
        <is>
          <t>Purchase price (USD per share)</t>
        </is>
      </c>
      <c r="D3" s="6" t="n">
        <v>60</v>
      </c>
    </row>
    <row r="4">
      <c r="A4" s="4" t="inlineStr">
        <is>
          <t>Payments of stock issuance costs</t>
        </is>
      </c>
      <c r="B4" s="6" t="n">
        <v>8900000</v>
      </c>
    </row>
    <row r="5">
      <c r="A5" s="4" t="inlineStr">
        <is>
          <t>Issuance of common stock and warrants, net</t>
        </is>
      </c>
      <c r="C5" s="6" t="n">
        <v>194886000</v>
      </c>
    </row>
    <row r="6">
      <c r="A6" s="4" t="inlineStr">
        <is>
          <t>Public Stock Offering</t>
        </is>
      </c>
    </row>
    <row r="7">
      <c r="A7" s="3" t="inlineStr">
        <is>
          <t>Class of Stock [Line Items]</t>
        </is>
      </c>
    </row>
    <row r="8">
      <c r="A8" s="4" t="inlineStr">
        <is>
          <t>Number of shares sold (in shares)</t>
        </is>
      </c>
      <c r="B8" s="5" t="n">
        <v>20125000</v>
      </c>
    </row>
    <row r="9">
      <c r="A9" s="4" t="inlineStr">
        <is>
          <t>Purchase price (USD per share)</t>
        </is>
      </c>
      <c r="B9" s="6" t="n">
        <v>10</v>
      </c>
    </row>
    <row r="10">
      <c r="A10" s="4" t="inlineStr">
        <is>
          <t>Consideration received on sale of shares</t>
        </is>
      </c>
      <c r="B10" s="6" t="n">
        <v>192400000</v>
      </c>
    </row>
    <row r="11">
      <c r="A11" s="4" t="inlineStr">
        <is>
          <t>Over-Allotment Option</t>
        </is>
      </c>
    </row>
    <row r="12">
      <c r="A12" s="3" t="inlineStr">
        <is>
          <t>Class of Stock [Line Items]</t>
        </is>
      </c>
    </row>
    <row r="13">
      <c r="A13" s="4" t="inlineStr">
        <is>
          <t>Number of shares sold (in shares)</t>
        </is>
      </c>
      <c r="B13" s="5" t="n">
        <v>2625000</v>
      </c>
    </row>
    <row r="14">
      <c r="A14" s="4" t="inlineStr">
        <is>
          <t>Common Stock</t>
        </is>
      </c>
    </row>
    <row r="15">
      <c r="A15" s="3" t="inlineStr">
        <is>
          <t>Class of Stock [Line Items]</t>
        </is>
      </c>
    </row>
    <row r="16">
      <c r="A16" s="4" t="inlineStr">
        <is>
          <t>Issuance of common stock and warrants, net</t>
        </is>
      </c>
      <c r="B16" s="6" t="n">
        <v>20200</v>
      </c>
      <c r="C16" s="6" t="n">
        <v>2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 Preferred Stock and Material Modifications to Rights of Security Holders Narrative (Details)</t>
        </is>
      </c>
      <c r="B1" s="2" t="inlineStr">
        <is>
          <t>Mar. 29, 2020$ / sharesshares</t>
        </is>
      </c>
    </row>
    <row r="2">
      <c r="A2" s="3" t="inlineStr">
        <is>
          <t>Equity [Abstract]</t>
        </is>
      </c>
    </row>
    <row r="3">
      <c r="A3" s="4" t="inlineStr">
        <is>
          <t>Dividends, preferred stock purchase right per common stock (in shares) | shares</t>
        </is>
      </c>
      <c r="B3" s="5" t="n">
        <v>1</v>
      </c>
    </row>
    <row r="4">
      <c r="A4" s="4" t="inlineStr">
        <is>
          <t>Minimum threshold of outstanding common stock purchased without Board Of Director approval subject to penalty, percentage</t>
        </is>
      </c>
      <c r="B4" s="4" t="inlineStr">
        <is>
          <t>10.00%</t>
        </is>
      </c>
    </row>
    <row r="5">
      <c r="A5" s="4" t="inlineStr">
        <is>
          <t>Purchase price (USD per share)</t>
        </is>
      </c>
      <c r="B5" s="6" t="n">
        <v>60</v>
      </c>
    </row>
    <row r="6">
      <c r="A6" s="4" t="inlineStr">
        <is>
          <t>Par value (USD per share)</t>
        </is>
      </c>
      <c r="B6" s="10" t="n">
        <v>0.0001</v>
      </c>
    </row>
    <row r="7">
      <c r="A7" s="4" t="inlineStr">
        <is>
          <t>Preferred stock, redemption price per share (USD per share)</t>
        </is>
      </c>
      <c r="B7" s="11" t="n">
        <v>0.001</v>
      </c>
    </row>
    <row r="8">
      <c r="A8" s="4" t="inlineStr">
        <is>
          <t>Threshold of shares owned to qualify as Acquiring Person</t>
        </is>
      </c>
      <c r="B8" s="4" t="inlineStr">
        <is>
          <t>10.00%</t>
        </is>
      </c>
    </row>
    <row r="9">
      <c r="A9" s="4" t="inlineStr">
        <is>
          <t>Quarterly dividend rate (USD per share)</t>
        </is>
      </c>
      <c r="B9" s="7" t="n">
        <v>0.01</v>
      </c>
    </row>
    <row r="10">
      <c r="A10" s="4" t="inlineStr">
        <is>
          <t>Amount per share received upon liquidation (USD per share)</t>
        </is>
      </c>
      <c r="B10" s="6" t="n">
        <v>1</v>
      </c>
    </row>
    <row r="11">
      <c r="A11" s="4" t="inlineStr">
        <is>
          <t>Threshold of shares to qualify as Beneficial Owner</t>
        </is>
      </c>
      <c r="B11" s="4" t="inlineStr">
        <is>
          <t>50.00%</t>
        </is>
      </c>
    </row>
    <row r="12">
      <c r="A12" s="4" t="inlineStr">
        <is>
          <t>Percent of assets or earning power sold or transferred, allowed purchase for each right</t>
        </is>
      </c>
      <c r="B12" s="4" t="inlineStr">
        <is>
          <t>50.00%</t>
        </is>
      </c>
    </row>
    <row r="13">
      <c r="A13" s="4" t="inlineStr">
        <is>
          <t>Preferred Stock, Common Stock Equivalent | shares</t>
        </is>
      </c>
      <c r="B13" s="12" t="n">
        <v>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38" customWidth="1" min="3" max="3"/>
    <col width="38" customWidth="1" min="4" max="4"/>
    <col width="14" customWidth="1" min="5" max="5"/>
  </cols>
  <sheetData>
    <row r="1">
      <c r="A1" s="1" t="inlineStr">
        <is>
          <t>Equity - Warrants (Details)</t>
        </is>
      </c>
      <c r="B1" s="2" t="inlineStr">
        <is>
          <t>Apr. 20, 2020USD ($)$ / sharesshares</t>
        </is>
      </c>
      <c r="C1" s="2" t="inlineStr">
        <is>
          <t>Jun. 30, 2020USD ($)installmentshares</t>
        </is>
      </c>
      <c r="D1" s="2" t="inlineStr">
        <is>
          <t>Jun. 30, 2020USD ($)installmentshares</t>
        </is>
      </c>
      <c r="E1" s="2" t="inlineStr">
        <is>
          <t>Apr. 29, 2020</t>
        </is>
      </c>
    </row>
    <row r="2">
      <c r="A2" s="3" t="inlineStr">
        <is>
          <t>Class of Warrant or Right [Line Items]</t>
        </is>
      </c>
    </row>
    <row r="3">
      <c r="A3" s="4" t="inlineStr">
        <is>
          <t>Shares of common stock subject to warrants issued to the United States Treasury (in shares) | shares</t>
        </is>
      </c>
      <c r="B3" s="5" t="n">
        <v>500150</v>
      </c>
      <c r="C3" s="5" t="n">
        <v>428829</v>
      </c>
      <c r="D3" s="5" t="n">
        <v>428829</v>
      </c>
    </row>
    <row r="4">
      <c r="A4" s="4" t="inlineStr">
        <is>
          <t>Strike price (USD per share) | $ / shares</t>
        </is>
      </c>
      <c r="B4" s="7" t="n">
        <v>14.08</v>
      </c>
    </row>
    <row r="5">
      <c r="A5" s="4" t="inlineStr">
        <is>
          <t>Term of warrants</t>
        </is>
      </c>
      <c r="B5" s="4" t="inlineStr">
        <is>
          <t>5 years</t>
        </is>
      </c>
    </row>
    <row r="6">
      <c r="A6" s="4" t="inlineStr">
        <is>
          <t>Proceeds from Payroll Support Program</t>
        </is>
      </c>
      <c r="C6" s="6" t="n">
        <v>301300000</v>
      </c>
    </row>
    <row r="7">
      <c r="A7" s="4" t="inlineStr">
        <is>
          <t>Payroll Support Program, Low-Interest Loan</t>
        </is>
      </c>
    </row>
    <row r="8">
      <c r="A8" s="3" t="inlineStr">
        <is>
          <t>Class of Warrant or Right [Line Items]</t>
        </is>
      </c>
    </row>
    <row r="9">
      <c r="A9" s="4" t="inlineStr">
        <is>
          <t>Number of warrants issued as a percent of outstanding common stock</t>
        </is>
      </c>
      <c r="E9" s="4" t="inlineStr">
        <is>
          <t>1.00%</t>
        </is>
      </c>
    </row>
    <row r="10">
      <c r="A10" s="4" t="inlineStr">
        <is>
          <t>CARES Act</t>
        </is>
      </c>
    </row>
    <row r="11">
      <c r="A11" s="3" t="inlineStr">
        <is>
          <t>Class of Warrant or Right [Line Items]</t>
        </is>
      </c>
    </row>
    <row r="12">
      <c r="A12" s="4" t="inlineStr">
        <is>
          <t>Adjustments to additional paid in capital, warrant Issued</t>
        </is>
      </c>
      <c r="D12" s="6" t="n">
        <v>2500000</v>
      </c>
    </row>
    <row r="13">
      <c r="A13" s="4" t="inlineStr">
        <is>
          <t>Payroll Support Program</t>
        </is>
      </c>
    </row>
    <row r="14">
      <c r="A14" s="3" t="inlineStr">
        <is>
          <t>Class of Warrant or Right [Line Items]</t>
        </is>
      </c>
    </row>
    <row r="15">
      <c r="A15" s="4" t="inlineStr">
        <is>
          <t>Number of installments received for Payroll Support Program | installment</t>
        </is>
      </c>
      <c r="C15" s="5" t="n">
        <v>3</v>
      </c>
      <c r="D15" s="5" t="n">
        <v>3</v>
      </c>
    </row>
    <row r="16">
      <c r="A16" s="4" t="inlineStr">
        <is>
          <t>Total number of Payroll Support Program installments | installment</t>
        </is>
      </c>
      <c r="C16" s="5" t="n">
        <v>4</v>
      </c>
      <c r="D16" s="5" t="n">
        <v>4</v>
      </c>
    </row>
    <row r="17">
      <c r="A17" s="4" t="inlineStr">
        <is>
          <t>Notes Payable To United States Treasury</t>
        </is>
      </c>
    </row>
    <row r="18">
      <c r="A18" s="3" t="inlineStr">
        <is>
          <t>Class of Warrant or Right [Line Items]</t>
        </is>
      </c>
    </row>
    <row r="19">
      <c r="A19" s="4" t="inlineStr">
        <is>
          <t>Principal amount</t>
        </is>
      </c>
      <c r="C19" s="6" t="n">
        <v>60400000</v>
      </c>
      <c r="D19" s="6" t="n">
        <v>60400000</v>
      </c>
    </row>
    <row r="20">
      <c r="A20" s="4" t="inlineStr">
        <is>
          <t>Term</t>
        </is>
      </c>
      <c r="C20" s="4" t="inlineStr">
        <is>
          <t>10 years</t>
        </is>
      </c>
    </row>
    <row r="21">
      <c r="A21" s="4" t="inlineStr">
        <is>
          <t>Notes Payable To United States Treasury | Payroll Support Program, Low-Interest Loan</t>
        </is>
      </c>
    </row>
    <row r="22">
      <c r="A22" s="3" t="inlineStr">
        <is>
          <t>Class of Warrant or Right [Line Items]</t>
        </is>
      </c>
    </row>
    <row r="23">
      <c r="A23" s="4" t="inlineStr">
        <is>
          <t>Principal amount</t>
        </is>
      </c>
      <c r="B23" s="6" t="n">
        <v>70400000</v>
      </c>
      <c r="C23" s="6" t="n">
        <v>60400000</v>
      </c>
      <c r="D23" s="6" t="n">
        <v>60400000</v>
      </c>
    </row>
    <row r="24">
      <c r="A24" s="4" t="inlineStr">
        <is>
          <t>Term</t>
        </is>
      </c>
      <c r="B24"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 width="15" customWidth="1" min="7" max="7"/>
    <col width="14" customWidth="1" min="8" max="8"/>
    <col width="15" customWidth="1" min="9" max="9"/>
  </cols>
  <sheetData>
    <row r="1">
      <c r="A1" s="1" t="inlineStr">
        <is>
          <t>Condensed Statements of Cash Flows (unaudited) - USD ($)</t>
        </is>
      </c>
      <c r="C1" s="2" t="inlineStr">
        <is>
          <t>3 Months Ended</t>
        </is>
      </c>
      <c r="G1" s="2" t="inlineStr">
        <is>
          <t>6 Months Ended</t>
        </is>
      </c>
      <c r="I1" s="2" t="inlineStr">
        <is>
          <t>9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c r="I2" s="2" t="inlineStr">
        <is>
          <t>Sep. 30, 2019</t>
        </is>
      </c>
    </row>
    <row r="3">
      <c r="A3" s="3" t="inlineStr">
        <is>
          <t>Operating activities:</t>
        </is>
      </c>
    </row>
    <row r="4">
      <c r="A4" s="4" t="inlineStr">
        <is>
          <t>Net income (loss)</t>
        </is>
      </c>
      <c r="C4" s="6" t="n">
        <v>-144428000</v>
      </c>
      <c r="D4" s="6" t="n">
        <v>-27828000</v>
      </c>
      <c r="E4" s="6" t="n">
        <v>114501000</v>
      </c>
      <c r="F4" s="6" t="n">
        <v>56076000</v>
      </c>
      <c r="G4" s="6" t="n">
        <v>-172256000</v>
      </c>
      <c r="H4" s="6" t="n">
        <v>170577000</v>
      </c>
    </row>
    <row r="5">
      <c r="A5" s="3" t="inlineStr">
        <is>
          <t>Adjustments to reconcile net income (loss) to net cash provided by operations:</t>
        </is>
      </c>
    </row>
    <row r="6">
      <c r="A6" s="4" t="inlineStr">
        <is>
          <t>Losses reclassified from other comprehensive income</t>
        </is>
      </c>
      <c r="G6" s="5" t="n">
        <v>128000</v>
      </c>
      <c r="H6" s="5" t="n">
        <v>148000</v>
      </c>
    </row>
    <row r="7">
      <c r="A7" s="4" t="inlineStr">
        <is>
          <t>Share-based compensation</t>
        </is>
      </c>
      <c r="G7" s="5" t="n">
        <v>6442000</v>
      </c>
      <c r="H7" s="5" t="n">
        <v>6413000</v>
      </c>
    </row>
    <row r="8">
      <c r="A8" s="4" t="inlineStr">
        <is>
          <t>Allowance for doubtful accounts (recoveries)</t>
        </is>
      </c>
      <c r="G8" s="5" t="n">
        <v>-226000</v>
      </c>
      <c r="H8" s="5" t="n">
        <v>0</v>
      </c>
    </row>
    <row r="9">
      <c r="A9" s="4" t="inlineStr">
        <is>
          <t>Amortization of deferred gains, losses and debt issuance costs</t>
        </is>
      </c>
      <c r="G9" s="5" t="n">
        <v>4633000</v>
      </c>
      <c r="H9" s="5" t="n">
        <v>4365000</v>
      </c>
    </row>
    <row r="10">
      <c r="A10" s="4" t="inlineStr">
        <is>
          <t>Depreciation and amortization</t>
        </is>
      </c>
      <c r="C10" s="5" t="n">
        <v>69113000</v>
      </c>
      <c r="E10" s="5" t="n">
        <v>54913000</v>
      </c>
      <c r="G10" s="5" t="n">
        <v>135104000</v>
      </c>
      <c r="H10" s="5" t="n">
        <v>105639000</v>
      </c>
      <c r="I10" s="6" t="n">
        <v>105639000</v>
      </c>
    </row>
    <row r="11">
      <c r="A11" s="4" t="inlineStr">
        <is>
          <t>Accretion of convertible debt</t>
        </is>
      </c>
      <c r="G11" s="5" t="n">
        <v>2029000</v>
      </c>
      <c r="H11" s="5" t="n">
        <v>0</v>
      </c>
    </row>
    <row r="12">
      <c r="A12" s="4" t="inlineStr">
        <is>
          <t>Deferred income tax expense</t>
        </is>
      </c>
      <c r="G12" s="5" t="n">
        <v>31518000</v>
      </c>
      <c r="H12" s="5" t="n">
        <v>44511000</v>
      </c>
    </row>
    <row r="13">
      <c r="A13" s="4" t="inlineStr">
        <is>
          <t>Loss on disposal of assets</t>
        </is>
      </c>
      <c r="C13" s="5" t="n">
        <v>0</v>
      </c>
      <c r="E13" s="5" t="n">
        <v>1550000</v>
      </c>
      <c r="G13" s="5" t="n">
        <v>0</v>
      </c>
      <c r="H13" s="5" t="n">
        <v>3463000</v>
      </c>
    </row>
    <row r="14">
      <c r="A14" s="3" t="inlineStr">
        <is>
          <t>Changes in operating assets and liabilities:</t>
        </is>
      </c>
    </row>
    <row r="15">
      <c r="A15" s="4" t="inlineStr">
        <is>
          <t>Accounts receivable, net</t>
        </is>
      </c>
      <c r="G15" s="5" t="n">
        <v>17360000</v>
      </c>
      <c r="H15" s="5" t="n">
        <v>-30465000</v>
      </c>
    </row>
    <row r="16">
      <c r="A16" s="4" t="inlineStr">
        <is>
          <t>Aircraft maintenance deposits, net</t>
        </is>
      </c>
      <c r="G16" s="5" t="n">
        <v>11254000</v>
      </c>
      <c r="H16" s="5" t="n">
        <v>-6214000</v>
      </c>
    </row>
    <row r="17">
      <c r="A17" s="4" t="inlineStr">
        <is>
          <t>Prepaid income taxes</t>
        </is>
      </c>
      <c r="G17" s="5" t="n">
        <v>0</v>
      </c>
      <c r="H17" s="5" t="n">
        <v>1962000</v>
      </c>
    </row>
    <row r="18">
      <c r="A18" s="4" t="inlineStr">
        <is>
          <t>Long-term deposits and other assets</t>
        </is>
      </c>
      <c r="G18" s="5" t="n">
        <v>-16717000</v>
      </c>
      <c r="H18" s="5" t="n">
        <v>10212000</v>
      </c>
    </row>
    <row r="19">
      <c r="A19" s="4" t="inlineStr">
        <is>
          <t>Deferred heavy maintenance</t>
        </is>
      </c>
      <c r="G19" s="5" t="n">
        <v>-57306000</v>
      </c>
      <c r="H19" s="5" t="n">
        <v>-88350000</v>
      </c>
    </row>
    <row r="20">
      <c r="A20" s="4" t="inlineStr">
        <is>
          <t>Income tax receivable</t>
        </is>
      </c>
      <c r="G20" s="5" t="n">
        <v>-125948000</v>
      </c>
      <c r="H20" s="5" t="n">
        <v>0</v>
      </c>
    </row>
    <row r="21">
      <c r="A21" s="4" t="inlineStr">
        <is>
          <t>Accounts payable</t>
        </is>
      </c>
      <c r="G21" s="5" t="n">
        <v>-6477000</v>
      </c>
      <c r="H21" s="5" t="n">
        <v>2024000</v>
      </c>
    </row>
    <row r="22">
      <c r="A22" s="4" t="inlineStr">
        <is>
          <t>Air traffic liability</t>
        </is>
      </c>
      <c r="G22" s="5" t="n">
        <v>136615000</v>
      </c>
      <c r="H22" s="5" t="n">
        <v>111009000</v>
      </c>
    </row>
    <row r="23">
      <c r="A23" s="4" t="inlineStr">
        <is>
          <t>Deferred salaries, wages and benefits, net</t>
        </is>
      </c>
      <c r="G23" s="5" t="n">
        <v>114052000</v>
      </c>
      <c r="H23" s="5" t="n">
        <v>0</v>
      </c>
    </row>
    <row r="24">
      <c r="A24" s="4" t="inlineStr">
        <is>
          <t>Other liabilities</t>
        </is>
      </c>
      <c r="G24" s="5" t="n">
        <v>-127204000</v>
      </c>
      <c r="H24" s="5" t="n">
        <v>6154000</v>
      </c>
    </row>
    <row r="25">
      <c r="A25" s="4" t="inlineStr">
        <is>
          <t>Other</t>
        </is>
      </c>
      <c r="G25" s="5" t="n">
        <v>40000</v>
      </c>
      <c r="H25" s="5" t="n">
        <v>-424000</v>
      </c>
    </row>
    <row r="26">
      <c r="A26" s="4" t="inlineStr">
        <is>
          <t>Net cash provided (used) by operating activities</t>
        </is>
      </c>
      <c r="G26" s="5" t="n">
        <v>-46959000</v>
      </c>
      <c r="H26" s="5" t="n">
        <v>341024000</v>
      </c>
    </row>
    <row r="27">
      <c r="A27" s="3" t="inlineStr">
        <is>
          <t>Investing activities:</t>
        </is>
      </c>
    </row>
    <row r="28">
      <c r="A28" s="4" t="inlineStr">
        <is>
          <t>Purchase of available-for-sale investment securities</t>
        </is>
      </c>
      <c r="G28" s="5" t="n">
        <v>-54992000</v>
      </c>
      <c r="H28" s="5" t="n">
        <v>-57355000</v>
      </c>
    </row>
    <row r="29">
      <c r="A29" s="4" t="inlineStr">
        <is>
          <t>Proceeds from the maturity and sale of available-for-sale investment securities</t>
        </is>
      </c>
      <c r="G29" s="5" t="n">
        <v>54195000</v>
      </c>
      <c r="H29" s="5" t="n">
        <v>56595000</v>
      </c>
    </row>
    <row r="30">
      <c r="A30" s="4" t="inlineStr">
        <is>
          <t>Pre-delivery deposits on flight equipment, net of refunds</t>
        </is>
      </c>
      <c r="G30" s="5" t="n">
        <v>-153353000</v>
      </c>
      <c r="H30" s="5" t="n">
        <v>-75826000</v>
      </c>
    </row>
    <row r="31">
      <c r="A31" s="4" t="inlineStr">
        <is>
          <t>Capitalized interest</t>
        </is>
      </c>
      <c r="G31" s="5" t="n">
        <v>-6289000</v>
      </c>
      <c r="H31" s="5" t="n">
        <v>-4936000</v>
      </c>
    </row>
    <row r="32">
      <c r="A32" s="4" t="inlineStr">
        <is>
          <t>Assets under construction for others</t>
        </is>
      </c>
      <c r="G32" s="5" t="n">
        <v>-2282000</v>
      </c>
      <c r="H32" s="5" t="n">
        <v>-2235000</v>
      </c>
    </row>
    <row r="33">
      <c r="A33" s="4" t="inlineStr">
        <is>
          <t>Purchase of property and equipment</t>
        </is>
      </c>
      <c r="G33" s="5" t="n">
        <v>-294633000</v>
      </c>
      <c r="H33" s="5" t="n">
        <v>-154702000</v>
      </c>
    </row>
    <row r="34">
      <c r="A34" s="4" t="inlineStr">
        <is>
          <t>Net cash used in investing activities</t>
        </is>
      </c>
      <c r="G34" s="5" t="n">
        <v>-457354000</v>
      </c>
      <c r="H34" s="5" t="n">
        <v>-238459000</v>
      </c>
    </row>
    <row r="35">
      <c r="A35" s="3" t="inlineStr">
        <is>
          <t>Financing activities:</t>
        </is>
      </c>
    </row>
    <row r="36">
      <c r="A36" s="4" t="inlineStr">
        <is>
          <t>Proceeds from issuance of long-term debt</t>
        </is>
      </c>
      <c r="G36" s="5" t="n">
        <v>674146000</v>
      </c>
      <c r="H36" s="5" t="n">
        <v>94706000</v>
      </c>
    </row>
    <row r="37">
      <c r="A37" s="4" t="inlineStr">
        <is>
          <t>Proceeds from issuance of common stock and warrants</t>
        </is>
      </c>
      <c r="G37" s="5" t="n">
        <v>203723000</v>
      </c>
      <c r="H37" s="5" t="n">
        <v>0</v>
      </c>
    </row>
    <row r="38">
      <c r="A38" s="4" t="inlineStr">
        <is>
          <t>Proceeds from stock options exercised</t>
        </is>
      </c>
      <c r="G38" s="5" t="n">
        <v>39000</v>
      </c>
      <c r="H38" s="5" t="n">
        <v>1000</v>
      </c>
    </row>
    <row r="39">
      <c r="A39" s="4" t="inlineStr">
        <is>
          <t>Payments on debt obligations</t>
        </is>
      </c>
      <c r="G39" s="5" t="n">
        <v>-149429000</v>
      </c>
      <c r="H39" s="5" t="n">
        <v>-85785000</v>
      </c>
    </row>
    <row r="40">
      <c r="A40" s="4" t="inlineStr">
        <is>
          <t>Payments on finance lease obligations</t>
        </is>
      </c>
      <c r="G40" s="5" t="n">
        <v>-25020000</v>
      </c>
      <c r="H40" s="5" t="n">
        <v>-1796000</v>
      </c>
    </row>
    <row r="41">
      <c r="A41" s="4" t="inlineStr">
        <is>
          <t>Reimbursement for assets under construction for others</t>
        </is>
      </c>
      <c r="G41" s="5" t="n">
        <v>2322000</v>
      </c>
      <c r="H41" s="5" t="n">
        <v>2235000</v>
      </c>
    </row>
    <row r="42">
      <c r="A42" s="4" t="inlineStr">
        <is>
          <t>Repurchase of common stock</t>
        </is>
      </c>
      <c r="G42" s="5" t="n">
        <v>-1554000</v>
      </c>
      <c r="H42" s="5" t="n">
        <v>-5248000</v>
      </c>
    </row>
    <row r="43">
      <c r="A43" s="4" t="inlineStr">
        <is>
          <t>Long-term debt and equity issuance costs</t>
        </is>
      </c>
      <c r="G43" s="5" t="n">
        <v>-21411000</v>
      </c>
      <c r="H43" s="5" t="n">
        <v>-614000</v>
      </c>
    </row>
    <row r="44">
      <c r="A44" s="4" t="inlineStr">
        <is>
          <t>Net cash provided by financing activities</t>
        </is>
      </c>
      <c r="G44" s="5" t="n">
        <v>682816000</v>
      </c>
      <c r="H44" s="5" t="n">
        <v>3499000</v>
      </c>
    </row>
    <row r="45">
      <c r="A45" s="4" t="inlineStr">
        <is>
          <t>Net increase (decrease) in cash, cash equivalents, and restricted cash</t>
        </is>
      </c>
      <c r="G45" s="5" t="n">
        <v>178503000</v>
      </c>
      <c r="H45" s="5" t="n">
        <v>106064000</v>
      </c>
    </row>
    <row r="46">
      <c r="A46" s="4" t="inlineStr">
        <is>
          <t>Cash and cash equivalents at beginning of period</t>
        </is>
      </c>
      <c r="D46" s="6" t="n">
        <v>978957000</v>
      </c>
      <c r="F46" s="6" t="n">
        <v>1004733000</v>
      </c>
      <c r="G46" s="5" t="n">
        <v>978957000</v>
      </c>
      <c r="H46" s="5" t="n">
        <v>1004733000</v>
      </c>
      <c r="I46" s="6" t="n">
        <v>1004733000</v>
      </c>
    </row>
    <row r="47">
      <c r="A47" s="4" t="inlineStr">
        <is>
          <t>Cash, cash equivalents, and restricted cash at end of period (1)</t>
        </is>
      </c>
      <c r="B47" s="4" t="inlineStr">
        <is>
          <t>[1]</t>
        </is>
      </c>
      <c r="C47" s="6" t="n">
        <v>1157460000</v>
      </c>
      <c r="E47" s="6" t="n">
        <v>1110797000</v>
      </c>
      <c r="G47" s="5" t="n">
        <v>1157460000</v>
      </c>
      <c r="H47" s="5" t="n">
        <v>1110797000</v>
      </c>
    </row>
    <row r="48">
      <c r="A48" s="3" t="inlineStr">
        <is>
          <t>Cash payments for:</t>
        </is>
      </c>
    </row>
    <row r="49">
      <c r="A49" s="4" t="inlineStr">
        <is>
          <t>Interest, net of capitalized interest</t>
        </is>
      </c>
      <c r="G49" s="5" t="n">
        <v>37636000</v>
      </c>
      <c r="H49" s="5" t="n">
        <v>41279000</v>
      </c>
    </row>
    <row r="50">
      <c r="A50" s="4" t="inlineStr">
        <is>
          <t>Income taxes paid (received), net</t>
        </is>
      </c>
      <c r="G50" s="5" t="n">
        <v>-19631000</v>
      </c>
      <c r="H50" s="5" t="n">
        <v>7394000</v>
      </c>
    </row>
    <row r="51">
      <c r="A51" s="3" t="inlineStr">
        <is>
          <t>Cash paid for amounts included in the measurement of lease liabilities:</t>
        </is>
      </c>
    </row>
    <row r="52">
      <c r="A52" s="4" t="inlineStr">
        <is>
          <t>Operating cash flows for operating leases</t>
        </is>
      </c>
      <c r="G52" s="5" t="n">
        <v>103127000</v>
      </c>
      <c r="H52" s="5" t="n">
        <v>95643000</v>
      </c>
    </row>
    <row r="53">
      <c r="A53" s="4" t="inlineStr">
        <is>
          <t>Financing cash flows for finance leases</t>
        </is>
      </c>
      <c r="G53" s="5" t="n">
        <v>139000</v>
      </c>
      <c r="H53" s="5" t="n">
        <v>339000</v>
      </c>
    </row>
    <row r="54">
      <c r="A54" s="3" t="inlineStr">
        <is>
          <t>Non-cash transactions:</t>
        </is>
      </c>
    </row>
    <row r="55">
      <c r="A55" s="4" t="inlineStr">
        <is>
          <t>Capital expenditures funded by finance lease borrowings</t>
        </is>
      </c>
      <c r="G55" s="5" t="n">
        <v>565000</v>
      </c>
      <c r="H55" s="5" t="n">
        <v>96371000</v>
      </c>
    </row>
    <row r="56">
      <c r="A56" s="4" t="inlineStr">
        <is>
          <t>Capital expenditures funded by operating lease borrowings</t>
        </is>
      </c>
      <c r="G56" s="6" t="n">
        <v>120961000</v>
      </c>
      <c r="H56" s="6" t="n">
        <v>159548000</v>
      </c>
    </row>
    <row r="57"/>
    <row r="58">
      <c r="A58" s="4" t="inlineStr">
        <is>
          <t>[1]</t>
        </is>
      </c>
      <c r="B58" s="4" t="inlineStr">
        <is>
          <t>(1)  The sum of cash and cash equivalents and restricted cash on our condensed balance sheets equals cash, cash equivalents, and restricted cash in our statement of cash flows.</t>
        </is>
      </c>
    </row>
  </sheetData>
  <mergeCells count="5">
    <mergeCell ref="A1:B2"/>
    <mergeCell ref="C1:F1"/>
    <mergeCell ref="G1:H1"/>
    <mergeCell ref="A57:H57"/>
    <mergeCell ref="B58:H5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5" customWidth="1" min="6" max="6"/>
    <col width="18" customWidth="1" min="7" max="7"/>
    <col width="67" customWidth="1" min="8" max="8"/>
    <col width="46" customWidth="1" min="9" max="9"/>
  </cols>
  <sheetData>
    <row r="1">
      <c r="A1" s="1" t="inlineStr">
        <is>
          <t>Condensed Statements of Shareholders' Equity Statement - USD ($) $ in Thousands</t>
        </is>
      </c>
      <c r="B1" s="2" t="inlineStr">
        <is>
          <t>Total</t>
        </is>
      </c>
      <c r="C1" s="2" t="inlineStr">
        <is>
          <t>Cumulative Effect, Period of Adoption, Adjustment</t>
        </is>
      </c>
      <c r="D1" s="2" t="inlineStr">
        <is>
          <t>Common Stock</t>
        </is>
      </c>
      <c r="E1" s="2" t="inlineStr">
        <is>
          <t>Additional Paid-In-Capital</t>
        </is>
      </c>
      <c r="F1" s="2" t="inlineStr">
        <is>
          <t>Treasury Stock</t>
        </is>
      </c>
      <c r="G1" s="2" t="inlineStr">
        <is>
          <t>Retained Earnings</t>
        </is>
      </c>
      <c r="H1" s="2" t="inlineStr">
        <is>
          <t>Retained EarningsCumulative Effect, Period of Adoption, Adjustment</t>
        </is>
      </c>
      <c r="I1" s="2" t="inlineStr">
        <is>
          <t>Accumulated Other Comprehensive Income (Loss)</t>
        </is>
      </c>
    </row>
    <row r="2">
      <c r="A2" s="4" t="inlineStr">
        <is>
          <t>Beginning balance at Dec. 31, 2018</t>
        </is>
      </c>
      <c r="B2" s="6" t="n">
        <v>1928504</v>
      </c>
      <c r="C2" s="6" t="n">
        <v>-5549</v>
      </c>
      <c r="D2" s="6" t="n">
        <v>7</v>
      </c>
      <c r="E2" s="6" t="n">
        <v>371225</v>
      </c>
      <c r="F2" s="6" t="n">
        <v>-67016</v>
      </c>
      <c r="G2" s="6" t="n">
        <v>1625481</v>
      </c>
      <c r="H2" s="6" t="n">
        <v>-5549</v>
      </c>
      <c r="I2" s="6" t="n">
        <v>-1193</v>
      </c>
    </row>
    <row r="3">
      <c r="A3" s="3" t="inlineStr">
        <is>
          <t>Increase (Decrease) in Stockholders' Equity [Roll Forward]</t>
        </is>
      </c>
    </row>
    <row r="4">
      <c r="A4" s="4" t="inlineStr">
        <is>
          <t>Share-based compensation</t>
        </is>
      </c>
      <c r="B4" s="5" t="n">
        <v>3671</v>
      </c>
      <c r="E4" s="5" t="n">
        <v>3671</v>
      </c>
    </row>
    <row r="5">
      <c r="A5" s="4" t="inlineStr">
        <is>
          <t>Repurchase of common stock</t>
        </is>
      </c>
      <c r="B5" s="5" t="n">
        <v>-5223</v>
      </c>
      <c r="F5" s="5" t="n">
        <v>-5223</v>
      </c>
    </row>
    <row r="6">
      <c r="A6" s="4" t="inlineStr">
        <is>
          <t>Proceeds from options exercised</t>
        </is>
      </c>
      <c r="B6" s="5" t="n">
        <v>0</v>
      </c>
    </row>
    <row r="7">
      <c r="A7" s="4" t="inlineStr">
        <is>
          <t>Changes in comprehensive income</t>
        </is>
      </c>
      <c r="B7" s="5" t="n">
        <v>177</v>
      </c>
      <c r="I7" s="5" t="n">
        <v>177</v>
      </c>
    </row>
    <row r="8">
      <c r="A8" s="4" t="inlineStr">
        <is>
          <t>Net income (loss)</t>
        </is>
      </c>
      <c r="B8" s="5" t="n">
        <v>56076</v>
      </c>
      <c r="G8" s="5" t="n">
        <v>56076</v>
      </c>
    </row>
    <row r="9">
      <c r="A9" s="4" t="inlineStr">
        <is>
          <t>Ending balance at Mar. 31, 2019</t>
        </is>
      </c>
      <c r="B9" s="5" t="n">
        <v>1977656</v>
      </c>
      <c r="D9" s="5" t="n">
        <v>7</v>
      </c>
      <c r="E9" s="5" t="n">
        <v>374896</v>
      </c>
      <c r="F9" s="5" t="n">
        <v>-72239</v>
      </c>
      <c r="G9" s="5" t="n">
        <v>1676008</v>
      </c>
      <c r="I9" s="5" t="n">
        <v>-1016</v>
      </c>
    </row>
    <row r="10">
      <c r="A10" s="4" t="inlineStr">
        <is>
          <t>Beginning balance at Dec. 31, 2018</t>
        </is>
      </c>
      <c r="B10" s="5" t="n">
        <v>1928504</v>
      </c>
      <c r="C10" s="5" t="n">
        <v>-5549</v>
      </c>
      <c r="D10" s="5" t="n">
        <v>7</v>
      </c>
      <c r="E10" s="5" t="n">
        <v>371225</v>
      </c>
      <c r="F10" s="5" t="n">
        <v>-67016</v>
      </c>
      <c r="G10" s="5" t="n">
        <v>1625481</v>
      </c>
      <c r="H10" s="5" t="n">
        <v>-5549</v>
      </c>
      <c r="I10" s="5" t="n">
        <v>-1193</v>
      </c>
    </row>
    <row r="11">
      <c r="A11" s="3" t="inlineStr">
        <is>
          <t>Increase (Decrease) in Stockholders' Equity [Roll Forward]</t>
        </is>
      </c>
    </row>
    <row r="12">
      <c r="A12" s="4" t="inlineStr">
        <is>
          <t>Changes in comprehensive income</t>
        </is>
      </c>
      <c r="B12" s="5" t="n">
        <v>329</v>
      </c>
    </row>
    <row r="13">
      <c r="A13" s="4" t="inlineStr">
        <is>
          <t>Net income (loss)</t>
        </is>
      </c>
      <c r="B13" s="5" t="n">
        <v>170577</v>
      </c>
    </row>
    <row r="14">
      <c r="A14" s="4" t="inlineStr">
        <is>
          <t>Ending balance at Jun. 30, 2019</t>
        </is>
      </c>
      <c r="B14" s="6" t="n">
        <v>2095027</v>
      </c>
      <c r="D14" s="5" t="n">
        <v>7</v>
      </c>
      <c r="E14" s="5" t="n">
        <v>377639</v>
      </c>
      <c r="F14" s="5" t="n">
        <v>-72264</v>
      </c>
      <c r="G14" s="5" t="n">
        <v>1790509</v>
      </c>
      <c r="I14" s="5" t="n">
        <v>-864</v>
      </c>
    </row>
    <row r="15">
      <c r="A15" s="4" t="inlineStr">
        <is>
          <t>Accounting Standards Update [Extensible List]</t>
        </is>
      </c>
      <c r="B15" s="4" t="inlineStr">
        <is>
          <t>us-gaap:AccountingStandardsUpdate201613Member</t>
        </is>
      </c>
    </row>
    <row r="16">
      <c r="A16" s="4" t="inlineStr">
        <is>
          <t>Beginning balance at Dec. 31, 2018</t>
        </is>
      </c>
      <c r="B16" s="6" t="n">
        <v>1928504</v>
      </c>
      <c r="C16" s="5" t="n">
        <v>-5549</v>
      </c>
      <c r="D16" s="5" t="n">
        <v>7</v>
      </c>
      <c r="E16" s="5" t="n">
        <v>371225</v>
      </c>
      <c r="F16" s="5" t="n">
        <v>-67016</v>
      </c>
      <c r="G16" s="5" t="n">
        <v>1625481</v>
      </c>
      <c r="H16" s="5" t="n">
        <v>-5549</v>
      </c>
      <c r="I16" s="5" t="n">
        <v>-1193</v>
      </c>
    </row>
    <row r="17">
      <c r="A17" s="4" t="inlineStr">
        <is>
          <t>Ending balance at Dec. 31, 2019</t>
        </is>
      </c>
      <c r="B17" s="5" t="n">
        <v>2261332</v>
      </c>
      <c r="C17" s="5" t="n">
        <v>-1609</v>
      </c>
      <c r="D17" s="5" t="n">
        <v>7</v>
      </c>
      <c r="E17" s="5" t="n">
        <v>379380</v>
      </c>
      <c r="F17" s="5" t="n">
        <v>-72455</v>
      </c>
      <c r="G17" s="5" t="n">
        <v>1955187</v>
      </c>
      <c r="H17" s="5" t="n">
        <v>-1609</v>
      </c>
      <c r="I17" s="5" t="n">
        <v>-787</v>
      </c>
    </row>
    <row r="18">
      <c r="A18" s="4" t="inlineStr">
        <is>
          <t>Beginning balance at Mar. 31, 2019</t>
        </is>
      </c>
      <c r="B18" s="5" t="n">
        <v>1977656</v>
      </c>
      <c r="D18" s="5" t="n">
        <v>7</v>
      </c>
      <c r="E18" s="5" t="n">
        <v>374896</v>
      </c>
      <c r="F18" s="5" t="n">
        <v>-72239</v>
      </c>
      <c r="G18" s="5" t="n">
        <v>1676008</v>
      </c>
      <c r="I18" s="5" t="n">
        <v>-1016</v>
      </c>
    </row>
    <row r="19">
      <c r="A19" s="3" t="inlineStr">
        <is>
          <t>Increase (Decrease) in Stockholders' Equity [Roll Forward]</t>
        </is>
      </c>
    </row>
    <row r="20">
      <c r="A20" s="4" t="inlineStr">
        <is>
          <t>Share-based compensation</t>
        </is>
      </c>
      <c r="B20" s="5" t="n">
        <v>2742</v>
      </c>
      <c r="E20" s="5" t="n">
        <v>2742</v>
      </c>
    </row>
    <row r="21">
      <c r="A21" s="4" t="inlineStr">
        <is>
          <t>Repurchase of common stock</t>
        </is>
      </c>
      <c r="B21" s="5" t="n">
        <v>-25</v>
      </c>
      <c r="F21" s="5" t="n">
        <v>-25</v>
      </c>
    </row>
    <row r="22">
      <c r="A22" s="4" t="inlineStr">
        <is>
          <t>Proceeds from options exercised</t>
        </is>
      </c>
      <c r="B22" s="5" t="n">
        <v>1</v>
      </c>
      <c r="E22" s="5" t="n">
        <v>1</v>
      </c>
    </row>
    <row r="23">
      <c r="A23" s="4" t="inlineStr">
        <is>
          <t>Changes in comprehensive income</t>
        </is>
      </c>
      <c r="B23" s="5" t="n">
        <v>152</v>
      </c>
      <c r="I23" s="5" t="n">
        <v>152</v>
      </c>
    </row>
    <row r="24">
      <c r="A24" s="4" t="inlineStr">
        <is>
          <t>Net income (loss)</t>
        </is>
      </c>
      <c r="B24" s="5" t="n">
        <v>114501</v>
      </c>
      <c r="G24" s="5" t="n">
        <v>114501</v>
      </c>
    </row>
    <row r="25">
      <c r="A25" s="4" t="inlineStr">
        <is>
          <t>Ending balance at Jun. 30, 2019</t>
        </is>
      </c>
      <c r="B25" s="5" t="n">
        <v>2095027</v>
      </c>
      <c r="D25" s="5" t="n">
        <v>7</v>
      </c>
      <c r="E25" s="5" t="n">
        <v>377639</v>
      </c>
      <c r="F25" s="5" t="n">
        <v>-72264</v>
      </c>
      <c r="G25" s="5" t="n">
        <v>1790509</v>
      </c>
      <c r="I25" s="5" t="n">
        <v>-864</v>
      </c>
    </row>
    <row r="26">
      <c r="A26" s="4" t="inlineStr">
        <is>
          <t>Beginning balance at Dec. 31, 2019</t>
        </is>
      </c>
      <c r="B26" s="5" t="n">
        <v>2261332</v>
      </c>
      <c r="C26" s="5" t="n">
        <v>-1609</v>
      </c>
      <c r="D26" s="5" t="n">
        <v>7</v>
      </c>
      <c r="E26" s="5" t="n">
        <v>379380</v>
      </c>
      <c r="F26" s="5" t="n">
        <v>-72455</v>
      </c>
      <c r="G26" s="5" t="n">
        <v>1955187</v>
      </c>
      <c r="H26" s="5" t="n">
        <v>-1609</v>
      </c>
      <c r="I26" s="5" t="n">
        <v>-787</v>
      </c>
    </row>
    <row r="27">
      <c r="A27" s="3" t="inlineStr">
        <is>
          <t>Increase (Decrease) in Stockholders' Equity [Roll Forward]</t>
        </is>
      </c>
    </row>
    <row r="28">
      <c r="A28" s="4" t="inlineStr">
        <is>
          <t>Share-based compensation</t>
        </is>
      </c>
      <c r="B28" s="5" t="n">
        <v>3790</v>
      </c>
      <c r="E28" s="5" t="n">
        <v>3790</v>
      </c>
    </row>
    <row r="29">
      <c r="A29" s="4" t="inlineStr">
        <is>
          <t>Repurchase of common stock</t>
        </is>
      </c>
      <c r="B29" s="5" t="n">
        <v>-1536</v>
      </c>
      <c r="F29" s="5" t="n">
        <v>-1536</v>
      </c>
    </row>
    <row r="30">
      <c r="A30" s="4" t="inlineStr">
        <is>
          <t>Proceeds from options exercised</t>
        </is>
      </c>
      <c r="B30" s="5" t="n">
        <v>16</v>
      </c>
      <c r="E30" s="5" t="n">
        <v>16</v>
      </c>
    </row>
    <row r="31">
      <c r="A31" s="4" t="inlineStr">
        <is>
          <t>Changes in comprehensive income</t>
        </is>
      </c>
      <c r="B31" s="5" t="n">
        <v>226</v>
      </c>
      <c r="I31" s="5" t="n">
        <v>226</v>
      </c>
    </row>
    <row r="32">
      <c r="A32" s="4" t="inlineStr">
        <is>
          <t>Net income (loss)</t>
        </is>
      </c>
      <c r="B32" s="5" t="n">
        <v>-27828</v>
      </c>
      <c r="G32" s="5" t="n">
        <v>-27828</v>
      </c>
    </row>
    <row r="33">
      <c r="A33" s="4" t="inlineStr">
        <is>
          <t>Ending balance at Mar. 31, 2020</t>
        </is>
      </c>
      <c r="B33" s="6" t="n">
        <v>2234391</v>
      </c>
      <c r="D33" s="5" t="n">
        <v>7</v>
      </c>
      <c r="E33" s="5" t="n">
        <v>383186</v>
      </c>
      <c r="F33" s="5" t="n">
        <v>-73991</v>
      </c>
      <c r="G33" s="5" t="n">
        <v>1925750</v>
      </c>
      <c r="I33" s="5" t="n">
        <v>-561</v>
      </c>
    </row>
    <row r="34">
      <c r="A34" s="4" t="inlineStr">
        <is>
          <t>Accounting Standards Update [Extensible List]</t>
        </is>
      </c>
      <c r="B34" s="4" t="inlineStr">
        <is>
          <t>us-gaap:AccountingStandardsUpdate201613Member</t>
        </is>
      </c>
    </row>
    <row r="35">
      <c r="A35" s="4" t="inlineStr">
        <is>
          <t>Beginning balance at Dec. 31, 2019</t>
        </is>
      </c>
      <c r="B35" s="6" t="n">
        <v>2261332</v>
      </c>
      <c r="C35" s="6" t="n">
        <v>-1609</v>
      </c>
      <c r="D35" s="5" t="n">
        <v>7</v>
      </c>
      <c r="E35" s="5" t="n">
        <v>379380</v>
      </c>
      <c r="F35" s="5" t="n">
        <v>-72455</v>
      </c>
      <c r="G35" s="5" t="n">
        <v>1955187</v>
      </c>
      <c r="H35" s="6" t="n">
        <v>-1609</v>
      </c>
      <c r="I35" s="5" t="n">
        <v>-787</v>
      </c>
    </row>
    <row r="36">
      <c r="A36" s="3" t="inlineStr">
        <is>
          <t>Increase (Decrease) in Stockholders' Equity [Roll Forward]</t>
        </is>
      </c>
    </row>
    <row r="37">
      <c r="A37" s="4" t="inlineStr">
        <is>
          <t>Changes in comprehensive income</t>
        </is>
      </c>
      <c r="B37" s="5" t="n">
        <v>292</v>
      </c>
    </row>
    <row r="38">
      <c r="A38" s="4" t="inlineStr">
        <is>
          <t>Net income (loss)</t>
        </is>
      </c>
      <c r="B38" s="5" t="n">
        <v>-172256</v>
      </c>
    </row>
    <row r="39">
      <c r="A39" s="4" t="inlineStr">
        <is>
          <t>Ending balance at Jun. 30, 2020</t>
        </is>
      </c>
      <c r="B39" s="5" t="n">
        <v>2343162</v>
      </c>
      <c r="D39" s="5" t="n">
        <v>27</v>
      </c>
      <c r="E39" s="5" t="n">
        <v>636317</v>
      </c>
      <c r="F39" s="5" t="n">
        <v>-74009</v>
      </c>
      <c r="G39" s="5" t="n">
        <v>1781322</v>
      </c>
      <c r="I39" s="5" t="n">
        <v>-495</v>
      </c>
    </row>
    <row r="40">
      <c r="A40" s="4" t="inlineStr">
        <is>
          <t>Beginning balance at Mar. 31, 2020</t>
        </is>
      </c>
      <c r="B40" s="5" t="n">
        <v>2234391</v>
      </c>
      <c r="D40" s="5" t="n">
        <v>7</v>
      </c>
      <c r="E40" s="5" t="n">
        <v>383186</v>
      </c>
      <c r="F40" s="5" t="n">
        <v>-73991</v>
      </c>
      <c r="G40" s="5" t="n">
        <v>1925750</v>
      </c>
      <c r="I40" s="5" t="n">
        <v>-561</v>
      </c>
    </row>
    <row r="41">
      <c r="A41" s="3" t="inlineStr">
        <is>
          <t>Increase (Decrease) in Stockholders' Equity [Roll Forward]</t>
        </is>
      </c>
    </row>
    <row r="42">
      <c r="A42" s="4" t="inlineStr">
        <is>
          <t>Issuance of common stock and warrants, net</t>
        </is>
      </c>
      <c r="B42" s="5" t="n">
        <v>194886</v>
      </c>
      <c r="D42" s="5" t="n">
        <v>20</v>
      </c>
      <c r="E42" s="5" t="n">
        <v>194866</v>
      </c>
    </row>
    <row r="43">
      <c r="A43" s="4" t="inlineStr">
        <is>
          <t>Equity component value of convertible debt issuance, net</t>
        </is>
      </c>
      <c r="B43" s="5" t="n">
        <v>55590</v>
      </c>
      <c r="E43" s="5" t="n">
        <v>55590</v>
      </c>
    </row>
    <row r="44">
      <c r="A44" s="4" t="inlineStr">
        <is>
          <t>Share-based compensation</t>
        </is>
      </c>
      <c r="B44" s="5" t="n">
        <v>2652</v>
      </c>
      <c r="E44" s="5" t="n">
        <v>2652</v>
      </c>
    </row>
    <row r="45">
      <c r="A45" s="4" t="inlineStr">
        <is>
          <t>Repurchase of common stock</t>
        </is>
      </c>
      <c r="B45" s="5" t="n">
        <v>-18</v>
      </c>
      <c r="F45" s="5" t="n">
        <v>-18</v>
      </c>
    </row>
    <row r="46">
      <c r="A46" s="4" t="inlineStr">
        <is>
          <t>Proceeds from options exercised</t>
        </is>
      </c>
      <c r="B46" s="5" t="n">
        <v>23</v>
      </c>
      <c r="E46" s="5" t="n">
        <v>23</v>
      </c>
    </row>
    <row r="47">
      <c r="A47" s="4" t="inlineStr">
        <is>
          <t>Changes in comprehensive income</t>
        </is>
      </c>
      <c r="B47" s="5" t="n">
        <v>66</v>
      </c>
      <c r="I47" s="5" t="n">
        <v>66</v>
      </c>
    </row>
    <row r="48">
      <c r="A48" s="4" t="inlineStr">
        <is>
          <t>Net income (loss)</t>
        </is>
      </c>
      <c r="B48" s="5" t="n">
        <v>-144428</v>
      </c>
      <c r="G48" s="5" t="n">
        <v>-144428</v>
      </c>
    </row>
    <row r="49">
      <c r="A49" s="4" t="inlineStr">
        <is>
          <t>Ending balance at Jun. 30, 2020</t>
        </is>
      </c>
      <c r="B49" s="6" t="n">
        <v>2343162</v>
      </c>
      <c r="D49" s="6" t="n">
        <v>27</v>
      </c>
      <c r="E49" s="6" t="n">
        <v>636317</v>
      </c>
      <c r="F49" s="6" t="n">
        <v>-74009</v>
      </c>
      <c r="G49" s="6" t="n">
        <v>1781322</v>
      </c>
      <c r="I49" s="6" t="n">
        <v>-4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densed financial statements include the accounts of Spirit Airlines, Inc. (the "Company"). These unaudited condensed financial statements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udited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Company's Annual Report on Form 10-K/A for the year ended December 31, 2019 filed with the Securities and Exchange Commission on April 16, 2020. 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 The interim results reflected in the unaudited condensed financial statements are not necessarily indicative of the results that may be expected for other interim periods or for the full year. The air transportation business is subject to significant seasonal fluctuations as demand is generally greater in the second and third quarters of each year. The air transportation business is also volatile and highly affected by economic cycles and trends. In addition, the Company experienced significant impacts from the global coronavirus ("COVID-19") pandemic during the three and six months ended June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6 Months Ended</t>
        </is>
      </c>
    </row>
    <row r="2">
      <c r="B2" s="2" t="inlineStr">
        <is>
          <t>Jun. 30, 2020</t>
        </is>
      </c>
    </row>
    <row r="3">
      <c r="A3" s="3" t="inlineStr">
        <is>
          <t>Unusual or Infrequent Items, or Both [Abstract]</t>
        </is>
      </c>
    </row>
    <row r="4">
      <c r="A4" s="4" t="inlineStr">
        <is>
          <t>Impact of COVID-19</t>
        </is>
      </c>
      <c r="B4" s="4" t="inlineStr">
        <is>
          <t>Impact of COVID-19 As the COVID-19 pandemic continues to evolve, the Company's financial and operational outlook remains subject to change. The Company continues to monitor the impacts of the pandemic on its operations and financial condition, and to implement mitigation strategies while working to preserve cash and protect the long-term sustainability of the Company. The Company has implemented measures for the safety of its Guests and Team Members as well as to mitigate the impact of COVID-19 on its financial position and operations. Caring for Guests and Team Members The Company’s Operations and Task Force teams remain in constant contact with authorities, continuing to evolve its response to ensure the safety of Guests and Team Members. In addition to previously existing procedures including utilization of hospital-grade disinfectants and state-of-the-art HEPA filters that capture 99.97% of airborne particles on board the aircraft, the Company has implemented the following steps to protect its Guests and Team Members: • Secured and distributed additional supplies of gloves and sanitizer across the Company's network and augmented the contents of onboard supply kits to contain additional cleaning and sanitizing materials; • Secured and provided face coverings for all crew and Guest facing team members; • Expanded cleaning protocols at airports and other facilities, including the use of EPA-registered disinfectants in all check-in and gate areas and the use of electrostatic sprayers at high-traffic airports; • Expanded aircraft turn and overnight cleaning protocols focusing on high frequency touch points as well as enhanced cockpit cleaning and the use of ultra-low volume ("ULV") fogging process to apply a safe, high grade- EPA-registered airborne disinfectant that is effective against coronaviruses; • Launched a new antimicrobial fogging tool in our facilities and aircraft that uses a product that forms an invisible barrier on all surfaces killing bacteria and viruses on contact for 30 days; • Split the Company's Operational Control Center ("OCC") into multiple units to enable social distancing and prepared the OCC to work remotely to minimize potential operational disruption; • Implemented a remote work policy for the Support Center teams to maintain support of the Company's operations; • Required all Guests and Guest-facing Team Members to wear an appropriate face covering when traveling through the airport or onboard aircraft; • Offered future flight credits with extended expiration dates to Guests with impacted travel plans and waived change and cancellation fees for Guests who booked travel by July 31, 2020. Supporting Communities During this unprecedented time, many travelers became stranded abroad when bans and other restrictions on travel were implemented globally and domestically with little notice. The Company has worked with embassies and local governments in Aruba, Colombia, Dominican Republic, Ecuador, Haiti, Honduras, Panama and the U.S. to operate special flights for stranded travelers in such countries. Thus far, the Company has provided over 140 flights to more than 18,000 stranded travelers and preparations continue to transport many more. In addition, the Company has pledged $250 thousand in vouchers for flights to minority organizations. The Company has also made efforts to address the growing needs of its communities through The Spirit Airlines Charitable Foundation (the “Foundation”). As part of the its focus on supporting families, the Foundation partnered with other non-profit organizations including the YMCA and Jack and Jill Children’s Center to provide food to seniors and families struggling during this time and supported organizations creating face coverings for healthcare workers. In addition, the Company has partnered to offer Guests face coverings for a small contribution to the Red Cross. Capacity Reductions In March 2020, in response to government restrictions on travel and drastically reduced consumer demand, the Company began to reduce capacity. The Company reduced capacity for April 2020 by 76.2%, year over year and May 2020 capacity was reduced by 93.9%, year over year. The Company had initially expected to reduce June 2020 capacity by approximately 95%, year over year. However, due to an increase in demand for air travel, the Company added some flights back to the June schedule, building throughout the month, resulting in an average capacity reduction of 79.0%, year over year. Capacity in July, August and September of 2020 has been reduced by approximately 18%, 35% and 45% respectively, year over year. The Company continues to closely monitor demand and will make adjustments to the flight schedule as appropriate. The Company currently estimates that air travel demand recovery will be volatile and will fluctuate in the upcoming months as the lingering effects of COVID-19 continue to emerge. The Company expects that air travel demand will continue to gradually recover in the second half of 2020 through 2021. However, the situation continues to be fluid and actual capacity adjustments may be different than what the Company currently expects. Refer to Note 4, Revenue, for discussion of the impact of COVID-19 on the Company's air traffic liability, credit shells and refunds. CARES Act On March 27, 2020, President Donald Trump signed the Coronavirus Aid, Relief, and Economic Security Act ("CARES Act") into law. The CARES Act is a relief package intended to assist many aspects of the American economy, including providing the airline industry with up to $25 billion in grants to be used for employee salaries, wages and benefits and up to$25.0 billion in secured loans. On April 20, 2020, the Company entered into a Payroll Support Program Agreement ("PSP") with the United States Department of the Treasury ("Treasury"), pursuant to which the Company expects to receive a total of $334.7 million, to be used exclusively to pay for salaries, wages and benefits for the Company’s Team Members through September 30, 2020. Of that amount, $70.4 million is in the form of a low-interest 10-year loan. In addition, in connection with its participation in the PSP, the Company is obligated to issue to Treasury warrants pursuant to a warrant agreement to purchase up to 500,150 shares of the Company’s common stock at a strike price of $14.08 per share (the closing price for the shares of the Company's common stock on April 9, 2020). As of June 30, 2020, the Company received total proceeds of $301.3 million, representing 3 of the 4 installments of funding under the PSP, in exchange for which the Company issued to Treasury $60.4 million in 10-year notes and warrants to purchase 428,829 shares of common stock valued and recorded at $2.5 million in additional paid-in-capital ("APIC") and $238.4 million in deferred salaries, wages and benefits within the Company's condensed balance sheets. Refer to Note 13, Debt and Other Obligations, for additional information on the notes issued and Note 14, Equity, for additional information on the warrants. The Company expects to receive the remaining proceeds of $33.4 million with the fourth and final installment of the PSP on or around July 31, 2020, in exchange for an additional $10.0 million in 10-year notes and warrants to purchase an additional 71,321 shares of common stock to be issued to the Treasury. The warrants issued represent less than 1% of the outstanding shares of the Company's common stock as of July 15, 2020. During the three and six months ended June 30, 2020, the Company recognized $123.9 million of deferred salaries, wages and benefits within special credits on the Company’s condensed statements of operations. Refer to Note 6, Special Credits, for additional information. In connection with the Company’s receipt of funds under the PSP, the Company is subject to certain restrictions, including, but not limited to: • Restrictions on payment of dividends and stock buybacks through September 30, 2021; • Requirements to maintain certain levels of scheduled service through September 30, 2020; • A prohibition on involuntary terminations or furloughs of the Company's employees (except for health, disability, cause, or certain disciplinary reasons) through September 30, 2020; • A prohibition on reducing the salary, wages, or benefits of the Company's employees (other than the Company's executive officers or independent contractors, or as otherwise permitted under the terms of the PSP) through September 30, 2020; • Limits on certain executive compensation, including limiting pay increases and severance pay or other benefits upon terminations, through March 24, 2022; • Use of the grant funds exclusively for the continuation of payment of employee wages, salaries and benefits and; • The Company is subject to additional reporting and recordkeeping requirements relating to the CARES Act funds. On April 29, 2020, the Company applied for additional funds under the Treasury's loan program under the CARES Act (“Loan Program”). The expected maximum availability to the Company under the Loan Program is approximately $741 million in the form of a secured loan. However, the loan amount is dependent on the amount and types of collateral accepted, which may result in an actual loan less than $741 million, if the Company accepts the loan. Any loan received pursuant to the Loan Program would be subject to the restrictions and relevant provisions of the CARES Act, including many of those noted above for the PSP. The Company’s participation in the Loan Program could materially increase the funds available to the Company as it works through the operational and business issues related to the COVID-19 pandemic and provide a base of available funding that could encourage private market transactions. On July 1, 2020, the Company executed a non-binding letter of intent with the Treasury which summarizes the principal terms of the financing request submitted by the Company to the Treasury. The Company continues to negotiate the terms of a definitive financing agreement under the Loan Program with the Treasury. In addition, subject to such negotiations, the Company will continue to evaluate its future cash flow needs and will determine whether or not to accept any or all of the funds available from the Loan Program. The deadline to make the election under the Loan Program is September 30, 2020. The CARES Act also provides an employee retention credit (“CARES Employee Retention credit”) which is a refundable tax credit against certain employment taxes of up to $5,000 per employee for eligible employers. The credit is equal to 50% of qualified wages paid to employees during a quarter, capped at $10,000 of qualified wages through year end. The Company qualified for the credit beginning on April 1, 2020 and expects to continue to receive additional credits for qualified wages through December 31, 2020. During the three and six months ended June 30, 2020, the Company recorded $28.0 million related to the CARES Employee Retention credit within special credits on the Company’s condensed statements of operations and within accounts receivable, net on the Company's condensed balance sheet. The Company expects to record an additional approximately $10 million in CARES Employee Retention credits in the remainder of 2020. Refer to Note 6, Special Credits, for additional information. The CARES Act also provides for certain tax loss carrybacks and a waiver on federal fuel taxes through December 31, 2020. As of June 30, 2020 , the Company had recognized $140.8 million in related tax loss carrybacks and $0.8 million in federal fuel tax savings reflected within fuel in the Company’s statements of operations. The Company expects to recognize an additional $5 million in savings related to the waiver on federal fuel taxes in the remainder of 2020. Finally, the CARES Act also provides for deferred payment of the employer portion of social security taxes through the end of 2020, with 50% of the deferred amount due December 31, 2021 and the remaining 50% due December 31, 2022. This is expected to provide the Company with approximately $24 million of additional liquidity during the current year. As of June 30, 2020, the Company has deferred $10.0 million in social security tax payments. The deferred amounts are recorded as a liability within other current liabilities on the Company’s condensed balance sheet. Income Taxes The Company's effective tax rate for the six months ended June 30, 2020 was 40.0% compared to 22.7% for the six months ended June 30, 2019. The increase in tax rate, as compared to the prior year period, is primarily due to a $54.9 million discrete federal tax benefit recorded during the six months ended June 30, 2020 related to the passage of the CARES Act. The CARES Act allows for carryback of net operating losses generated at a 21% tax rate to recover taxes paid at a 35% tax rate. Excluding this discrete tax benefit, the Company's effective tax rate for the six months ended June 30, 2020 would have been 20.9%. While the Company expects its tax rate to be fairly consistent in the near term, it will tend to vary depending on recurring items such as the amount of income we earn in each state and the state tax rate applicable to such income. Discrete items particular to a given year may also affect our effective tax rates. Balance Sheet, Cash Flow and Liquidity Since the onset of the spread of COVID-19 in the U.S. in the first quarter of 2020, the Company has taken several actions to increase liquidity and strengthen its financial position. As a result of these actions, as of June 30, 2020, the Company had unrestricted cash and cash equivalents and short-term investment securities of $1,233.8 million. In March 2020, the Company entered into a senior secured revolving credit facility (the "2022 revolving credit facility") for an initial commitment amount of $110.0 million, and subsequently, in the second quarter of 2020, increased its commitment amount to $180.0 million. As of June 30, 2020, the Company had fully drawn the available amount of $180.0 million under the 2022 revolving credit facility. The 2022 revolving credit facility matures on March 30, 2022. The Company continues to pursue additional financing secured by its unencumbered assets. Refer to Note 13, Debt and Other Obligations, for additional information about the 2022 revolving credit facility. On May 12, 2020, the Company completed the public offering of $175.0 million aggregate principal amount of 4.75% convertible senior notes due 2025 (the “convertible notes”). The convertible notes will bear interest at the rate of 4.75% per year and will mature on May 15, 2025. Interest on the convertible notes is payable semi-annually in arrears on May 15 and November 15 of each year, beginning on Nove mber 15, 2020. The Company received proceeds of $168.3 million, net of total issuance costs of $6.7 million and recorded $95.6 million in long-term debt, net of debt issuance costs of $3.8 million on its condensed balance sheets, related to the debt component of the convertible notes, and $72.7 million in APIC, net of issuance costs of $2.9 million on its condensed balance sheets, related to the equity component of the convertible notes. Refer to Note 13, Debt and Other Obligations for additional information about the Company’s convertible debt. Also on May 12, 2020, the Company completed the public offering of 20,125,000 shares of its voting common stock, which includes full exercise of the underwriters’ option to purchase an additional 2,625,000 shares of common stock, at a public offering price of $10.00 per share (the “common stock offering”). The Company received proceeds of $192.4 million , net of issuance costs of $8.9 million . Refer to Note 14, Equity, for further information about the Company’s common stock offering. In June 2020, the Company entered into an agreement to amend its revolving credit facility entered into in 2018 to finance aircraft pre-delivery payments. The agreement amends the revolving credit facility to extend the final maturity date from December 30, 2020 to March 31, 2021. Upon execution of the amended agreement, the maximum borrowing capacity decreased from $160.0 million to $111.2 million and during the six months ended June 30, 2020 we made net principal payments of $48.8 million. This facility is secured by the collateral assignment of certain of the Company’s rights under the purchase agreement with Airbus, related to 20 Airbus A320neo aircraft scheduled to be delivered between August 2020 and October 2022. The initial maximum borrowing capacity of $111.2 million will continue to decrease as the Company takes delivery of the related aircraft. The amendment will provide an additional approximately $54 million in liquidity through March 2021. Refer to Note 13, Debt and Other Obligations, for further information. Also, in June 2020, the Company entered into an agreement to defer certain aircraft deliveries originally scheduled in 2020 and 2021, as well as the related pre-delivery deposit payments. During the six months ended June 30, 2020, the Company took delivery of 9 aircraft and with this agreement, the Company has 3 remaining aircraft scheduled for delivery during the remainder of 2020 and 16 aircraft scheduled for delivery in 2021. Refer to Note 11, Commitments and Contingencies, for further information about the Company’s future aircraft deliveries. In addition, since the onset of the COVID-19 pandemic, the Company has taken additional action, including: • Reduced planned discretionary non-aircraft capital spend in 2020 by approximately $50 million; • Deferred $20 million in heavy maintenance events from 2020 to 2021; • Reduced planned non-fuel operating costs for 2020 by $20 million to $30 million, excluding savings related to reduced capacity; • Suspended hiring across the Company except to fill essential roles; • Entered into agreements to defer payments in 2020 related to facility rents and other airport services contracts at certain locations; • Continued to work with lessors and service providers to temporarily defer aircraft rent and other maintenance and service contract payments; • Continued to work with unionized and non-unionized employees to create voluntary leave programs; • Continued to pursue additional financing secured by its unencumbered assets. The Company continues to engage in discussions with the Company's significant stakeholders and vendors regarding financial support or contract adjustments, including extensions of payment terms, during this transition period. For purposes of assessing its liquidity needs, the Company estimates that demand will continue to improve slightly in the second half of 2020, but remain well below 2019 levels, and continue to recover into 2021. The Company believes the actions described above address its future liquidity needs, yet anticipates it may implement further discretionary changes and other cost reduction and liquidity preservation measures, as needed, to address the volatility and quickly changing dynamics of passenger demand and the impact of revenue changes, regulatory and public health directives and prevailing government policy and financial market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2T16:32:14Z</dcterms:created>
  <dcterms:modified xmlns:dcterms="http://purl.org/dc/terms/" xmlns:xsi="http://www.w3.org/2001/XMLSchema-instance" xsi:type="dcterms:W3CDTF">2020-07-22T16:32:14Z</dcterms:modified>
</cp:coreProperties>
</file>